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Divestitures and Investment Ac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ttlement Assets and Obligatio" sheetId="16" state="visible" r:id="rId16"/>
    <sheet xmlns:r="http://schemas.openxmlformats.org/officeDocument/2006/relationships" name="Stockholders' Equity" sheetId="17" state="visible" r:id="rId17"/>
    <sheet xmlns:r="http://schemas.openxmlformats.org/officeDocument/2006/relationships" name="Derivative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Stock-Based Compensation Plans" sheetId="21" state="visible" r:id="rId21"/>
    <sheet xmlns:r="http://schemas.openxmlformats.org/officeDocument/2006/relationships" name="Segments" sheetId="22" state="visible" r:id="rId22"/>
    <sheet xmlns:r="http://schemas.openxmlformats.org/officeDocument/2006/relationships" name="Business and Basis of Present_2" sheetId="23" state="visible" r:id="rId23"/>
    <sheet xmlns:r="http://schemas.openxmlformats.org/officeDocument/2006/relationships" name="Business and Basis of Present_3"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Divestitures and Investment A_2" sheetId="27" state="visible" r:id="rId27"/>
    <sheet xmlns:r="http://schemas.openxmlformats.org/officeDocument/2006/relationships" name="Fair Value Measurements (Tables" sheetId="28" state="visible" r:id="rId28"/>
    <sheet xmlns:r="http://schemas.openxmlformats.org/officeDocument/2006/relationships" name="Settlement Assets and Obligat_2" sheetId="29" state="visible" r:id="rId29"/>
    <sheet xmlns:r="http://schemas.openxmlformats.org/officeDocument/2006/relationships" name="Stockholders' Equity (Tables)" sheetId="30" state="visible" r:id="rId30"/>
    <sheet xmlns:r="http://schemas.openxmlformats.org/officeDocument/2006/relationships" name="Derivatives (Tables)" sheetId="31" state="visible" r:id="rId31"/>
    <sheet xmlns:r="http://schemas.openxmlformats.org/officeDocument/2006/relationships" name="Borrowings (Tables)" sheetId="32" state="visible" r:id="rId32"/>
    <sheet xmlns:r="http://schemas.openxmlformats.org/officeDocument/2006/relationships" name="Segments (Tables)" sheetId="33" state="visible" r:id="rId33"/>
    <sheet xmlns:r="http://schemas.openxmlformats.org/officeDocument/2006/relationships" name="Business and Basis of Present_4" sheetId="34" state="visible" r:id="rId34"/>
    <sheet xmlns:r="http://schemas.openxmlformats.org/officeDocument/2006/relationships" name="Business and Basis of Present_5"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Disaggregation of R_2" sheetId="38" state="visible" r:id="rId38"/>
    <sheet xmlns:r="http://schemas.openxmlformats.org/officeDocument/2006/relationships" name="Earnings Per Share - Narrative " sheetId="39" state="visible" r:id="rId39"/>
    <sheet xmlns:r="http://schemas.openxmlformats.org/officeDocument/2006/relationships" name="Earnings Per Share - Schedule o" sheetId="40" state="visible" r:id="rId40"/>
    <sheet xmlns:r="http://schemas.openxmlformats.org/officeDocument/2006/relationships" name="Divestitures and Investment A_3" sheetId="41" state="visible" r:id="rId41"/>
    <sheet xmlns:r="http://schemas.openxmlformats.org/officeDocument/2006/relationships" name="Divestitures and Investment A_4" sheetId="42" state="visible" r:id="rId42"/>
    <sheet xmlns:r="http://schemas.openxmlformats.org/officeDocument/2006/relationships" name="Divestitures and Investment A_5" sheetId="43" state="visible" r:id="rId43"/>
    <sheet xmlns:r="http://schemas.openxmlformats.org/officeDocument/2006/relationships" name="Fair Value Measurements - Asset" sheetId="44" state="visible" r:id="rId44"/>
    <sheet xmlns:r="http://schemas.openxmlformats.org/officeDocument/2006/relationships" name="Fair Value Measurements - Narra" sheetId="45" state="visible" r:id="rId45"/>
    <sheet xmlns:r="http://schemas.openxmlformats.org/officeDocument/2006/relationships" name="Commitments and Contingencies -" sheetId="46" state="visible" r:id="rId46"/>
    <sheet xmlns:r="http://schemas.openxmlformats.org/officeDocument/2006/relationships" name="Related Party Transactions - Na" sheetId="47" state="visible" r:id="rId47"/>
    <sheet xmlns:r="http://schemas.openxmlformats.org/officeDocument/2006/relationships" name="Settlement Assets and Obligat_3" sheetId="48" state="visible" r:id="rId48"/>
    <sheet xmlns:r="http://schemas.openxmlformats.org/officeDocument/2006/relationships" name="Settlement Assets and Obligat_4" sheetId="49" state="visible" r:id="rId49"/>
    <sheet xmlns:r="http://schemas.openxmlformats.org/officeDocument/2006/relationships" name="Settlement Assets and Obligat_5" sheetId="50" state="visible" r:id="rId50"/>
    <sheet xmlns:r="http://schemas.openxmlformats.org/officeDocument/2006/relationships" name="Settlement Assets and Obligat_6" sheetId="51" state="visible" r:id="rId51"/>
    <sheet xmlns:r="http://schemas.openxmlformats.org/officeDocument/2006/relationships" name="Settlement Assets and Obligat_7" sheetId="52" state="visible" r:id="rId52"/>
    <sheet xmlns:r="http://schemas.openxmlformats.org/officeDocument/2006/relationships" name="Settlement Assets and Obligat_8" sheetId="53" state="visible" r:id="rId53"/>
    <sheet xmlns:r="http://schemas.openxmlformats.org/officeDocument/2006/relationships" name="Settlement Assets and Obligat_9" sheetId="54" state="visible" r:id="rId54"/>
    <sheet xmlns:r="http://schemas.openxmlformats.org/officeDocument/2006/relationships" name="Settlement Assets and Obliga_10"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Derivatives - Narrative (Detail" sheetId="59" state="visible" r:id="rId59"/>
    <sheet xmlns:r="http://schemas.openxmlformats.org/officeDocument/2006/relationships" name="Derivatives - Notional Amounts " sheetId="60" state="visible" r:id="rId60"/>
    <sheet xmlns:r="http://schemas.openxmlformats.org/officeDocument/2006/relationships" name="Derivatives - Notional Amount_2" sheetId="61" state="visible" r:id="rId61"/>
    <sheet xmlns:r="http://schemas.openxmlformats.org/officeDocument/2006/relationships" name="Derivatives - Fair Value of Der" sheetId="62" state="visible" r:id="rId62"/>
    <sheet xmlns:r="http://schemas.openxmlformats.org/officeDocument/2006/relationships" name="Derivatives - Gross and Net Fai" sheetId="63" state="visible" r:id="rId63"/>
    <sheet xmlns:r="http://schemas.openxmlformats.org/officeDocument/2006/relationships" name="Derivatives - Unrealized Gains_" sheetId="64" state="visible" r:id="rId64"/>
    <sheet xmlns:r="http://schemas.openxmlformats.org/officeDocument/2006/relationships" name="Derivatives - Unrealized Gain_2" sheetId="65" state="visible" r:id="rId65"/>
    <sheet xmlns:r="http://schemas.openxmlformats.org/officeDocument/2006/relationships" name="Derivatives - Gains_(Losses) fr" sheetId="66" state="visible" r:id="rId66"/>
    <sheet xmlns:r="http://schemas.openxmlformats.org/officeDocument/2006/relationships" name="Derivatives - Undesignated Hedg" sheetId="67" state="visible" r:id="rId67"/>
    <sheet xmlns:r="http://schemas.openxmlformats.org/officeDocument/2006/relationships" name="Derivatives - Undesignated He_2" sheetId="68" state="visible" r:id="rId68"/>
    <sheet xmlns:r="http://schemas.openxmlformats.org/officeDocument/2006/relationships" name="Borrowings - Schedule of Outsta" sheetId="69" state="visible" r:id="rId69"/>
    <sheet xmlns:r="http://schemas.openxmlformats.org/officeDocument/2006/relationships" name="Borrowings - Schedule of Outs_2" sheetId="70" state="visible" r:id="rId70"/>
    <sheet xmlns:r="http://schemas.openxmlformats.org/officeDocument/2006/relationships" name="Borrowings - Narrative (Details" sheetId="71" state="visible" r:id="rId71"/>
    <sheet xmlns:r="http://schemas.openxmlformats.org/officeDocument/2006/relationships" name="Borrowings - Schedule of Maturi" sheetId="72" state="visible" r:id="rId72"/>
    <sheet xmlns:r="http://schemas.openxmlformats.org/officeDocument/2006/relationships" name="Income Taxes - Narrative (Detai" sheetId="73" state="visible" r:id="rId73"/>
    <sheet xmlns:r="http://schemas.openxmlformats.org/officeDocument/2006/relationships" name="Stock-Based Compensation Plans " sheetId="74" state="visible" r:id="rId74"/>
    <sheet xmlns:r="http://schemas.openxmlformats.org/officeDocument/2006/relationships" name="Segments - Narrative (Details)" sheetId="75" state="visible" r:id="rId75"/>
    <sheet xmlns:r="http://schemas.openxmlformats.org/officeDocument/2006/relationships" name="Segments - Segments Results (De" sheetId="76" state="visible" r:id="rId76"/>
    <sheet xmlns:r="http://schemas.openxmlformats.org/officeDocument/2006/relationships" name="Segments - Segments Results (Pa"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2903</t>
        </is>
      </c>
      <c r="C8" s="4" t="inlineStr">
        <is>
          <t xml:space="preserve"> </t>
        </is>
      </c>
    </row>
    <row r="9">
      <c r="A9" s="4" t="inlineStr">
        <is>
          <t>Entity Registrant Name</t>
        </is>
      </c>
      <c r="B9" s="4" t="inlineStr">
        <is>
          <t>THE WESTERN UNION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531180</t>
        </is>
      </c>
      <c r="C11" s="4" t="inlineStr">
        <is>
          <t xml:space="preserve"> </t>
        </is>
      </c>
    </row>
    <row r="12">
      <c r="A12" s="4" t="inlineStr">
        <is>
          <t>Entity Address, Address Line One</t>
        </is>
      </c>
      <c r="B12" s="4" t="inlineStr">
        <is>
          <t>7001 EAST BELLEVIEW AVENU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05-501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5754381</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651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2. Revenue 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Revenue is recognized net of any taxes collected from customers, which are subsequently remitted to governmental authorities. The Company recognized $ 1,080.5 million and $ 1,239.1 million for the three months ended June 30, 2022 and 2021, respectively, and $ 2,184.1 million and $ 2,405.4 million for the six months ended June 30, 2022 and 2021, respectively, in revenues from contracts with customers. There were no material upfront costs incurred to obtain contracts with customers during these same period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and the Company has immaterial contract liability balances, which primarily relate to its customer loyalty programs and other services. Contract asset balances related to customers were also immaterial as of the periods presented, as the Company typically receives payment of consideration from its customers prior to satisfying performance obligations under the customer contracts. In addition to revenue generated from contracts with customers, the Company recognizes revenue from other sources,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Revenues from consumer money transfers are included in the Company’s Consumer-to- Consumer segment, revenues from foreign exchange and payment services are included in the Company’s Business Solutions segment, and revenues from consumer bill payment and other services are not included in the Company’s segments and are reported as Other. See Note 14 for further information on the Company’s segments. On August 4, 2021, the Company entered into an agreement to sell its Business Solutions business to Goldfinch Partners LLC and The Baupost Group LLC. The sale will be completed in two closings, the first of which occurred on March 1, 2022, with the second expected in the fourth quarter of 2022. See Note 4 for further information regarding this transaction.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i) the customer’s acknowledgment of the Company’s terms and conditions and payment information has been received by the Company, (ii) the Company has agreed to process the money transfer, (iii) the Company has provided the customer a unique transaction identification number, and (iv) funds are available to be picked up by the customer’s designated receiving party. The transaction price is comprised of a transaction fee and the difference between the exchange rate set by the Company to the customer and the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the rate available in the wholesale foreign exchange market. Consumer Bill Payments and Other The Company offers bill payment and other services that vary by contractual features, including the types and amounts of fixed charges and with respect to how fees are billed and collected. The identification of the contract with the customer for revenue recognition purposes is consistent with these features for each of the Company’s bill payment and other services. As with consumer money transfers, customers engage the Company to perform one integrated service — collect money from the consumer and process the transaction, thereby providing billers with real-time or near real-time information regarding consumer payments and simplifying the billers’ collection efforts. Management has determined that the substantial majority of the Company’s revenue is recognized at a point in time. The following tables represent the disaggregation of revenue earned from contracts with customers by product type and region for the three and six months ended June 30, 2022 and 2021 (in millions). The regional split of revenue shown in the tables below is based upon where transactions are initiated.
Three Months Ended June 30, 2022
Foreign
Consumer Exchange
Money and Payment Consumer Other
Transfers Services (b) Bill Payments Services Total
Regions:
North America $ 406.5 $ — $ 18.0 $ 14.4 $ 438.9
Europe and CIS 273.1 20.7 5.6 — 299.4
Middle East, Africa, and South Asia 158.9 — 0.1 — 159.0
Latin America and the Caribbean 94.1 — 27.3 2.4 123.8
East Asia and Oceania 59.2 — 0.2 — 59.4
Revenues from contracts with customers $ 991.8 $ 20.7 $ 51.2 $ 16.8 $ 1,080.5
Other revenues (a) 35.1 15.0 1.5 6.2 57.8
Total revenues $ 1,026.9 $ 35.7 $ 52.7 $ 23.0 $ 1,138.3
Six Months Ended June 30, 2022
Foreign
Consumer Exchange
Money and Payment Consumer Other
Transfers Services (b) Bill Payments Services Total
Regions:
North America $ 787.7 $ 17.9 $ 35.5 $ 28.6 $ 869.7
Europe and Russia/CIS 556.9 54.4 9.1 0.1 620.5
Middle East, Africa, and South Asia 321.2 0.4 0.2 — 321.8
Latin America and the Caribbean 182.2 0.5 51.4 4.4 238.5
East Asia and Oceania 120.6 12.5 0.5 — 133.6
Revenues from contracts with customers $ 1,968.6 $ 85.7 $ 96.7 $ 33.1 $ 2,184.1
Other revenues (a) 57.3 39.1 2.4 11.1 109.9
Total revenues $ 2,025.9 $ 124.8 $ 99.1 $ 44.2 $ 2,294.0
Three Months Ended June 30, 2021
Foreign
Consumer Exchange
Money and Payment Consumer Other
Transfers Services Bill Payments Services Total
Regions:
North America $ 417.7 $ 23.5 $ 18.0 $ 14.3 $ 473.5
Europe and Russia/CIS 364.1 33.7 1.1 0.2 399.1
Middle East, Africa, and South Asia 166.7 0.5 0.1 — 167.3
Latin America and the Caribbean 92.5 0.8 18.9 2.1 114.3
East Asia and Oceania 68.1 16.6 0.2 — 84.9
Revenues from contracts with customers $ 1,109.1 $ 75.1 $ 38.3 $ 16.6 $ 1,239.1
Other revenues (a) 18.0 24.2 3.4 5.0 50.6
Total revenues $ 1,127.1 $ 99.3 $ 41.7 $ 21.6 $ 1,289.7
Six Months Ended June 30, 2021
Foreign
Consumer Exchange
Money and Payment Consumer Other
Transfers Services Bill Payments Services Total
Regions:
North America $ 804.3 $ 44.7 $ 36.6 $ 28.8 $ 914.4
Europe and Russia/CIS 702.8 68.0 2.2 0.6 773.6
Middle East, Africa, and South Asia 326.4 1.0 0.2 — 327.6
Latin America and the Caribbean 179.2 1.6 36.6 3.9 221.3
East Asia and Oceania 134.8 33.2 0.5 — 168.5
Revenues from contracts with customers $ 2,147.5 $ 148.5 $ 76.1 $ 33.3 $ 2,405.4
Other revenues (a) 30.5 47.3 6.4 10.1 94.3
Total revenues $ 2,178.0 $ 195.8 $ 82.5 $ 43.4 $ 2,499.7 (a) Includes revenue from the sale of derivative financial instruments, investment income generated on settlement assets primarily related to money transfer and money order services, and other sources. (b) On August 4, 2021, the Company entered into an agreement to sell its Business Solutions business to Goldfinch Partners LLC and the Baupost Group LLC. The sale will be completed in two closings, the first of which occurred on March 1, 2022. See Note 4 for more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3.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restricted stock units and options to purchase shares of Western Union stock, as the assumed proceeds of the restricted stock and options per unit were above the Company’s average share price during the periods and their effect was anti-dilutive were 8.6 million and 1.4 million for the three months ended June 30, 2022 and 2021, respectively, and 7.9 million and 1.4 million for the six months ended June 30, 2022 and 2021, respectively. The following table provides the calculation of diluted weighted-average shares outstanding (in millions):
Three Months Ended Six Months Ended
June 30, June 30,
2022 2021 2022 2021
Basic weighted-average shares outstanding 386.7 409.3 389.9 410.5
Common stock equivalents 0.9 2.2 1.1 2.4
Diluted weighted-average shares outstanding 387.6 411.5 391.0 41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s and Investment Activities</t>
        </is>
      </c>
      <c r="B1" s="2" t="inlineStr">
        <is>
          <t>6 Months Ended</t>
        </is>
      </c>
    </row>
    <row r="2">
      <c r="B2" s="2" t="inlineStr">
        <is>
          <t>Jun. 30, 2022</t>
        </is>
      </c>
    </row>
    <row r="3">
      <c r="A3" s="3" t="inlineStr">
        <is>
          <t>Divestitures And Investment Activities [Abstract]</t>
        </is>
      </c>
      <c r="B3" s="4" t="inlineStr">
        <is>
          <t xml:space="preserve"> </t>
        </is>
      </c>
    </row>
    <row r="4">
      <c r="A4" s="4" t="inlineStr">
        <is>
          <t>Divestitures and Investment Activities</t>
        </is>
      </c>
      <c r="B4" s="4" t="inlineStr">
        <is>
          <t xml:space="preserve">4. Divestitures and Investment Activities Assets Held for Sale and Related Divestiture On August 4, 2021, the Company entered into an agreement to sell its Business Solutions business to Goldfinch Partners LLC and The Baupost Group LLC (collectively, the “Buyer”) for cash consideration of $ 910.0 million. The sale will be completed in two closings, the first of which occurred on March 1, 2022 with the entirety of the cash consideration collected at that time and allocated to the closings on a relative fair value basis. The first closing excluded the operations in the European Union and the United Kingdom and resulted in a gain of $ 151.4 million. In connection with the first closing, the Company reclassified $ 17.8 million of currency translation gains previously included within Accumulated other comprehensive loss (“AOCL”) as a component of Gain on divestiture of business in the Condensed Consolidated Statements of Income. As of June 30, 2022, the Company has agreed to and paid final working capital adjustments to the Buyer and has classified the proceeds allocated to the European Union and United Kingdom operations of approximately $ 390 million within Other liabilities in the Condensed Consolidated Balance Sheets. The second closing is currently expected in the fourth quarter of 2022, pending required regulatory approvals, at which time the remainder of the gain will be recognized, subject to regulatory capital adjustments. During the period between the closings, the Company will pay to the Buyer a measure of profit of the European Union and United Kingdom operations, adjusted for the occupancy charges for employees of the Buyer using Company facilities and other items, as contractually agreed, which was $ 8.1 million and $ 10.9 million for the three and six months ended June 30, 2022, respectively, and was included in Other income/(expense), net in the Condensed Consolidated Statements of Income. The related income tax expense on this income is also passed to the Buyer. The Company has presented the remaining assets of its Business Solutions business as held for sale, along with the associated liabilities, as it believes completion of the second closing is probable. However, in the event that the second closing does not occur by February 4, 2023, the Company may, with appropriate notice to the Buyer, otherwise dispose of the European Union and United Kingdom operations, with any profit realized on disposition remitted to the Buyer, and conversely, any loss indemnified by the Buyer. The Buyer has rebranded the sold operations within a new standalone company (now referred to as "Convera"). Business Solutions revenues included in the Condensed Consolidated Statements of Income were $ 35.7 million and $ 99.3 million and direct operating expenses, which exclude corporate allocations, were $ 27.8 million and $ 85.1 million for the three months ended June 30, 2022 and 2021, respectively. For the six months ended June 30, 2022 and 2021, Business Solutions revenues were $ 124.8 million and $ 195.8 million , respectively, and direct operating expenses, excluding corporate allocations were $ 90.4 million and $ 166.9 million, respectively. For the three and six months ended June 30, 2022 , divestiture costs directly associated with this transaction were $ 0.8 million and $ 4.0 million, respectively. The following table reflects the assets held for sale and associated liabilities of the Business Solutions business in the accompanying Condensed Consolidated Balance Sheets (in millions). These balances are subject to regulatory capital and other requirements which will be finalized upon the second close.
June 30, December 31,
2022 2021
Cash and cash equivalents $ 77.0 $ 37.7
Settlement assets 196.9 566.0
Property and equipment, net of accumulated depreciation of $ 2.5 and $ 19.3 2.0 6.3
Goodwill 229.2 532.0
Other intangible assets, net of accumulated amortization of $ 78.2 and $ 360.2 9.8 50.4
Other assets 174.0 260.5
Total assets $ 688.9 $ 1,452.9
Accounts payable and accrued liabilities $ 71.7 $ 61.6
Settlement obligations 196.9 566.0
Other liabilities 156.3 194.3
Total liabilities $ 424.9 $ 821.9 Investment Activities The Company entered into an agreement in November 2020, which was subsequently amended, to acquire an ownership interest in stc Bank (formerly Saudi Digital Payments Company), a subsidiary of Saudi Telecom Company and one of the Company’s Consumer-to-Consumer digital white label partners. Under the terms of the amended agreement, the Company agreed to invest $ 200.0 million for a 15 % ownership in stc Bank (“Investment”), and this transaction closed in October 2021. In conjunction with the Investment, the Company and stc Bank extended and expanded the terms of their commercial agreement. The Company assigned a value of $ 36.0 million to certain rights under the commercial agreement that are included in Other assets in the Condensed Consolidated Balance Sheets as of June 30, 2022 and December 31, 2021 and are being amortized over the life of the agreement. The Company is measuring the Investment at cost, less any impairment, adjusted for any changes resulting from observable price changes in orderly transactions for identical or similar investments in stc Bank. In April 2021, the Company sold a substantial majority of the noncontrolling interest it held in a private company for cash proceeds of $ 50.9 million. The Company recorded a gain of $ 47.9 million within Other income/(expense), net, during the three and six months ended June 30, 2021 . The Company retains an immaterial equity interest in this privat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5.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21. The following tables present the Company’s assets and liabilities, which are measured at fair value on a recurring basis, by balance sheet line item (in millions):
Fair Value Measurement Using Total
June 30, 2022 Level 1 Level 2 Fair Value
Assets:
Settlement assets:
Measured at fair value through net income:
Money market funds $ 6.6 $ — $ 6.6
Measured at fair value through other comprehensive income (net of expected credit losses recorded through net income):
State and municipal debt securities — 1,256.0 1,256.0
State and municipal variable-rate demand notes — 89.8 89.8
Corporate debt securities — 57.5 57.5
United States government agency mortgage-backed securities — 19.0 19.0
Other assets:
Derivatives — 214.8 214.8
Total assets $ 6.6 $ 1,637.1 $ 1,643.7
Liabilities:
Other liabilities:
Derivatives $ — $ 156.5 $ 156.5
Total liabilities $ — $ 156.5 $ 156.5
Fair Value Measurement Using Total
December 31, 2021 Level 1 Level 2 Fair Value
Assets:
Settlement assets:
Measured at fair value through net income:
Money market funds $ 7.9 $ — $ 7.9
Measured at fair value through other comprehensive income (net of expected credit losses recorded through net income):
State and municipal debt securities — 1,219.9 1,219.9
State and municipal variable-rate demand notes — 84.8 84.8
Corporate and other debt securities — 57.8 57.8
United States government agency mortgage-backed securities — 36.4 36.4
Other assets:
Derivatives — 247.7 247.7
Total assets $ 7.9 $ 1,646.6 $ 1,654.5
Liabilities:
Other liabilities:
Derivatives $ — $ 183.8 $ 183.8
Total liabilities $ — $ 183.8 $ 183.8 There were no material, non-recurring fair value adjustments other than approximately $ 9 million of property and equipment, operating lease right-of-use asset, and other intangible asset impairments associated with the Company's suspension of its operat ions in Russia and Belarus and the first closing of its Business Solutions divestiture in the six months ended June 30, 2022, as discussed further in Note 14. There were no material, non-recurring fair value adjustments in the three and six months ended June 30, 2021 or transfers between Level 1 and Level 2 measurements during the three and six months ended June 30, 2022 and 2021. Other Fair Value Measurements The carrying amounts for many of the Company’s financial instruments, including certain cash and cash equivalents, settlement cash and cash equivalents, and settlement receivables and obligations approximate fair value due to their short maturities. The Company’s borrowings are classified as Level 2 within the valuation hierarchy, and the aggregate fair value of these borrowings was based on quotes from multiple banks. Fixed-rate notes are carried in the Company’s Condensed Consolidated Balance Sheets at their original issuance values as adjusted over time to accrete that value to par. As of June 30, 2022, the carrying value and fair value of the Company’s borrowings were $ 2,695.3 million and $ 2,565.8 million, respectively (see Note 11). As of December 31, 2021, the carrying value and fair value of the Company’s borrowings were $ 3,008.4 million and $ 3,217.2 million, respectively. During the six months ended June 30, 2022, the Company entered into reverse repurchase agreements, a form of secured lending, with broker-dealer affiliates of large U.S. banks, using a portion of the proceeds from the sale of the Company's Business Solutions business. These agreements require the counterparties to pledge marketable securities with a value greater than the amount of cash transferred as collateral, which is held and valued by a third-party custodial bank. These investments generate interest income through the date of repurchase, at which point the purchase price together with the interest due will be paid back to the Company. The Company carries these investments at amortized cost, and as of June 30, 2022 , the carrying value of these investments, as reported in Other assets in the Company's Condensed Consolidated Balance Sheets, was $ 400.0 million, which approximates fair value due to the creditworthiness of the counterparties, the value of the collateral, and the investments' short-term nature and variable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6. Commitments and Contingencies Letters of Credit and Bank Guarantees The Company had approximately $ 340 million in outstanding letters of credit and bank guarantees as of June 30, 2022, which were primarily held in connection with safeguarding consumer funds, lease arrangements, and certain agent agreements. The Company expects to renew most of its letters of credit and bank guarantees prior to expiration.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material loss or additional material losses may have been incurred. The Company also evaluates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 30 million as of June 30, 2022. For the remaining matters, management is unable to provide a meaningful estimate of the possible loss or range of loss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Legal Matters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in the evidentiary stage. Due to the stage of this matter, the Company is unable to predict the outcome or the possible loss or range of loss, if any, associated with this matter. WUFSA intends to defend itself vigorously. In April 2019, certain family members of Quinn Schansman filed a complaint seeking damages and other relief against a number of financial institutions, including The Western Union Company and Western Union Financial Services, Inc., in the United States District Court for the Southern District of New York, alleging that the defendants violated the United States Anti-Terrorism Act. The operative complaint alleges that the defendants provided funding to a terrorist organization by processing money transfers to groups or individuals associated with the Donetsk People’s Republic (“DPR”), a pro-Russian separatist group in eastern Ukraine. The complaint alleges that DPR downed Malaysian Airlines Flight 17, on which Mr. Schansman was a passenger. On September 30, 2021, the Court denied the defendants’ motion to dismiss the operative complaint. On May 23, 2022, Plaintiffs filed a letter motion to dismiss with prejudice all claims against The Western Union Company and Western Union Financial Services, Inc., which the Court granted on June 23, 2022. The Schansman family and the Company have agreed to a resolution of this matter which did not have a material impact on the Company.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7.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three months ended June 30, 2022 and 2021 totaled $ 12.8 million and $ 14.0 million, respectively, and $ 24.3 million and $ 27.2 million for the six months ended June 30, 2022 and 2021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6 Months Ended</t>
        </is>
      </c>
    </row>
    <row r="2">
      <c r="B2" s="2" t="inlineStr">
        <is>
          <t>Jun. 30, 2022</t>
        </is>
      </c>
    </row>
    <row r="3">
      <c r="A3" s="3" t="inlineStr">
        <is>
          <t>Settlement Assets and Obligations</t>
        </is>
      </c>
      <c r="B3" s="4" t="inlineStr">
        <is>
          <t xml:space="preserve"> </t>
        </is>
      </c>
    </row>
    <row r="4">
      <c r="A4" s="4" t="inlineStr">
        <is>
          <t>Settlement Assets and Obligations</t>
        </is>
      </c>
      <c r="B4" s="4" t="inlineStr">
        <is>
          <t>8.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June 30, 2022
Settlement assets:
Cash and cash equivalents $ 602.7
Receivables from agents, Business Solutions customers, and others 1,297.2
Less: Allowance for credit losses ( 18.6 )
Receivables from agents, Business Solutions customers, and others, net 1,278.6
Investment securities 1,422.3
Less: Allowance for credit losses ( 0.1 )
Investment securities, net 1,422.2
Total settlement assets (a) $ 3,303.5
Settlement obligations:
Money transfer, money order, and payment service payables $ 2,564.4
Payables to agents 739.1
Total settlement obligations (a) $ 3,303.5
December 31, 2021
Settlement assets:
Cash and cash equivalents $ 835.5
Receivables from agents, Business Solutions customers, and others 1,198.8
Less: Allowance for credit losses ( 23.7 )
Receivables from agents, Business Solutions customers, and others, net 1,175.1
Investment securities 1,398.9
Total settlement assets $ 3,409.5
Settlement obligations:
Money transfer, money order, and payment service payables $ 2,838.9
Payables to agents 570.6
Total settlement obligations $ 3,409.5 (a) Settlement assets and Settlement obligations include Assets held for sale and Liabilities associated with assets held for sale of $ 196.9 million and $ 566.0 million as of June 30, 2022 and December 31, 2021 , respectively (see Note 4). Allowance for Credit Losses Receivables from agents and others primarily represent funds collected by such agents, but in transit to the Company, and were $ 1,253.2 million and $ 1,125.9 million as of June 30, 2022 and December 31, 2021, respectively. Cash received by Western Union agents generally becomes available to the Company within one week after initial receipt by the agent. Western Union has a large and diverse agent base, thereby reducing the credit risk of the Company from any one agent. The Company performs ongoing credit evaluations of its agents’ financial condition and credit worthiness. Receivables from Business Solutions customers arise from cross-currency payment transactions in the Business Solutions segment. Business Solutions receivables totaled $ 25.4 million and $ 49.2 million as of June 30, 2022 and December 31, 2021, respectively.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The Company establishes and monitors an allowance for credit losses related to receivables from agents and others, and Business Solutions customers. The Company has estimated the allowance based on its historical collections experience, adjusted for current conditions and forecasts of future economic conditions based on information known as of June 30, 2022. The following tables summarize the activity in the allowance for credit losses on receivables from agents and others, and Business Solutions customers (in millions):
Agents and Business Solutions
Others Customers
Allowance for credit losses as of January 1, 2022 $ 18.0 $ 5.7
Current period provision for expected credit losses (a) 1.9 0.4
Write-offs charged against the allowance ( 3.1 ) ( 0.4 )
Recoveries of amounts previously written off 1.7 —
Impacts of foreign currency exchange rates, divestitures, and other ( 0.1 ) ( 4.2 )
Allowance for credit losses as of March 31, 2022 18.4 1.5
Current period provision for expected credit losses (a) 1.8 2.1
Write-offs charged against the allowance ( 1.3 ) ( 1.4 )
Recoveries of amounts previously written off 1.0 —
Impacts of foreign currency exchange rates and other ( 3.0 ) ( 0.5 )
Allowance for credit losses as of June 30, 2022 $ 16.9 $ 1.7
Agents and Business Solutions
Others Customers
Allowance for credit losses as of January 1, 2021 $ 49.3 $ 3.9
Current period provision for expected credit losses (a) 2.3 1.5
Write-offs charged against the allowance ( 3.3 ) ( 0.4 )
Recoveries of amounts previously written off 1.9 —
Impacts of foreign currency exchange rates and other ( 0.5 ) ( 0.1 )
Allowance for credit losses as of March 31, 2021 49.7 4.9
Current period provision for expected credit losses (a) 3.2 1.9
Write-offs charged against the allowance ( 34.4 ) ( 0.4 )
Recoveries of amounts previously written off 0.6 —
Impacts of foreign currency exchange rates and other ( 0.6 ) ( 0.1 )
Allowance for credit losses as of June 30, 2021 $ 18.5 $ 6.3 (a) Provision does not include losses from chargebacks or fraud associated with transactions initiated through the Company’s digital channels, as these losses are not credit-related. The Company recognized losses that were not credit-related of $ 10.0 million and $ 7.7 million for the three months ended March 31, 2022 and June 30, 2022 , respectively, and $ 13.7 million and $ 14.5 million for the three months ended March 31, 2021 and June 30, 2021 , respectively. In addition, from time to time, the Company makes advances to its agents. The Company generally owes settlement funds payable to these agents that offset these advances. These amounts advanced to agents are included within Other assets in the accompanying Condensed Consolidated Balance Sheets. As of June 30, 2022 and December 31, 2021 , amounts advanced to agents were $ 151.1 million and $ 146.9 million, respectively, and the related allowances for credit losses were immaterial. Investment Securities 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The Company’s provision for credit losses on its available-for-sale securities during the three and six months ended June 30, 2022 and 2021 and the related allowance for credit losses as of June 30, 2022 and December 31, 2021 were immaterial. The components of investment securities are as follows (in millions):
Gross Gross Net
Amortized Fair Unrealized Unrealized Unrealized
June 30, 2022 Cost Value Gains Losses (b) Gains/(Losses)
Settlement assets:
Cash and cash equivalents:
Money market funds $ 6.6 $ 6.6 $ — $ — $ —
Available-for-sale securities:
State and municipal debt securities (a) 1,305.7 1,256.0 1.9 ( 51.6 ) ( 49.7 )
State and municipal variable-rate demand 89.8 89.8 — — —
Corporate debt securities 61.9 57.5 — ( 4.4 ) ( 4.4 )
United States government agency 19.4 19.0 — ( 0.4 ) ( 0.4 )
Total available-for-sale securities 1,476.8 1,422.3 1.9 ( 56.4 ) ( 54.5 )
Total investment securities $ 1,483.4 $ 1,428.9 $ 1.9 $ ( 56.4 ) $ ( 54.5 )
Gross Gross Net
Amortized Fair Unrealized Unrealized Unrealized
December 31, 2021 Cost Value Gains Losses Gains/(Losses)
Settlement assets:
Cash and cash equivalents:
Money market funds $ 7.9 $ 7.9 $ — $ — $ —
Available-for-sale securities:
State and municipal debt securities (a) 1,182.6 1,219.9 39.8 ( 2.5 ) 37.3
State and municipal variable-rate demand 84.8 84.8 — — —
Corporate and other debt securities 58.1 57.8 0.2 ( 0.5 ) ( 0.3 )
United States government agency mortgage- 35.6 36.4 0.8 — 0.8
Total available-for-sale securities 1,361.1 1,398.9 40.8 ( 3.0 ) 37.8
Total investment securities $ 1,369.0 $ 1,406.8 $ 40.8 $ ( 3.0 ) $ 37.8 (a) The substantial majority of these securities are fixed-rate instruments. (b) As of June 30, 2022 , the Company held 390 investment securities that were in an unrealized loss position, 387 of which have a total fair value of $ 1,001.5 million and unrealized losses of $ 55.5 million and have been in a loss position for less than twelve months and three of which have a total fair value of $ 7.1 million and unrealized losses of $ 0.9 million and have been in a loss position for greater than twelve months. As discussed above, the Company's provision for credit losses on its investment securities for the three and six months ended June 30, 2022 and the related allowance for credit losses as of June 30, 2022 were immaterial, as the increase in unrealized losses was driven by a rise in U.S. Treasury interest rates over the six months ended June 30, 2022 . The Company does not intend to sell these securities and does not expect it will be required to sell these securities prior to recovering their amortized cost basis. The following summarizes the contractual maturities of available-for-sale securities within Settlement assets as of June 30, 2022 (in millions):
Fair Value
Due within 1 year $ 146.6
Due after 1 year through 5 years 581.7
Due after 5 years through 10 years 529.2
Due after 10 years 164.8
Total $ 1,422.3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 25.0 million and $ 64.8 million are included in the "Due after 5 years through 10 years" and "Due after 10 years" categories, respectively,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Deficit)</t>
        </is>
      </c>
      <c r="B3" s="4" t="inlineStr">
        <is>
          <t xml:space="preserve"> </t>
        </is>
      </c>
    </row>
    <row r="4">
      <c r="A4" s="4" t="inlineStr">
        <is>
          <t>Stockholders' Equity</t>
        </is>
      </c>
      <c r="B4" s="4" t="inlineStr">
        <is>
          <t>9. Stockholders’ Equity Accumulated Other Comprehensive Loss The following table details reclassifications out of AOCL and into Net income. All amounts reclassified from AOCL affect the line items as indicated below and the amounts in parentheses indicate decreases to Net income in the Condensed Consolidated Statements of Income.
Amounts Reclassified from AOCL to Net Income
Three Months Ended Six Months Ended
Income Statement June 30, June 30,
Income for the period (in millions) Location 2022 2021 2022 2021
Accumulated other comprehensive loss components:
Gains/(losses) on investment securities:
Available-for-sale securities Revenues $ — $ ( 0.1 ) $ ( 0.1 ) $ ( 0.2 )
Total reclassification adjustments related to investment securities, net of tax — ( 0.1 ) ( 0.1 ) ( 0.2 )
Gains/(losses) on cash flow hedges:
Foreign currency contracts Revenues 13.9 ( 3.3 ) 14.9 ( 9.4 )
Interest rate contracts Interest expense — ( 0.2 ) ( 0.1 ) ( 0.4 )
Interest rate contracts Other income/(expense), net — — — 0.7
Total reclassification adjustments related to cash flow hedges, net of tax 13.9 ( 3.5 ) 14.8 ( 9.1 )
Foreign currency translation adjustments:
Foreign currency translation Gain on divestiture of business — — 17.8 —
Total reclassification adjustments related to foreign currency translation adjustments, net of tax — — 17.8 —
Amortization of components of defined benefit plans:
Actuarial loss Other income/(expense), net — ( 3.0 ) — ( 6.1 )
Income tax benefit Provision for income taxes — 0.7 — 1.3
Total reclassification adjustments related to defined benefit plans, net of tax — ( 2.3 ) — ( 4.8 )
Total reclassifications, net of tax $ 13.9 $ ( 5.9 ) $ 32.5 $ ( 14.1 ) The following tables summarize the components of AOCL, net of tax in the accompanying Condensed Consolidated Balance Sheets (in millions):
Investment Hedging Foreign Currency
Securities Activities Translation Total
As of December 31, 2021 $ 30.4 $ 18.7 $ ( 101.2 ) $ ( 52.1 )
Unrealized gains/(losses) ( 63.6 ) 6.2 — ( 57.4 )
Tax benefit 11.9 — — 11.9
Amounts reclassified from AOCL into earnings, net of tax 0.1 ( 0.9 ) ( 17.8 ) ( 18.6 )
As of March 31, 2022 ( 21.2 ) 24.0 ( 119.0 ) ( 116.2 )
Unrealized gains/(losses) ( 28.7 ) 37.3 — 8.6
Tax benefit/(expense) 5.0 ( 0.3 ) — 4.7
Amounts reclassified from AOCL into earnings, net of tax — ( 13.9 ) — ( 13.9 )
As of June 30, 2022 $ ( 44.9 ) $ 47.1 $ ( 119.0 ) $ ( 116.8 )
Investment Hedging Foreign Currency Defined Benefit
Securities Activities Translation Pension Plan Total
As of December 31, 2020 $ 58.3 $ ( 30.5 ) $ ( 101.2 ) $ ( 86.1 ) $ ( 159.5 )
Unrealized gains/(losses) ( 16.0 ) 24.2 — — 8.2
Tax benefit/(expense) 2.9 ( 0.9 ) — — 2.0
Amounts reclassified from AOCL into earnings, net of tax 0.1 5.6 — 2.5 8.2
As of March 31, 2021 45.3 ( 1.6 ) ( 101.2 ) ( 83.6 ) ( 141.1 )
Unrealized gains/(losses) 2.3 ( 6.2 ) — — ( 3.9 )
Tax expense ( 0.2 ) — — — ( 0.2 )
Amounts reclassified from AOCL into earnings, net of tax 0.1 3.5 — 2.3 5.9
As of June 30, 2021 $ 47.5 $ ( 4.3 ) $ ( 101.2 ) $ ( 81.3 ) $ ( 139.3 ) On July 22, 2021, the Company’s Board of Directors approved a plan to terminate and settle the Company’s frozen defined benefit pension plan. In the fourth quarter of 2021, the Company settled its defined benefit pension plan. Refer to Part II, Item 8, Financial Statements and Supplementary Data , Note 12, Employee Benefit Plans, in the Company’s Annual Report on Form 10-K for the year ended December 31, 2021 for details on the termination and settlement of the Company's frozen defined benefit pension plan. Cash Dividends Paid The Company's Board of Directors declared quarterly cash dividends of $ 0.235 per common share in both the first and second quarters of 2022 and 2021, representing $ 182.5 million and $ 192.5 million in total dividends, respectively. $ 90.8 million was paid on June 30, 2022 , $ 91.7 million was paid on March 31, 2022, $ 95.9 million was paid on June 30, 2021 , and $ 96.6 million was paid on March 31, 2021. On July 19, 2022 , the Company's Board of Directors declared a quarterly cash dividend of $ 0.235 per common share, payable on September 30, 2022 . Share Repurchases During the six months ended June 30, 2022 and 2021, 9.2 million and 6.1 million shares were repurchased for $ 171.0 million and $ 150.0 million, respectively, excluding commissions, at an average cost of $ 18.52 and $ 24.42 , respectively, under the share repurchase authorizations approved by the Company's Board of Directors, including one which expired on December 31, 2021 . On February 10, 2022, the Company's Board of Directors authorized $ 1.0 billion of common stock repurchases through December 31, 2024. As of June 30, 2022, $ 829.0 million remained available under this share repurchase authorization. The amounts included in the Common stock repurchased line in the Company’s Condensed Consolidated Statements of Cash Flows represent both shares authorized by the Board of Directors for repurchase under publicly announced authorizations and shares withheld from employees to cover tax withholding obligations on restricted stock units that have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2</t>
        </is>
      </c>
    </row>
    <row r="3">
      <c r="A3" s="3" t="inlineStr">
        <is>
          <t>Derivatives</t>
        </is>
      </c>
      <c r="B3" s="4" t="inlineStr">
        <is>
          <t xml:space="preserve"> </t>
        </is>
      </c>
    </row>
    <row r="4">
      <c r="A4" s="4" t="inlineStr">
        <is>
          <t>Derivatives</t>
        </is>
      </c>
      <c r="B4" s="4" t="inlineStr">
        <is>
          <t>10. Derivatives The Company is exposed to foreign currency exchange risk resulting from fluctuations in exchange rates, primarily the euro, and, to a lesser degree, the Canadian dollar, the British pound, and other currencies, related to forecasted revenues and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 operations. Additionally, the Company is exposed to interest rate risk related to changes in market rates both prior to and subsequent to the issuance of debt. The Company has used derivatives to: (i) minimize its exposures related to changes in foreign currency exchange rates and interest rates and (ii) facilitate cross-currency Business Solutions payments by writing derivatives to customers. The Company executes derivatives with established financial institutions; the substantial majority of these financial institutions have a credit rating of "A-" or higher from a major credit rating agency. Customer derivatives written by the Company’s Business Solutions operations primarily involve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while also monitoring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June 30, 2022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densed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June 30, 2022 and December 31, 2021 were as follows (in millions):
June 30, 2022
Contracts designated as hedges:
Euro $ 399.7
Canadian dollar 128.8
Australian dollar 55.3
Swiss franc 45.0
British pound 38.0
Swedish krona 30.4
Japanese yen 26.3
Other (a) —
Contracts not designated as hedges:
Euro $ 550.8
British pound 157.2
Canadian dollar 89.8
Mexican peso 78.0
Indian rupee 52.8
Australian dollar 48.8
Chinese yuan 34.0
Swedish krona 34.0
Brazilian real 30.2
Other (a) 192.7
December 31, 2021
Contracts designated as hedges:
Euro $ 399.9
Canadian dollar 134.0
Australian dollar 58.4
Swiss franc 45.9
British pound 43.8
Swedish krona 30.7
Japanese yen 30.4
Other (a) 0.9
Contracts not designated as hedges:
Euro $ 755.7
British pound 148.1
Canadian dollar 144.2
Australian dollar 98.1
Mexican peso 96.3
Philippine peso 76.2
Indian rupee 63.4
Japanese yen 46.0
Russian ruble 44.4
Chinese yuan 31.6
New Zealand dollar 26.6
Swiss franc 25.1
Swedish krona 25.1
Other (a) 132.7 (a) Comprised of exposures to various currencies; none of these individual currency exposures is greater than $ 25 million. Business Solutions Operations The Company writes derivatives, primarily foreign currency forward contracts and option contracts, mostly with small and medium size enterprises and derives a currency spread from this activity as part of its Business Solutions operations. On August 4, 2021, the Company entered into an agreement to sell its Business Solutions business to Goldfinch Partners LLC and The Baupost Group LLC and completed the first closing on March 1, 2022. See Note 4 for further information regarding this transaction. The Company aggregates its Business Solutions foreign currency exposures arising from customer contracts, including the derivative contracts described above, and hedges the resulting net currency risks by entering into offsetting contracts with Convera through the end of the second closing of the Business Solutions divestiture.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included in Revenues in the Company’s Condensed Consolidated Statements of Income were $ 33.6 million and $ 87.4 million for the three months ended June 30, 2022 and 2021 , respectively, and $ 112.2 million and $ 171.9 million for the six months ended June 30, 2022 and 2021, respectively. None of the derivative contracts used in Business Solutions operations are designated as accounting hedges and the majority of these derivative contracts have a duration at inception of less than one year . The aggregate equivalent United States dollar notional amount of derivative customer contracts held by the Company in its Business Solutions operations was approximately $ 5.0 billion and $ 8.0 billion as of June 30, 2022 and December 31, 2021, respectively. The significant majority of customer contracts are written in the following currencies: the United States dollar, euro, and the British pound. Interest Rate Hedging Periodically, the Company utilizes interest rate swaps to effectively change the interest rate payments on a portion of its notes from fixed-rate payments to short-term, variable-rate payments in order to manage its overall exposure to interest rate fluctuations. The Company designates these derivatives as fair value hedges. The change in fair value of the interest rate swaps is offset by a change in the carrying value of the debt being hedged within Borrowings in the Condensed Consolidated Balance Sheets. Interest expense in the Condensed Consolidated Statements of Income has been adjusted to include the effects of interest accrued on the swaps. The Company terminated two of its treasury locks in the first quarter of 2021, which were associated with the issuance of $ 600.0 million of aggregate principal amount of 1.350 % unsecured notes due March 15, 2026 (“2026 Notes”). The Company received a total of $ 3.3 million upon termination, of which $ 2.6 million was deferred as a component of AOCL and will be amortized to Interest expense in the Condensed Consolidated Statements of Income over the term of the 2026 Notes. As a portion of the forecasted interest payments on the 2026 Notes will occur outside the time period originally specified at designation of the treasury locks as cash flow hedges, $ 0.7 million was recognized in Other income/(expense), net in the Condensed Consolidated Statements of Income, upon termination. Balance Sheet The following table summarizes the fair value of derivatives reported in the Company’s Condensed Consolidated Balance Sheets as of June 30, 2022 and December 31, 2021 (in millions):
Derivative Assets Derivative Liabilities
Fair Value Fair Value
Balance Sheet June 30, December 31, Balance Sheet June 30, December 31,
Location 2022 2021 Location 2022 2021
Derivatives designated as hedges:
Foreign currency cash flow hedges Other assets $ 56.7 $ 30.6 Other liabilities $ 0.2 $ 2.6
Total derivatives designated as hedges $ 56.7 $ 30.6 $ 0.2 $ 2.6
Derivatives not designated as hedges:
Business Solutions operations - foreign currency (a) Other assets $ 152.3 $ 213.1 Other liabilities $ 152.8 $ 174.1
Foreign currency Other assets 5.8 4.0 Other liabilities 3.5 7.1
Total derivatives not designated as hedges $ 158.1 $ 217.1 $ 156.3 $ 181.2
Total derivatives $ 214.8 $ 247.7 $ 156.5 $ 183.8 (a) In many circumstances, the Company allows its Business Solutions customers to settle part or all of their derivative contracts prior to maturity. However, the offsetting positions entered into with Convera do not allow for similar settlement. To mitigate this, additional foreign currency contracts are entered into with Convera to offset the original economic hedge contracts. This frequently results in changes in the Company’s derivative assets and liabilities that may not directly align with the performance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June 30, 2022 and December 31, 2021 (in millions): Offsetting of Derivative Assets
Gross Net Amounts Derivatives
Gross Amounts Offset in Presented in Not Offset in
Amounts of the Condensed the Condensed the Condensed
Recognized Consolidated Consolidated Consolidated Net
June 30, 2022 Assets Balance Sheets Balance Sheets Balance Sheets Amounts
Derivatives subject to a master netting arrangement or similar agreement $ 126.8 $ — $ 126.8 $ ( 67.0 ) $ 59.8
Derivatives that are not or may not be subject to master netting arrangement or similar agreement 88.0
Total $ 214.8
December 31, 2021
Derivatives subject to a master netting arrangement or similar agreement $ 163.9 $ — $ 163.9 $ ( 92.4 ) $ 71.5
Derivatives that are not or may not be subject to master netting arrangement or similar agreement 83.8
Total $ 247.7 Offsetting of Derivative Liabilities
Gross Net Amounts Derivatives
Gross Amounts Offset in Presented in Not Offset in
Amounts of the Condensed the Condensed the Condensed
Recognized Consolidated Consolidated Consolidated Net
June 30, 2022 Liabilities Balance Sheets Balance Sheets Balance Sheets Amounts
Derivatives subject to a master netting arrangement or similar agreement $ 113.9 $ — $ 113.9 $ ( 67.0 ) $ 46.9
Derivatives that are not or may not be subject to master netting arrangement or similar agreement 42.6
Total $ 156.5
December 31, 2021
Derivatives subject to a master netting arrangement or similar agreement $ 109.6 $ — $ 109.6 $ ( 92.4 ) $ 17.2
Derivatives that are not or may not be subject to master netting arrangement or similar agreement 74.2
Total $ 183.8 Income Statement Cash Flow Hedges The effective portion of the change in fair value of derivatives that qualify as cash flow hedges is recorded in AOCL in the Company’s Condensed Consolidated Balance Sheets. Generally, amounts are recognized in income when the related forecasted transaction affects earnings. The following table presents the pre-tax amount of unrealized gains/(losses) recognized in other comprehensive income from cash flow hedges for the three and six months ended June 30, 2022 and 2021 (in millions):
Three Months Ended June 30, Six Months Ended June 30,
2022 2021 2022 2021
Foreign currency derivatives (a) $ 37.3 $ ( 6.2 ) $ 43.5 $ 14.7
Interest rate derivatives — — — 3.3 (a) Losses of $ 0.7 million and $ 0.3 million for the three months ended June 30, 2022 and 2021 , respectively, and $ 4.9 million and $ 1.0 million for the six months ended June 30, 2022 and 2021, respectively, represent amounts excluded from the assessment of effectiveness and recognized in other comprehensive income, for which an amortization approach is applied. The following table presents the location and amounts of pre-tax net gains/(losses) from cash flow hedging relationships recognized in the Condensed Consolidated Statements of Income for the three and six months ended June 30, 2022 and 2021 (in millions):
Three Months Ended June 30,
2022 2021
Revenues Interest Expense Revenues Interest Expense
Total amounts presented in the Condensed Consolidated Statements of Income in which the effects of cash flow hedges are recorded $ 1,138.3 $ ( 24.8 ) $ 1,289.7 $ ( 25.6 )
Gain/(loss) on cash flow hedges:
Foreign currency derivatives:
Gains/(losses) reclassified from AOCL into earnings 13.9 — ( 3.3 ) —
Amount excluded from effectiveness testing recognized in earnings based on an amortization approach 1.4 — 1.6 —
Interest rate derivatives:
Losses reclassified from AOCL into earnings — — — ( 0.2 )
Six Months Ended June 30,
2022 2021
Revenues Interest Expense Revenues Interest Expense Other income/(expense), net
Total amounts presented in the Condensed Consolidated Statements of Income in which the effects of cash flow hedges are recorded $ 2,294.0 $ ( 49.6 ) $ 2,499.7 $ ( 54.0 ) $ 28.6
Gain/(loss) on cash flow hedges:
Foreign currency derivatives:
Gains/(losses) reclassified from AOCL into earnings 14.9 — ( 9.4 ) — —
Amount excluded from effectiveness testing recognized in earnings based on an amortization approach 2.5 — 3.5 — —
Interest rate derivatives:
Gains/(losses) reclassified from AOCL into earnings — ( 0.1 ) — ( 0.4 ) 0.7 Undesignated Hedges The following table presents the location and amount of pre-tax net gains/(losses) from undesignated hedges in the Condensed Consolidated Statements of Income on derivatives for the three and six months ended June 30, 2022 and 2021 (in millions):
Three Months Ended Six Months Ended
June 30, June 30,
Derivatives (a) Location 2022 2021 2022 2021
Foreign currency derivatives (b) Selling, general, and administrative $ 43.3 $ 1.9 $ 55.0 $ 17.9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densed Consolidated Statements of Income, were $ 39.9 million and $ 3.2 million for the three months ended June 30, 2022 and 2021 , respectively, and $ 49.8 million and $ 25.0 million for the six months ended June 30, 2022 and 2021 , respectively. All cash flows associated with derivatives are included in Cash flows from operating activities in the Condensed Consolidated Statements of Cash Flows. Based on June 30, 2022 foreign exchange rates, an accumulated other comprehensive pre-tax gain of $ 40.7 million related to the foreign currency forward contracts is expected to be reclassified into Revenue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11. Borrowings The Company’s outstanding borrowings consisted of the following (in millions):
June 30, 2022 December 31, 2021
Commercial paper (a) $ 260.0 $ 275.0
Notes:
4.250 % notes due 2023 (b) 300.0 300.0
2.850 % notes due 2025 (b) 500.0 500.0
1.350 % notes due 2026 (b) 600.0 600.0
2.750 % notes due 2031 (b) 300.0 300.0
6.200 % notes due 2036 (b) 500.0 500.0
6.200 % notes due 2040 (b) 250.0 250.0
Term loan facility borrowing (c) — 300.0
Total borrowings at par value 2,710.0 3,025.0
Debt issuance costs and unamortized discount, net ( 14.7 ) ( 16.6 )
Total borrowings at carrying value (d) $ 2,695.3 $ 3,008.4 (a) Pursuant to the Company’s commercial paper program, the Company may issue unsecured commercial paper notes in an amount not to exceed $ 1.5 billion outstanding at any time, reduced to the extent of borrowings outstanding on the Company’s revolving credit facility. The commercial paper notes may have maturities of up to 397 days from date of issuance. The Company’s commercial paper borrowings as of June 30, 2022 had a weighted-average annual interest rate of approximately 1.9 % and a weighted-average term of approximately 1 day . (b) The difference between the stated interest rate and the effective interest rate is not significant. (c) See Term Loan Facility section below for further discussion . (d) As of June 30, 2022, the Company’s weighted-average effective rate on total borrowings was approximately 3.6 % . Term Loan Facility On December 18, 2018, the Company entered into an amended and restated term loan facility providing for up to $ 950.0 million in borrowings and extending the final maturity of the facility to January 2024 (the "Term Loan Facility"). Proceeds from the 2026 Notes and $ 300.0 million of aggregate principal amount of 2.750 % unsecured notes due March 15, 2031 ("2031 Notes"), and cash, including cash generated from operations, were used to repay $ 650.0 million of the Term Loan Facility in the first quarter of 2021 and $ 500.0 million of the aggregate principal amount of 3.600 % unsecured notes due in March 2022 in the second quarter of 2021. On January 4, 2022, the Company repaid all remaining borrowings owed under the Term Loan Facility for total consideration of $ 300.0 million, using proceeds from commercial paper and cash, including cash generated from operations. The Company is no longer able to borrow money under this facility. The following summarizes the Company’s maturities of its notes at par value as of June 30, 2022 (in millions):
Due within 1 year $ 300.0
Due after 1 year through 2 years —
Due after 2 years through 3 years 500.0
Due after 3 years through 4 years 600.0
Due after 4 years through 5 years —
Due after 5 years 1,050.0
Total $ 2,450.0 The Company’s obligations with respect to its outstanding borrowings, as described above, rank equ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Revenues</t>
        </is>
      </c>
      <c r="B4" s="6" t="n">
        <v>1138.3</v>
      </c>
      <c r="C4" s="6" t="n">
        <v>1289.7</v>
      </c>
      <c r="D4" s="7" t="n">
        <v>2294</v>
      </c>
      <c r="E4" s="6" t="n">
        <v>2499.7</v>
      </c>
    </row>
    <row r="5">
      <c r="A5" s="4" t="inlineStr">
        <is>
          <t>Type of Revenue</t>
        </is>
      </c>
      <c r="B5" s="4" t="inlineStr">
        <is>
          <t>us-gaap:ServiceMember</t>
        </is>
      </c>
      <c r="C5" s="4" t="inlineStr">
        <is>
          <t>us-gaap:ServiceMember</t>
        </is>
      </c>
      <c r="D5" s="4" t="inlineStr">
        <is>
          <t>us-gaap:ServiceMember</t>
        </is>
      </c>
      <c r="E5" s="4" t="inlineStr">
        <is>
          <t>us-gaap:ServiceMember</t>
        </is>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st of services</t>
        </is>
      </c>
      <c r="B7" s="7" t="n">
        <v>653</v>
      </c>
      <c r="C7" s="7" t="n">
        <v>755</v>
      </c>
      <c r="D7" s="6" t="n">
        <v>1308.1</v>
      </c>
      <c r="E7" s="7" t="n">
        <v>1461</v>
      </c>
    </row>
    <row r="8">
      <c r="A8" s="4" t="inlineStr">
        <is>
          <t>Type of Cost of Service</t>
        </is>
      </c>
      <c r="B8" s="4" t="inlineStr">
        <is>
          <t>us-gaap:ServiceMember</t>
        </is>
      </c>
      <c r="C8" s="4" t="inlineStr">
        <is>
          <t>us-gaap:ServiceMember</t>
        </is>
      </c>
      <c r="D8" s="4" t="inlineStr">
        <is>
          <t>us-gaap:ServiceMember</t>
        </is>
      </c>
      <c r="E8" s="4" t="inlineStr">
        <is>
          <t>us-gaap:ServiceMember</t>
        </is>
      </c>
    </row>
    <row r="9">
      <c r="A9" s="4" t="inlineStr">
        <is>
          <t>Selling, general, and administrative</t>
        </is>
      </c>
      <c r="B9" s="6" t="n">
        <v>221.3</v>
      </c>
      <c r="C9" s="6" t="n">
        <v>279.8</v>
      </c>
      <c r="D9" s="6" t="n">
        <v>484.4</v>
      </c>
      <c r="E9" s="7" t="n">
        <v>551</v>
      </c>
    </row>
    <row r="10">
      <c r="A10" s="4" t="inlineStr">
        <is>
          <t>Total expenses</t>
        </is>
      </c>
      <c r="B10" s="8" t="n">
        <v>874.3</v>
      </c>
      <c r="C10" s="8" t="n">
        <v>1034.8</v>
      </c>
      <c r="D10" s="8" t="n">
        <v>1792.5</v>
      </c>
      <c r="E10" s="5" t="n">
        <v>2012</v>
      </c>
    </row>
    <row r="11">
      <c r="A11" s="4" t="inlineStr">
        <is>
          <t>Operating income</t>
        </is>
      </c>
      <c r="B11" s="5" t="n">
        <v>264</v>
      </c>
      <c r="C11" s="8" t="n">
        <v>254.9</v>
      </c>
      <c r="D11" s="8" t="n">
        <v>501.5</v>
      </c>
      <c r="E11" s="8" t="n">
        <v>487.7</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Gain on divestitures of businesses (Note 4)</t>
        </is>
      </c>
      <c r="B13" s="4" t="inlineStr">
        <is>
          <t xml:space="preserve"> </t>
        </is>
      </c>
      <c r="C13" s="4" t="inlineStr">
        <is>
          <t xml:space="preserve"> </t>
        </is>
      </c>
      <c r="D13" s="8" t="n">
        <v>151.4</v>
      </c>
      <c r="E13" s="4" t="inlineStr">
        <is>
          <t xml:space="preserve"> </t>
        </is>
      </c>
    </row>
    <row r="14">
      <c r="A14" s="4" t="inlineStr">
        <is>
          <t>Interest income</t>
        </is>
      </c>
      <c r="B14" s="8" t="n">
        <v>1.8</v>
      </c>
      <c r="C14" s="8" t="n">
        <v>0.3</v>
      </c>
      <c r="D14" s="8" t="n">
        <v>2.4</v>
      </c>
      <c r="E14" s="8" t="n">
        <v>0.7</v>
      </c>
    </row>
    <row r="15">
      <c r="A15" s="4" t="inlineStr">
        <is>
          <t>Interest expense</t>
        </is>
      </c>
      <c r="B15" s="8" t="n">
        <v>-24.8</v>
      </c>
      <c r="C15" s="8" t="n">
        <v>-25.6</v>
      </c>
      <c r="D15" s="8" t="n">
        <v>-49.6</v>
      </c>
      <c r="E15" s="5" t="n">
        <v>-54</v>
      </c>
    </row>
    <row r="16">
      <c r="A16" s="4" t="inlineStr">
        <is>
          <t>Other income/(expense), net</t>
        </is>
      </c>
      <c r="B16" s="8" t="n">
        <v>-4.8</v>
      </c>
      <c r="C16" s="8" t="n">
        <v>30.5</v>
      </c>
      <c r="D16" s="8" t="n">
        <v>-7.3</v>
      </c>
      <c r="E16" s="8" t="n">
        <v>28.6</v>
      </c>
    </row>
    <row r="17">
      <c r="A17" s="4" t="inlineStr">
        <is>
          <t>Total other income/(expense), net</t>
        </is>
      </c>
      <c r="B17" s="8" t="n">
        <v>-27.8</v>
      </c>
      <c r="C17" s="8" t="n">
        <v>5.2</v>
      </c>
      <c r="D17" s="8" t="n">
        <v>96.90000000000001</v>
      </c>
      <c r="E17" s="8" t="n">
        <v>-24.7</v>
      </c>
    </row>
    <row r="18">
      <c r="A18" s="4" t="inlineStr">
        <is>
          <t>Income before income taxes</t>
        </is>
      </c>
      <c r="B18" s="8" t="n">
        <v>236.2</v>
      </c>
      <c r="C18" s="8" t="n">
        <v>260.1</v>
      </c>
      <c r="D18" s="8" t="n">
        <v>598.4</v>
      </c>
      <c r="E18" s="5" t="n">
        <v>463</v>
      </c>
    </row>
    <row r="19">
      <c r="A19" s="4" t="inlineStr">
        <is>
          <t>Provision for income taxes</t>
        </is>
      </c>
      <c r="B19" s="8" t="n">
        <v>42.2</v>
      </c>
      <c r="C19" s="8" t="n">
        <v>37.6</v>
      </c>
      <c r="D19" s="8" t="n">
        <v>111.1</v>
      </c>
      <c r="E19" s="8" t="n">
        <v>58.7</v>
      </c>
    </row>
    <row r="20">
      <c r="A20" s="4" t="inlineStr">
        <is>
          <t>Net income</t>
        </is>
      </c>
      <c r="B20" s="7" t="n">
        <v>194</v>
      </c>
      <c r="C20" s="6" t="n">
        <v>222.5</v>
      </c>
      <c r="D20" s="6" t="n">
        <v>487.3</v>
      </c>
      <c r="E20" s="6" t="n">
        <v>404.3</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9" t="n">
        <v>0.5</v>
      </c>
      <c r="C22" s="9" t="n">
        <v>0.54</v>
      </c>
      <c r="D22" s="9" t="n">
        <v>1.25</v>
      </c>
      <c r="E22" s="9" t="n">
        <v>0.98</v>
      </c>
    </row>
    <row r="23">
      <c r="A23" s="4" t="inlineStr">
        <is>
          <t>Diluted (USD per share)</t>
        </is>
      </c>
      <c r="B23" s="9" t="n">
        <v>0.5</v>
      </c>
      <c r="C23" s="9" t="n">
        <v>0.54</v>
      </c>
      <c r="D23" s="9" t="n">
        <v>1.25</v>
      </c>
      <c r="E23" s="9" t="n">
        <v>0.98</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 (shares)</t>
        </is>
      </c>
      <c r="B25" s="8" t="n">
        <v>386.7</v>
      </c>
      <c r="C25" s="8" t="n">
        <v>409.3</v>
      </c>
      <c r="D25" s="8" t="n">
        <v>389.9</v>
      </c>
      <c r="E25" s="8" t="n">
        <v>410.5</v>
      </c>
    </row>
    <row r="26">
      <c r="A26" s="4" t="inlineStr">
        <is>
          <t>Diluted (shares)</t>
        </is>
      </c>
      <c r="B26" s="8" t="n">
        <v>387.6</v>
      </c>
      <c r="C26" s="8" t="n">
        <v>411.5</v>
      </c>
      <c r="D26" s="5" t="n">
        <v>391</v>
      </c>
      <c r="E26" s="8" t="n">
        <v>41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2. Income Taxes The Company’s effective tax rates on pre-tax income were 17.9 % and 14.5 % for the three months ended June 30, 2022 and 2021, respectively, and 18.6 % and 12.7 % for the six months ended June 30, 2022 and 2021, respectively. The increase in the Company’s effective tax rate for the three and six months compared to the corresponding periods in the prior year was primarily due to the sale of the Company's Business Solutions business and the Company's decision to suspend its operations in Russia and Belarus. In addition, the increase in the effective tax rate for the three months ended June 30, 2022 compared to the prior period was partially offset by lower discrete tax expenses in the current period. The sale of the Company's Business Solutions business is included in the Company's estimated annual effective rate, the ongoing effects of which are expected to continue throughout the year. Unrecognized tax benefits are reflected in Income taxes payable in the Condensed Consolidated Balance Sheets. The total amount of unrecognized tax benefits as of June 30, 2022 and December 31, 2021 was $ 371.8 million and $ 376.3 million, respectively, including interest and penalties. As previously disclosed in Part II, Item 8, Financial Statements and Supplementary Data , Note 11, Income Taxes, in the Company's Annual Report on Form 10-K, the Company continues to believe that it is reasonably possible that its total unrecognized tax benefits could decrease by December 31, 2022, in connection with various matters which may be resolved. The Company’s tax filings are subject to examination by U.S. federal, state, and various non-United States jurisdictions. The Internal Revenue Service is currently examining the Company’s United States consolidated income tax returns for 2017 and 2018. The statute of limitations for the U.S. federal returns for 2017 and 2018 has been extended to April 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2</t>
        </is>
      </c>
    </row>
    <row r="3">
      <c r="A3" s="3" t="inlineStr">
        <is>
          <t>Stock-Based Compensation Plans</t>
        </is>
      </c>
      <c r="B3" s="4" t="inlineStr">
        <is>
          <t xml:space="preserve"> </t>
        </is>
      </c>
    </row>
    <row r="4">
      <c r="A4" s="4" t="inlineStr">
        <is>
          <t>Stock-Based Compensation Plans</t>
        </is>
      </c>
      <c r="B4" s="4" t="inlineStr">
        <is>
          <t xml:space="preserve">13. Stock-Based Compensation Plans For the three months ended June 30, 2022 and 2021, the Company recognized stock-based compensation expense of $ 12.3 million and $ 12.0 million, respectively, resulting primarily from stock options, restricted stock units, and performance-based restricted stock units in the Condensed Consolidated Statements of Income. For the six months ended June 30, 2022 and 2021, the Company recognized stock-based compensation expense of $ 23.0 million and $ 22.8 million, respectively. During the six months ended June 30, 2022 , the Company granted 0.6 million options at a weighted-average exercise price of $ 18.62 and 3.4 million performance-based restricted stock units and restricted stock units at a weighted-average grant date fair value of $ 20.19 . As of June 30, 2022 , the Company had 6.4 million outstanding options at a weighted-average exercise price of $ 18.68 , of which 3.6 million options were exercisable at a weighted-average exercise price of $ 19.16 . The Company had 7.4 million outstanding performance-based restricted stock units (based on target performance) and restricted stock units at a weighted-average grant date fair value of $ 21.53 as of June 30,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2</t>
        </is>
      </c>
    </row>
    <row r="3">
      <c r="A3" s="3" t="inlineStr">
        <is>
          <t>Segments</t>
        </is>
      </c>
      <c r="B3" s="4" t="inlineStr">
        <is>
          <t xml:space="preserve"> </t>
        </is>
      </c>
    </row>
    <row r="4">
      <c r="A4" s="4" t="inlineStr">
        <is>
          <t>Segments</t>
        </is>
      </c>
      <c r="B4" s="4" t="inlineStr">
        <is>
          <t>14. Segments As further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hief Operating Decision Maker ("CODM") in allocating resources and assessing performance. The Consumer-to-Consumer operating segment facilitates money transfers between two consumers. The segment includes five geographic regions whose functions are primarily related to generating, managing, and maintaining agent relationships and localized marketing activities. The Company includes Digital Money Transfer transactions in its regions, including transactions from the Company’s arrangements with financial institutions and other third parties to enable such entities to offer money transfer services to their own customers under their brands. By means of common processes and systems, these regions, including Digital Money Transfer transactions, create one interconnected global network for consumer transactions, thereby constituting one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On August 4, 2021, the Company entered into an agreement to sell its Business Solutions business to Goldfinch Partners LLC and The Baupost Group LLC. The sale will be completed in two closings, the first of which occurred on March 1, 2022, with the second expected in the fourth quarter of 2022. See Note 4 for further information regarding this transaction. All businesses and other services that have not been classified in the above segments are reported as Other, which primarily includes the Company’s bill payment services which facilitate payments from consumers to businesses and other organizations and the Company’s money order services. Corporate costs, including stock-based compensation and other overhead, are allocated to the segments primarily based on a percentage of the segments’ revenue compared to total revenue. Effective January 1, 2022, the Company stopped allocating corporate costs to its Business Solutions segment, given its agreement to sell this business, as discussed further in Note 4. The following table presents the Company’s segment results for the three and six months ended June 30, 2022 and 2021 (in millions):
Three Months Ended Six Months Ended
June 30, June 30,
2022 2021 2022 2021
Revenues:
Consumer-to-Consumer $ 1,026.9 $ 1,127.1 $ 2,025.9 $ 2,178.0
Business Solutions (a) 35.7 99.3 124.8 195.8
Other 75.7 63.3 143.3 125.9
Total consolidated revenues $ 1,138.3 $ 1,289.7 $ 2,294.0 $ 2,499.7
Operating income:
Consumer-to-Consumer $ 225.6 $ 233.8 $ 432.8 $ 439.9
Business Solutions (a) 8.3 10.9 35.8 23.5
Other 30.3 10.2 51.8 24.3
Total segment operating income 264.2 254.9 520.4 487.7
Russia/Belarus exit costs (b) ( 0.2 ) — ( 11.2 ) —
Business Solutions exit costs (b) — — ( 7.7 ) —
Total consolidated operating income $ 264.0 $ 254.9 $ 501.5 $ 487.7 (a) On August 4, 2021, the Company entered into an agreement to sell its Business Solutions business to the Buyer, which will be completed in two closings. The first closing occurred on March 1, 2022, with the second expected in the fourth quarter of 2022. The operations of the Business Solutions business to be sold in the second closing continue to be included in Revenues and Operating income after the first closing. However, between the first and second closing, the Company will pay the Buyer a measure of the profits from these operations, adjusted for income taxes and other charges, as contractually agreed, and this expense is recognized in Other income/(expense), net in the Condensed Consolidated Statements of Income. See Note 4 for further information regarding this transaction. (b) Represents the exit costs incurred in connection with the Company's suspension of its operations in Russia and Belarus and the divestiture of the Business Solutions business, primarily related to severance and non-cash impairments of property and equipment, an operating lease right-of-use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2</t>
        </is>
      </c>
    </row>
    <row r="3">
      <c r="A3" s="3" t="inlineStr">
        <is>
          <t>Business and Basis of Presentation</t>
        </is>
      </c>
      <c r="B3" s="4" t="inlineStr">
        <is>
          <t xml:space="preserve"> </t>
        </is>
      </c>
    </row>
    <row r="4">
      <c r="A4" s="4" t="inlineStr">
        <is>
          <t>Basis of Presentation</t>
        </is>
      </c>
      <c r="B4" s="4" t="inlineStr">
        <is>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have been eliminated as of June 30, 2022 and December 31, 2021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22 and for all periods presented. These condensed consolidated financial statements should be read in conjunction with the Company’s consolidated financial statements within the Company’s Annual Report on Form 10‑K for the year ended December 31, 2021.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ese estimates.</t>
        </is>
      </c>
    </row>
    <row r="6">
      <c r="A6" s="4" t="inlineStr">
        <is>
          <t>Revenue Recognition</t>
        </is>
      </c>
      <c r="B6" s="4" t="inlineStr">
        <is>
          <t>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Revenue is recognized net of any taxes collected from customers, which are subsequently remitted to governmental authorities.</t>
        </is>
      </c>
    </row>
    <row r="7">
      <c r="A7" s="4" t="inlineStr">
        <is>
          <t>Earnings Per Share</t>
        </is>
      </c>
      <c r="B7" s="4" t="inlineStr">
        <is>
          <t xml:space="preserve">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t>
        </is>
      </c>
    </row>
    <row r="8">
      <c r="A8" s="4" t="inlineStr">
        <is>
          <t>Investment Securities</t>
        </is>
      </c>
      <c r="B8" s="4" t="inlineStr">
        <is>
          <t>Investment securities included in Settlement assets in the Company’s Condensed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2 .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The Company’s provision for credit losses on its available-for-sale securities during the three and six months ended June 30, 2022 and 2021 and the related allowance for credit losses as of June 30, 2022 and December 31, 2021 were immaterial.</t>
        </is>
      </c>
    </row>
    <row r="9">
      <c r="A9" s="4" t="inlineStr">
        <is>
          <t>Foreign Currency - Derivatives</t>
        </is>
      </c>
      <c r="B9" s="4" t="inlineStr">
        <is>
          <t>Foreign Currency Derivatives The Company’s policy is to use longer duration foreign currency forward contracts, with maturities of up to 36 months at inception and a targeted weighted-average maturity of approximately one year , to help mitigate some of the risk that changes in foreign currency exchange rates compared to the United States dollar could have on forecasted revenues denominated in other currencies related to its business. As of June 30, 2022 , these foreign currency forward contracts had maturities of a maximum of 24 months with a weighted-average maturity of approximately one year . These contracts are accounted for as cash flow hedges of forecasted revenue with effectiveness assessed based on changes in the spot rate of the affected currencies during the period of designation and thus time value is excluded from the assessment of effectiveness. The initial value of the excluded components is amortized into Revenues within the Company’s Condensed Consolidated Statements of Income. The Company also uses short duration foreign currency forward contracts, generally with maturities ranging from a few days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is>
      </c>
    </row>
    <row r="10">
      <c r="A10" s="4" t="inlineStr">
        <is>
          <t>Foreign Currency - Business Solutions</t>
        </is>
      </c>
      <c r="B10" s="4" t="inlineStr">
        <is>
          <t>Business Solutions Operations The Company writes derivatives, primarily foreign currency forward contracts and option contracts, mostly with small and medium size enterprises and derives a currency spread from this activity as part of its Business Solutions operations. On August 4, 2021, the Company entered into an agreement to sell its Business Solutions business to Goldfinch Partners LLC and The Baupost Group LLC and completed the first closing on March 1, 2022. See Note 4 for further information regarding this transaction. The Company aggregates its Business Solutions foreign currency exposures arising from customer contracts, including the derivative contracts described above, and hedges the resulting net currency risks by entering into offsetting contracts with Convera through the end of the second closing of the Business Solutions divestiture.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included in Revenues in the Company’s Condensed Consolidated Statements of Income were $ 33.6 million and $ 87.4 million for the three months ended June 30, 2022 and 2021 , respectively, and $ 112.2 million and $ 171.9 million for the six months ended June 30, 2022 and 2021, respectively. None of the derivative contracts used in Business Solutions operations are designated as accounting hedges and the majority of these derivative contracts have a duration at inception of less than one year .</t>
        </is>
      </c>
    </row>
    <row r="11">
      <c r="A11" s="4" t="inlineStr">
        <is>
          <t>Interest Rate Hedging</t>
        </is>
      </c>
      <c r="B11" s="4" t="inlineStr">
        <is>
          <t>Interest Rate Hedging Periodically, the Company utilizes interest rate swaps to effectively change the interest rate payments on a portion of its notes from fixed-rate payments to short-term, variable-rate payments in order to manage its overall exposure to interest rate fluctuations. The Company designates these derivatives as fair value hedges. The change in fair value of the interest rate swaps is offset by a change in the carrying value of the debt being hedged within Borrowings in the Condensed Consolidated Balance Sheets. Interest expense in the Condensed Consolidated Statements of Income has been adjusted to include the effects of interest accrued on the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Basis of Presentation (Tables)</t>
        </is>
      </c>
      <c r="B1" s="2" t="inlineStr">
        <is>
          <t>6 Months Ended</t>
        </is>
      </c>
    </row>
    <row r="2">
      <c r="B2" s="2" t="inlineStr">
        <is>
          <t>Jun. 30, 2022</t>
        </is>
      </c>
    </row>
    <row r="3">
      <c r="A3" s="3" t="inlineStr">
        <is>
          <t>Business and Basis of Presentation</t>
        </is>
      </c>
      <c r="B3" s="4" t="inlineStr">
        <is>
          <t xml:space="preserve"> </t>
        </is>
      </c>
    </row>
    <row r="4">
      <c r="A4" s="4" t="inlineStr">
        <is>
          <t>Summary of Effects of Changes in Presentation Cash Flows</t>
        </is>
      </c>
      <c r="B4" s="4" t="inlineStr">
        <is>
          <t>The following table presents the effects of the changes in presentation of these cash flows, compared to the previously reported Condensed Consolidated Statements of Cash Flows (in millions):
Six Months Ended June 30, 2021
As Previously
Reported (a) Revisions As Revised
Net cash provided by/(used in):
Operating activities $ 349.5 $ — $ 349.5
Investing activities (b) ( 297.3 ) 400.0 102.7
Financing activities (c) ( 426.0 ) ( 93.1 ) ( 519.1 )
Net change in cash and cash equivalents, including settlement, and restricted cash $ ( 373.8 ) $ 306.9 $ ( 66.9 ) (a) As reported in the Company's Form 10-Q filed with the Securities Exchange Commission on August 4, 2021. (b) The financial statement lines included in Investing activities are Purchases of settlement investments, Proceeds from the sale of settlement investments, and Maturities of settlement investments. (c) The financial statement line included in Financing activities is Net change in settlemen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Disaggregation of Revenue Earned from Contracts with Customers</t>
        </is>
      </c>
      <c r="B4" s="4" t="inlineStr">
        <is>
          <t xml:space="preserve">Management has determined that the substantial majority of the Company’s revenue is recognized at a point in time. The following tables represent the disaggregation of revenue earned from contracts with customers by product type and region for the three and six months ended June 30, 2022 and 2021 (in millions). The regional split of revenue shown in the tables below is based upon where transactions are initiated.
Three Months Ended June 30, 2022
Foreign
Consumer Exchange
Money and Payment Consumer Other
Transfers Services (b) Bill Payments Services Total
Regions:
North America $ 406.5 $ — $ 18.0 $ 14.4 $ 438.9
Europe and CIS 273.1 20.7 5.6 — 299.4
Middle East, Africa, and South Asia 158.9 — 0.1 — 159.0
Latin America and the Caribbean 94.1 — 27.3 2.4 123.8
East Asia and Oceania 59.2 — 0.2 — 59.4
Revenues from contracts with customers $ 991.8 $ 20.7 $ 51.2 $ 16.8 $ 1,080.5
Other revenues (a) 35.1 15.0 1.5 6.2 57.8
Total revenues $ 1,026.9 $ 35.7 $ 52.7 $ 23.0 $ 1,138.3
Six Months Ended June 30, 2022
Foreign
Consumer Exchange
Money and Payment Consumer Other
Transfers Services (b) Bill Payments Services Total
Regions:
North America $ 787.7 $ 17.9 $ 35.5 $ 28.6 $ 869.7
Europe and Russia/CIS 556.9 54.4 9.1 0.1 620.5
Middle East, Africa, and South Asia 321.2 0.4 0.2 — 321.8
Latin America and the Caribbean 182.2 0.5 51.4 4.4 238.5
East Asia and Oceania 120.6 12.5 0.5 — 133.6
Revenues from contracts with customers $ 1,968.6 $ 85.7 $ 96.7 $ 33.1 $ 2,184.1
Other revenues (a) 57.3 39.1 2.4 11.1 109.9
Total revenues $ 2,025.9 $ 124.8 $ 99.1 $ 44.2 $ 2,294.0
Three Months Ended June 30, 2021
Foreign
Consumer Exchange
Money and Payment Consumer Other
Transfers Services Bill Payments Services Total
Regions:
North America $ 417.7 $ 23.5 $ 18.0 $ 14.3 $ 473.5
Europe and Russia/CIS 364.1 33.7 1.1 0.2 399.1
Middle East, Africa, and South Asia 166.7 0.5 0.1 — 167.3
Latin America and the Caribbean 92.5 0.8 18.9 2.1 114.3
East Asia and Oceania 68.1 16.6 0.2 — 84.9
Revenues from contracts with customers $ 1,109.1 $ 75.1 $ 38.3 $ 16.6 $ 1,239.1
Other revenues (a) 18.0 24.2 3.4 5.0 50.6
Total revenues $ 1,127.1 $ 99.3 $ 41.7 $ 21.6 $ 1,289.7
Six Months Ended June 30, 2021
Foreign
Consumer Exchange
Money and Payment Consumer Other
Transfers Services Bill Payments Services Total
Regions:
North America $ 804.3 $ 44.7 $ 36.6 $ 28.8 $ 914.4
Europe and Russia/CIS 702.8 68.0 2.2 0.6 773.6
Middle East, Africa, and South Asia 326.4 1.0 0.2 — 327.6
Latin America and the Caribbean 179.2 1.6 36.6 3.9 221.3
East Asia and Oceania 134.8 33.2 0.5 — 168.5
Revenues from contracts with customers $ 2,147.5 $ 148.5 $ 76.1 $ 33.3 $ 2,405.4
Other revenues (a) 30.5 47.3 6.4 10.1 94.3
Total revenues $ 2,178.0 $ 195.8 $ 82.5 $ 43.4 $ 2,499.7 (a) Includes revenue from the sale of derivative financial instruments, investment income generated on settlement assets primarily related to money transfer and money order services, and other sources. (b) On August 4, 2021, the Company entered into an agreement to sell its Business Solutions business to Goldfinch Partners LLC and the Baupost Group LLC. The sale will be completed in two closings, the first of which occurred on March 1, 2022. See Note 4 for more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Diluted Weighted-average Shares Outstanding</t>
        </is>
      </c>
      <c r="B4" s="4" t="inlineStr">
        <is>
          <t>The following table provides the calculation of diluted weighted-average shares outstanding (in millions):
Three Months Ended Six Months Ended
June 30, June 30,
2022 2021 2022 2021
Basic weighted-average shares outstanding 386.7 409.3 389.9 410.5
Common stock equivalents 0.9 2.2 1.1 2.4
Diluted weighted-average shares outstanding 387.6 411.5 391.0 4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s and Investment Activities (Tables)</t>
        </is>
      </c>
      <c r="B1" s="2" t="inlineStr">
        <is>
          <t>6 Months Ended</t>
        </is>
      </c>
    </row>
    <row r="2">
      <c r="B2" s="2" t="inlineStr">
        <is>
          <t>Jun. 30, 2022</t>
        </is>
      </c>
    </row>
    <row r="3">
      <c r="A3" s="3" t="inlineStr">
        <is>
          <t>Divestitures And Investment Activities [Abstract]</t>
        </is>
      </c>
      <c r="B3" s="4" t="inlineStr">
        <is>
          <t xml:space="preserve"> </t>
        </is>
      </c>
    </row>
    <row r="4">
      <c r="A4" s="4" t="inlineStr">
        <is>
          <t>Schedule of Assets and Liabilities Held for Sale</t>
        </is>
      </c>
      <c r="B4" s="4" t="inlineStr">
        <is>
          <t>The following table reflects the assets held for sale and associated liabilities of the Business Solutions business in the accompanying Condensed Consolidated Balance Sheets (in millions). These balances are subject to regulatory capital and other requirements which will be finalized upon the second close.
June 30, December 31,
2022 2021
Cash and cash equivalents $ 77.0 $ 37.7
Settlement assets 196.9 566.0
Property and equipment, net of accumulated depreciation of $ 2.5 and $ 19.3 2.0 6.3
Goodwill 229.2 532.0
Other intangible assets, net of accumulated amortization of $ 78.2 and $ 360.2 9.8 50.4
Other assets 174.0 260.5
Total assets $ 688.9 $ 1,452.9
Accounts payable and accrued liabilities $ 71.7 $ 61.6
Settlement obligations 196.9 566.0
Other liabilities 156.3 194.3
Total liabilities $ 424.9 $ 8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Assets and Liabilities Measured at Fair Value on Recurring Basis</t>
        </is>
      </c>
      <c r="B4" s="4" t="inlineStr">
        <is>
          <t>The following tables present the Company’s assets and liabilities, which are measured at fair value on a recurring basis, by balance sheet line item (in millions):
Fair Value Measurement Using Total
June 30, 2022 Level 1 Level 2 Fair Value
Assets:
Settlement assets:
Measured at fair value through net income:
Money market funds $ 6.6 $ — $ 6.6
Measured at fair value through other comprehensive income (net of expected credit losses recorded through net income):
State and municipal debt securities — 1,256.0 1,256.0
State and municipal variable-rate demand notes — 89.8 89.8
Corporate debt securities — 57.5 57.5
United States government agency mortgage-backed securities — 19.0 19.0
Other assets:
Derivatives — 214.8 214.8
Total assets $ 6.6 $ 1,637.1 $ 1,643.7
Liabilities:
Other liabilities:
Derivatives $ — $ 156.5 $ 156.5
Total liabilities $ — $ 156.5 $ 156.5
Fair Value Measurement Using Total
December 31, 2021 Level 1 Level 2 Fair Value
Assets:
Settlement assets:
Measured at fair value through net income:
Money market funds $ 7.9 $ — $ 7.9
Measured at fair value through other comprehensive income (net of expected credit losses recorded through net income):
State and municipal debt securities — 1,219.9 1,219.9
State and municipal variable-rate demand notes — 84.8 84.8
Corporate and other debt securities — 57.8 57.8
United States government agency mortgage-backed securities — 36.4 36.4
Other assets:
Derivatives — 247.7 247.7
Total assets $ 7.9 $ 1,646.6 $ 1,654.5
Liabilities:
Other liabilities:
Derivatives $ — $ 183.8 $ 183.8
Total liabilities $ — $ 183.8 $ 18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ttlement Assets and Obligations (Tables)</t>
        </is>
      </c>
      <c r="B1" s="2" t="inlineStr">
        <is>
          <t>6 Months Ended</t>
        </is>
      </c>
    </row>
    <row r="2">
      <c r="B2" s="2" t="inlineStr">
        <is>
          <t>Jun. 30, 2022</t>
        </is>
      </c>
    </row>
    <row r="3">
      <c r="A3" s="3" t="inlineStr">
        <is>
          <t>Settlement Assets and Obligations</t>
        </is>
      </c>
      <c r="B3" s="4" t="inlineStr">
        <is>
          <t xml:space="preserve"> </t>
        </is>
      </c>
    </row>
    <row r="4">
      <c r="A4" s="4" t="inlineStr">
        <is>
          <t>Schedule of Settlement Assets and Obligations</t>
        </is>
      </c>
      <c r="B4" s="4" t="inlineStr">
        <is>
          <t xml:space="preserve">Settlement assets and obligations consisted of the following (in millions):
June 30, 2022
Settlement assets:
Cash and cash equivalents $ 602.7
Receivables from agents, Business Solutions customers, and others 1,297.2
Less: Allowance for credit losses ( 18.6 )
Receivables from agents, Business Solutions customers, and others, net 1,278.6
Investment securities 1,422.3
Less: Allowance for credit losses ( 0.1 )
Investment securities, net 1,422.2
Total settlement assets (a) $ 3,303.5
Settlement obligations:
Money transfer, money order, and payment service payables $ 2,564.4
Payables to agents 739.1
Total settlement obligations (a) $ 3,303.5
December 31, 2021
Settlement assets:
Cash and cash equivalents $ 835.5
Receivables from agents, Business Solutions customers, and others 1,198.8
Less: Allowance for credit losses ( 23.7 )
Receivables from agents, Business Solutions customers, and others, net 1,175.1
Investment securities 1,398.9
Total settlement assets $ 3,409.5
Settlement obligations:
Money transfer, money order, and payment service payables $ 2,838.9
Payables to agents 570.6
Total settlement obligations $ 3,409.5 (a) Settlement assets and Settlement obligations include Assets held for sale and Liabilities associated with assets held for sale of $ 196.9 million and $ 566.0 million as of June 30, 2022 and December 31, 2021 , respectively (see Note 4). </t>
        </is>
      </c>
    </row>
    <row r="5">
      <c r="A5" s="4" t="inlineStr">
        <is>
          <t>Summary of Activity in the Allowance for Credit Losses</t>
        </is>
      </c>
      <c r="B5" s="4" t="inlineStr">
        <is>
          <t>The following tables summarize the activity in the allowance for credit losses on receivables from agents and others, and Business Solutions customers (in millions):
Agents and Business Solutions
Others Customers
Allowance for credit losses as of January 1, 2022 $ 18.0 $ 5.7
Current period provision for expected credit losses (a) 1.9 0.4
Write-offs charged against the allowance ( 3.1 ) ( 0.4 )
Recoveries of amounts previously written off 1.7 —
Impacts of foreign currency exchange rates, divestitures, and other ( 0.1 ) ( 4.2 )
Allowance for credit losses as of March 31, 2022 18.4 1.5
Current period provision for expected credit losses (a) 1.8 2.1
Write-offs charged against the allowance ( 1.3 ) ( 1.4 )
Recoveries of amounts previously written off 1.0 —
Impacts of foreign currency exchange rates and other ( 3.0 ) ( 0.5 )
Allowance for credit losses as of June 30, 2022 $ 16.9 $ 1.7
Agents and Business Solutions
Others Customers
Allowance for credit losses as of January 1, 2021 $ 49.3 $ 3.9
Current period provision for expected credit losses (a) 2.3 1.5
Write-offs charged against the allowance ( 3.3 ) ( 0.4 )
Recoveries of amounts previously written off 1.9 —
Impacts of foreign currency exchange rates and other ( 0.5 ) ( 0.1 )
Allowance for credit losses as of March 31, 2021 49.7 4.9
Current period provision for expected credit losses (a) 3.2 1.9
Write-offs charged against the allowance ( 34.4 ) ( 0.4 )
Recoveries of amounts previously written off 0.6 —
Impacts of foreign currency exchange rates and other ( 0.6 ) ( 0.1 )
Allowance for credit losses as of June 30, 2021 $ 18.5 $ 6.3 (a) Provision does not include losses from chargebacks or fraud associated with transactions initiated through the Company’s digital channels, as these losses are not credit-related. The Company recognized losses that were not credit-related of $ 10.0 million and $ 7.7 million for the three months ended March 31, 2022 and June 30, 2022 , respectively, and $ 13.7 million and $ 14.5 million for the three months ended March 31, 2021 and June 30, 2021 , respectively.</t>
        </is>
      </c>
    </row>
    <row r="6">
      <c r="A6" s="4" t="inlineStr">
        <is>
          <t>Components of Investment Securities</t>
        </is>
      </c>
      <c r="B6" s="4" t="inlineStr">
        <is>
          <t xml:space="preserve">The components of investment securities are as follows (in millions):
Gross Gross Net
Amortized Fair Unrealized Unrealized Unrealized
June 30, 2022 Cost Value Gains Losses (b) Gains/(Losses)
Settlement assets:
Cash and cash equivalents:
Money market funds $ 6.6 $ 6.6 $ — $ — $ —
Available-for-sale securities:
State and municipal debt securities (a) 1,305.7 1,256.0 1.9 ( 51.6 ) ( 49.7 )
State and municipal variable-rate demand 89.8 89.8 — — —
Corporate debt securities 61.9 57.5 — ( 4.4 ) ( 4.4 )
United States government agency 19.4 19.0 — ( 0.4 ) ( 0.4 )
Total available-for-sale securities 1,476.8 1,422.3 1.9 ( 56.4 ) ( 54.5 )
Total investment securities $ 1,483.4 $ 1,428.9 $ 1.9 $ ( 56.4 ) $ ( 54.5 )
Gross Gross Net
Amortized Fair Unrealized Unrealized Unrealized
December 31, 2021 Cost Value Gains Losses Gains/(Losses)
Settlement assets:
Cash and cash equivalents:
Money market funds $ 7.9 $ 7.9 $ — $ — $ —
Available-for-sale securities:
State and municipal debt securities (a) 1,182.6 1,219.9 39.8 ( 2.5 ) 37.3
State and municipal variable-rate demand 84.8 84.8 — — —
Corporate and other debt securities 58.1 57.8 0.2 ( 0.5 ) ( 0.3 )
United States government agency mortgage- 35.6 36.4 0.8 — 0.8
Total available-for-sale securities 1,361.1 1,398.9 40.8 ( 3.0 ) 37.8
Total investment securities $ 1,369.0 $ 1,406.8 $ 40.8 $ ( 3.0 ) $ 37.8 (a) The substantial majority of these securities are fixed-rate instruments. (b) As of June 30, 2022 , the Company held 390 investment securities that were in an unrealized loss position, 387 of which have a total fair value of $ 1,001.5 million and unrealized losses of $ 55.5 million and have been in a loss position for less than twelve months and three of which have a total fair value of $ 7.1 million and unrealized losses of $ 0.9 million and have been in a loss position for greater than twelve months. As discussed above, the Company's provision for credit losses on its investment securities for the three and six months ended June 30, 2022 and the related allowance for credit losses as of June 30, 2022 were immaterial, as the increase in unrealized losses was driven by a rise in U.S. Treasury interest rates over the six months ended June 30, 2022 . The Company does not intend to sell these securities and does not expect it will be required to sell these securities prior to recovering their amortized cost basis. </t>
        </is>
      </c>
    </row>
    <row r="7">
      <c r="A7" s="4" t="inlineStr">
        <is>
          <t>Contractual Maturities of Debt Securities</t>
        </is>
      </c>
      <c r="B7" s="4" t="inlineStr">
        <is>
          <t>The following summarizes the contractual maturities of available-for-sale securities within Settlement assets as of June 30, 2022 (in millions):
Fair Value
Due within 1 year $ 146.6
Due after 1 year through 5 years 581.7
Due after 5 years through 10 years 529.2
Due after 10 years 164.8
Total $ 1,42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7" t="n">
        <v>194</v>
      </c>
      <c r="C4" s="6" t="n">
        <v>222.5</v>
      </c>
      <c r="D4" s="6" t="n">
        <v>487.3</v>
      </c>
      <c r="E4" s="6" t="n">
        <v>404.3</v>
      </c>
    </row>
    <row r="5">
      <c r="A5" s="3" t="inlineStr">
        <is>
          <t>Other comprehensive income, net of reclassifications and tax (Note 9):</t>
        </is>
      </c>
      <c r="B5" s="4" t="inlineStr">
        <is>
          <t xml:space="preserve"> </t>
        </is>
      </c>
      <c r="C5" s="4" t="inlineStr">
        <is>
          <t xml:space="preserve"> </t>
        </is>
      </c>
      <c r="D5" s="4" t="inlineStr">
        <is>
          <t xml:space="preserve"> </t>
        </is>
      </c>
      <c r="E5" s="4" t="inlineStr">
        <is>
          <t xml:space="preserve"> </t>
        </is>
      </c>
    </row>
    <row r="6">
      <c r="A6" s="4" t="inlineStr">
        <is>
          <t>Unrealized gains/(losses) on investment securities</t>
        </is>
      </c>
      <c r="B6" s="8" t="n">
        <v>-23.7</v>
      </c>
      <c r="C6" s="8" t="n">
        <v>-2.2</v>
      </c>
      <c r="D6" s="8" t="n">
        <v>-75.3</v>
      </c>
      <c r="E6" s="8" t="n">
        <v>-10.8</v>
      </c>
    </row>
    <row r="7">
      <c r="A7" s="4" t="inlineStr">
        <is>
          <t>Unrealized gains/(losses) on hedging activities</t>
        </is>
      </c>
      <c r="B7" s="8" t="n">
        <v>23.1</v>
      </c>
      <c r="C7" s="8" t="n">
        <v>-2.7</v>
      </c>
      <c r="D7" s="8" t="n">
        <v>28.4</v>
      </c>
      <c r="E7" s="8" t="n">
        <v>26.2</v>
      </c>
    </row>
    <row r="8">
      <c r="A8" s="4" t="inlineStr">
        <is>
          <t>Foreign currency translation adjustments</t>
        </is>
      </c>
      <c r="B8" s="4" t="inlineStr">
        <is>
          <t xml:space="preserve"> </t>
        </is>
      </c>
      <c r="C8" s="4" t="inlineStr">
        <is>
          <t xml:space="preserve"> </t>
        </is>
      </c>
      <c r="D8" s="8" t="n">
        <v>-17.8</v>
      </c>
      <c r="E8" s="4" t="inlineStr">
        <is>
          <t xml:space="preserve"> </t>
        </is>
      </c>
    </row>
    <row r="9">
      <c r="A9" s="4" t="inlineStr">
        <is>
          <t>Defined benefit pension plan adjustments</t>
        </is>
      </c>
      <c r="B9" s="4" t="inlineStr">
        <is>
          <t xml:space="preserve"> </t>
        </is>
      </c>
      <c r="C9" s="8" t="n">
        <v>2.3</v>
      </c>
      <c r="D9" s="4" t="inlineStr">
        <is>
          <t xml:space="preserve"> </t>
        </is>
      </c>
      <c r="E9" s="8" t="n">
        <v>4.8</v>
      </c>
    </row>
    <row r="10">
      <c r="A10" s="4" t="inlineStr">
        <is>
          <t>Total other comprehensive income/(loss)</t>
        </is>
      </c>
      <c r="B10" s="8" t="n">
        <v>-0.6</v>
      </c>
      <c r="C10" s="8" t="n">
        <v>1.8</v>
      </c>
      <c r="D10" s="8" t="n">
        <v>-64.7</v>
      </c>
      <c r="E10" s="8" t="n">
        <v>20.2</v>
      </c>
    </row>
    <row r="11">
      <c r="A11" s="4" t="inlineStr">
        <is>
          <t>Comprehensive income</t>
        </is>
      </c>
      <c r="B11" s="6" t="n">
        <v>193.4</v>
      </c>
      <c r="C11" s="6" t="n">
        <v>224.3</v>
      </c>
      <c r="D11" s="6" t="n">
        <v>422.6</v>
      </c>
      <c r="E11" s="6" t="n">
        <v>42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Deficit)</t>
        </is>
      </c>
      <c r="B3" s="4" t="inlineStr">
        <is>
          <t xml:space="preserve"> </t>
        </is>
      </c>
    </row>
    <row r="4">
      <c r="A4" s="4" t="inlineStr">
        <is>
          <t>Schedule of Amounts Reclassified from AOCL</t>
        </is>
      </c>
      <c r="B4" s="4" t="inlineStr">
        <is>
          <t>The following table details reclassifications out of AOCL and into Net income. All amounts reclassified from AOCL affect the line items as indicated below and the amounts in parentheses indicate decreases to Net income in the Condensed Consolidated Statements of Income.
Amounts Reclassified from AOCL to Net Income
Three Months Ended Six Months Ended
Income Statement June 30, June 30,
Income for the period (in millions) Location 2022 2021 2022 2021
Accumulated other comprehensive loss components:
Gains/(losses) on investment securities:
Available-for-sale securities Revenues $ — $ ( 0.1 ) $ ( 0.1 ) $ ( 0.2 )
Total reclassification adjustments related to investment securities, net of tax — ( 0.1 ) ( 0.1 ) ( 0.2 )
Gains/(losses) on cash flow hedges:
Foreign currency contracts Revenues 13.9 ( 3.3 ) 14.9 ( 9.4 )
Interest rate contracts Interest expense — ( 0.2 ) ( 0.1 ) ( 0.4 )
Interest rate contracts Other income/(expense), net — — — 0.7
Total reclassification adjustments related to cash flow hedges, net of tax 13.9 ( 3.5 ) 14.8 ( 9.1 )
Foreign currency translation adjustments:
Foreign currency translation Gain on divestiture of business — — 17.8 —
Total reclassification adjustments related to foreign currency translation adjustments, net of tax — — 17.8 —
Amortization of components of defined benefit plans:
Actuarial loss Other income/(expense), net — ( 3.0 ) — ( 6.1 )
Income tax benefit Provision for income taxes — 0.7 — 1.3
Total reclassification adjustments related to defined benefit plans, net of tax — ( 2.3 ) — ( 4.8 )
Total reclassifications, net of tax $ 13.9 $ ( 5.9 ) $ 32.5 $ ( 14.1 )</t>
        </is>
      </c>
    </row>
    <row r="5">
      <c r="A5" s="4" t="inlineStr">
        <is>
          <t>Schedule of Components of Accumulated Other Comprehensive Income/(Loss)</t>
        </is>
      </c>
      <c r="B5" s="4" t="inlineStr">
        <is>
          <t>The following tables summarize the components of AOCL, net of tax in the accompanying Condensed Consolidated Balance Sheets (in millions):
Investment Hedging Foreign Currency
Securities Activities Translation Total
As of December 31, 2021 $ 30.4 $ 18.7 $ ( 101.2 ) $ ( 52.1 )
Unrealized gains/(losses) ( 63.6 ) 6.2 — ( 57.4 )
Tax benefit 11.9 — — 11.9
Amounts reclassified from AOCL into earnings, net of tax 0.1 ( 0.9 ) ( 17.8 ) ( 18.6 )
As of March 31, 2022 ( 21.2 ) 24.0 ( 119.0 ) ( 116.2 )
Unrealized gains/(losses) ( 28.7 ) 37.3 — 8.6
Tax benefit/(expense) 5.0 ( 0.3 ) — 4.7
Amounts reclassified from AOCL into earnings, net of tax — ( 13.9 ) — ( 13.9 )
As of June 30, 2022 $ ( 44.9 ) $ 47.1 $ ( 119.0 ) $ ( 116.8 )
Investment Hedging Foreign Currency Defined Benefit
Securities Activities Translation Pension Plan Total
As of December 31, 2020 $ 58.3 $ ( 30.5 ) $ ( 101.2 ) $ ( 86.1 ) $ ( 159.5 )
Unrealized gains/(losses) ( 16.0 ) 24.2 — — 8.2
Tax benefit/(expense) 2.9 ( 0.9 ) — — 2.0
Amounts reclassified from AOCL into earnings, net of tax 0.1 5.6 — 2.5 8.2
As of March 31, 2021 45.3 ( 1.6 ) ( 101.2 ) ( 83.6 ) ( 141.1 )
Unrealized gains/(losses) 2.3 ( 6.2 ) — — ( 3.9 )
Tax expense ( 0.2 ) — — — ( 0.2 )
Amounts reclassified from AOCL into earnings, net of tax 0.1 3.5 — 2.3 5.9
As of June 30, 2021 $ 47.5 $ ( 4.3 ) $ ( 101.2 ) $ ( 81.3 ) $ ( 1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6 Months Ended</t>
        </is>
      </c>
    </row>
    <row r="2">
      <c r="B2" s="2" t="inlineStr">
        <is>
          <t>Jun. 30, 2022</t>
        </is>
      </c>
    </row>
    <row r="3">
      <c r="A3" s="3" t="inlineStr">
        <is>
          <t>Derivatives</t>
        </is>
      </c>
      <c r="B3" s="4" t="inlineStr">
        <is>
          <t xml:space="preserve"> </t>
        </is>
      </c>
    </row>
    <row r="4">
      <c r="A4" s="4" t="inlineStr">
        <is>
          <t>Notional Amounts of Foreign Currency Forward Contracts</t>
        </is>
      </c>
      <c r="B4" s="4" t="inlineStr">
        <is>
          <t>The aggregate equivalent United States dollar notional amounts of foreign currency forward contracts as of June 30, 2022 and December 31, 2021 were as follows (in millions):
June 30, 2022
Contracts designated as hedges:
Euro $ 399.7
Canadian dollar 128.8
Australian dollar 55.3
Swiss franc 45.0
British pound 38.0
Swedish krona 30.4
Japanese yen 26.3
Other (a) —
Contracts not designated as hedges:
Euro $ 550.8
British pound 157.2
Canadian dollar 89.8
Mexican peso 78.0
Indian rupee 52.8
Australian dollar 48.8
Chinese yuan 34.0
Swedish krona 34.0
Brazilian real 30.2
Other (a) 192.7
December 31, 2021
Contracts designated as hedges:
Euro $ 399.9
Canadian dollar 134.0
Australian dollar 58.4
Swiss franc 45.9
British pound 43.8
Swedish krona 30.7
Japanese yen 30.4
Other (a) 0.9
Contracts not designated as hedges:
Euro $ 755.7
British pound 148.1
Canadian dollar 144.2
Australian dollar 98.1
Mexican peso 96.3
Philippine peso 76.2
Indian rupee 63.4
Japanese yen 46.0
Russian ruble 44.4
Chinese yuan 31.6
New Zealand dollar 26.6
Swiss franc 25.1
Swedish krona 25.1
Other (a) 132.7 (a) Comprised of exposures to various currencies; none of these individual currency exposures is greater than $ 25 million.</t>
        </is>
      </c>
    </row>
    <row r="5">
      <c r="A5" s="4" t="inlineStr">
        <is>
          <t>Fair Value of Derivatives</t>
        </is>
      </c>
      <c r="B5" s="4" t="inlineStr">
        <is>
          <t>The following table summarizes the fair value of derivatives reported in the Company’s Condensed Consolidated Balance Sheets as of June 30, 2022 and December 31, 2021 (in millions):
Derivative Assets Derivative Liabilities
Fair Value Fair Value
Balance Sheet June 30, December 31, Balance Sheet June 30, December 31,
Location 2022 2021 Location 2022 2021
Derivatives designated as hedges:
Foreign currency cash flow hedges Other assets $ 56.7 $ 30.6 Other liabilities $ 0.2 $ 2.6
Total derivatives designated as hedges $ 56.7 $ 30.6 $ 0.2 $ 2.6
Derivatives not designated as hedges:
Business Solutions operations - foreign currency (a) Other assets $ 152.3 $ 213.1 Other liabilities $ 152.8 $ 174.1
Foreign currency Other assets 5.8 4.0 Other liabilities 3.5 7.1
Total derivatives not designated as hedges $ 158.1 $ 217.1 $ 156.3 $ 181.2
Total derivatives $ 214.8 $ 247.7 $ 156.5 $ 183.8 (a) In many circumstances, the Company allows its Business Solutions customers to settle part or all of their derivative contracts prior to maturity. However, the offsetting positions entered into with Convera do not allow for similar settlement. To mitigate this, additional foreign currency contracts are entered into with Convera to offset the original economic hedge contracts. This frequently results in changes in the Company’s derivative assets and liabilities that may not directly align with the performance in the underlying derivatives business.</t>
        </is>
      </c>
    </row>
    <row r="6">
      <c r="A6" s="4" t="inlineStr">
        <is>
          <t>Gross and Net Fair Value of Derivative Assets</t>
        </is>
      </c>
      <c r="B6" s="4" t="inlineStr">
        <is>
          <t>The following tables summarize the gross and net fair value of derivative assets and liabilities as of June 30, 2022 and December 31, 2021 (in millions): Offsetting of Derivative Assets
Gross Net Amounts Derivatives
Gross Amounts Offset in Presented in Not Offset in
Amounts of the Condensed the Condensed the Condensed
Recognized Consolidated Consolidated Consolidated Net
June 30, 2022 Assets Balance Sheets Balance Sheets Balance Sheets Amounts
Derivatives subject to a master netting arrangement or similar agreement $ 126.8 $ — $ 126.8 $ ( 67.0 ) $ 59.8
Derivatives that are not or may not be subject to master netting arrangement or similar agreement 88.0
Total $ 214.8
December 31, 2021
Derivatives subject to a master netting arrangement or similar agreement $ 163.9 $ — $ 163.9 $ ( 92.4 ) $ 71.5
Derivatives that are not or may not be subject to master netting arrangement or similar agreement 83.8
Total $ 247.7</t>
        </is>
      </c>
    </row>
    <row r="7">
      <c r="A7" s="4" t="inlineStr">
        <is>
          <t>Gross and Net Fair Value of Derivative Liabilities</t>
        </is>
      </c>
      <c r="B7" s="4" t="inlineStr">
        <is>
          <t>Offsetting of Derivative Liabilities
Gross Net Amounts Derivatives
Gross Amounts Offset in Presented in Not Offset in
Amounts of the Condensed the Condensed the Condensed
Recognized Consolidated Consolidated Consolidated Net
June 30, 2022 Liabilities Balance Sheets Balance Sheets Balance Sheets Amounts
Derivatives subject to a master netting arrangement or similar agreement $ 113.9 $ — $ 113.9 $ ( 67.0 ) $ 46.9
Derivatives that are not or may not be subject to master netting arrangement or similar agreement 42.6
Total $ 156.5
December 31, 2021
Derivatives subject to a master netting arrangement or similar agreement $ 109.6 $ — $ 109.6 $ ( 92.4 ) $ 17.2
Derivatives that are not or may not be subject to master netting arrangement or similar agreement 74.2
Total $ 183.8</t>
        </is>
      </c>
    </row>
    <row r="8">
      <c r="A8" s="4" t="inlineStr">
        <is>
          <t>Schedule of Amount and Location of Gains/(Losses) from Hedging Activities</t>
        </is>
      </c>
      <c r="B8" s="4" t="inlineStr">
        <is>
          <t>The following table presents the pre-tax amount of unrealized gains/(losses) recognized in other comprehensive income from cash flow hedges for the three and six months ended June 30, 2022 and 2021 (in millions):
Three Months Ended June 30, Six Months Ended June 30,
2022 2021 2022 2021
Foreign currency derivatives (a) $ 37.3 $ ( 6.2 ) $ 43.5 $ 14.7
Interest rate derivatives — — — 3.3 (a) Losses of $ 0.7 million and $ 0.3 million for the three months ended June 30, 2022 and 2021 , respectively, and $ 4.9 million and $ 1.0 million for the six months ended June 30, 2022 and 2021, respectively, represent amounts excluded from the assessment of effectiveness and recognized in other comprehensive income, for which an amortization approach is applied. The following table presents the location and amounts of pre-tax net gains/(losses) from cash flow hedging relationships recognized in the Condensed Consolidated Statements of Income for the three and six months ended June 30, 2022 and 2021 (in millions):
Three Months Ended June 30,
2022 2021
Revenues Interest Expense Revenues Interest Expense
Total amounts presented in the Condensed Consolidated Statements of Income in which the effects of cash flow hedges are recorded $ 1,138.3 $ ( 24.8 ) $ 1,289.7 $ ( 25.6 )
Gain/(loss) on cash flow hedges:
Foreign currency derivatives:
Gains/(losses) reclassified from AOCL into earnings 13.9 — ( 3.3 ) —
Amount excluded from effectiveness testing recognized in earnings based on an amortization approach 1.4 — 1.6 —
Interest rate derivatives:
Losses reclassified from AOCL into earnings — — — ( 0.2 )
Six Months Ended June 30,
2022 2021
Revenues Interest Expense Revenues Interest Expense Other income/(expense), net
Total amounts presented in the Condensed Consolidated Statements of Income in which the effects of cash flow hedges are recorded $ 2,294.0 $ ( 49.6 ) $ 2,499.7 $ ( 54.0 ) $ 28.6
Gain/(loss) on cash flow hedges:
Foreign currency derivatives:
Gains/(losses) reclassified from AOCL into earnings 14.9 — ( 9.4 ) — —
Amount excluded from effectiveness testing recognized in earnings based on an amortization approach 2.5 — 3.5 — —
Interest rate derivatives:
Gains/(losses) reclassified from AOCL into earnings — ( 0.1 ) — ( 0.4 ) 0.7 Undesignated Hedges The following table presents the location and amount of pre-tax net gains/(losses) from undesignated hedges in the Condensed Consolidated Statements of Income on derivatives for the three and six months ended June 30, 2022 and 2021 (in millions):
Three Months Ended Six Months Ended
June 30, June 30,
Derivatives (a) Location 2022 2021 2022 2021
Foreign currency derivatives (b) Selling, general, and administrative $ 43.3 $ 1.9 $ 55.0 $ 17.9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losses on settlement assets and obligations, cash balances, and other assets and liabilities, not including amounts related to derivative activity as displayed above and included in Selling, general, and administrative in the Condensed Consolidated Statements of Income, were $ 39.9 million and $ 3.2 million for the three months ended June 30, 2022 and 2021 , respectively, and $ 49.8 million and $ 25.0 million for the six months ended June 30, 2022 and 2021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6 Months Ended</t>
        </is>
      </c>
    </row>
    <row r="2">
      <c r="B2" s="2" t="inlineStr">
        <is>
          <t>Jun. 30, 2022</t>
        </is>
      </c>
    </row>
    <row r="3">
      <c r="A3" s="3" t="inlineStr">
        <is>
          <t>Borrowings</t>
        </is>
      </c>
      <c r="B3" s="4" t="inlineStr">
        <is>
          <t xml:space="preserve"> </t>
        </is>
      </c>
    </row>
    <row r="4">
      <c r="A4" s="4" t="inlineStr">
        <is>
          <t>Schedule of Outstanding Borrowings</t>
        </is>
      </c>
      <c r="B4" s="4" t="inlineStr">
        <is>
          <t>The Company’s outstanding borrowings consisted of the following (in millions):
June 30, 2022 December 31, 2021
Commercial paper (a) $ 260.0 $ 275.0
Notes:
4.250 % notes due 2023 (b) 300.0 300.0
2.850 % notes due 2025 (b) 500.0 500.0
1.350 % notes due 2026 (b) 600.0 600.0
2.750 % notes due 2031 (b) 300.0 300.0
6.200 % notes due 2036 (b) 500.0 500.0
6.200 % notes due 2040 (b) 250.0 250.0
Term loan facility borrowing (c) — 300.0
Total borrowings at par value 2,710.0 3,025.0
Debt issuance costs and unamortized discount, net ( 14.7 ) ( 16.6 )
Total borrowings at carrying value (d) $ 2,695.3 $ 3,008.4 (a) Pursuant to the Company’s commercial paper program, the Company may issue unsecured commercial paper notes in an amount not to exceed $ 1.5 billion outstanding at any time, reduced to the extent of borrowings outstanding on the Company’s revolving credit facility. The commercial paper notes may have maturities of up to 397 days from date of issuance. The Company’s commercial paper borrowings as of June 30, 2022 had a weighted-average annual interest rate of approximately 1.9 % and a weighted-average term of approximately 1 day . (b) The difference between the stated interest rate and the effective interest rate is not significant. (c) See Term Loan Facility section below for further discussion . (d) As of June 30, 2022, the Company’s weighted-average effective rate on total borrowings was approximately 3.6 % .</t>
        </is>
      </c>
    </row>
    <row r="5">
      <c r="A5" s="4" t="inlineStr">
        <is>
          <t>Schedule of Maturities of Borrowings</t>
        </is>
      </c>
      <c r="B5" s="4" t="inlineStr">
        <is>
          <t>The following summarizes the Company’s maturities of its notes at par value as of June 30, 2022 (in millions):
Due within 1 year $ 300.0
Due after 1 year through 2 years —
Due after 2 years through 3 years 500.0
Due after 3 years through 4 years 600.0
Due after 4 years through 5 years —
Due after 5 years 1,050.0
Total $ 2,4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s (Tables)</t>
        </is>
      </c>
      <c r="B1" s="2" t="inlineStr">
        <is>
          <t>6 Months Ended</t>
        </is>
      </c>
    </row>
    <row r="2">
      <c r="B2" s="2" t="inlineStr">
        <is>
          <t>Jun. 30, 2022</t>
        </is>
      </c>
    </row>
    <row r="3">
      <c r="A3" s="3" t="inlineStr">
        <is>
          <t>Segments</t>
        </is>
      </c>
      <c r="B3" s="4" t="inlineStr">
        <is>
          <t xml:space="preserve"> </t>
        </is>
      </c>
    </row>
    <row r="4">
      <c r="A4" s="4" t="inlineStr">
        <is>
          <t>Segment Results</t>
        </is>
      </c>
      <c r="B4" s="4" t="inlineStr">
        <is>
          <t>The following table presents the Company’s segment results for the three and six months ended June 30, 2022 and 2021 (in millions):
Three Months Ended Six Months Ended
June 30, June 30,
2022 2021 2022 2021
Revenues:
Consumer-to-Consumer $ 1,026.9 $ 1,127.1 $ 2,025.9 $ 2,178.0
Business Solutions (a) 35.7 99.3 124.8 195.8
Other 75.7 63.3 143.3 125.9
Total consolidated revenues $ 1,138.3 $ 1,289.7 $ 2,294.0 $ 2,499.7
Operating income:
Consumer-to-Consumer $ 225.6 $ 233.8 $ 432.8 $ 439.9
Business Solutions (a) 8.3 10.9 35.8 23.5
Other 30.3 10.2 51.8 24.3
Total segment operating income 264.2 254.9 520.4 487.7
Russia/Belarus exit costs (b) ( 0.2 ) — ( 11.2 ) —
Business Solutions exit costs (b) — — ( 7.7 ) —
Total consolidated operating income $ 264.0 $ 254.9 $ 501.5 $ 487.7 (a) On August 4, 2021, the Company entered into an agreement to sell its Business Solutions business to the Buyer, which will be completed in two closings. The first closing occurred on March 1, 2022, with the second expected in the fourth quarter of 2022. The operations of the Business Solutions business to be sold in the second closing continue to be included in Revenues and Operating income after the first closing. However, between the first and second closing, the Company will pay the Buyer a measure of the profits from these operations, adjusted for income taxes and other charges, as contractually agreed, and this expense is recognized in Other income/(expense), net in the Condensed Consolidated Statements of Income. See Note 4 for further information regarding this transaction. (b) Represents the exit costs incurred in connection with the Company's suspension of its operations in Russia and Belarus and the divestiture of the Business Solutions business, primarily related to severance and non-cash impairments of property and equipment, an operating lease right-of-use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nd Basis of Presentation - Narrative (Details) $ in Millions</t>
        </is>
      </c>
      <c r="B1" s="2" t="inlineStr">
        <is>
          <t>Jun. 30, 2022 Country</t>
        </is>
      </c>
      <c r="C1" s="2" t="inlineStr">
        <is>
          <t>Dec. 31, 2021 USD ($)</t>
        </is>
      </c>
    </row>
    <row r="2">
      <c r="A2" s="3" t="inlineStr">
        <is>
          <t>Business and Basis of Presentation</t>
        </is>
      </c>
      <c r="B2" s="4" t="inlineStr">
        <is>
          <t xml:space="preserve"> </t>
        </is>
      </c>
      <c r="C2" s="4" t="inlineStr">
        <is>
          <t xml:space="preserve"> </t>
        </is>
      </c>
    </row>
    <row r="3">
      <c r="A3" s="4" t="inlineStr">
        <is>
          <t>Number of countries and territories where services are primarily available through a network of agent locations (more than) | Country</t>
        </is>
      </c>
      <c r="B3" s="5" t="n">
        <v>200</v>
      </c>
      <c r="C3" s="4" t="inlineStr">
        <is>
          <t xml:space="preserve"> </t>
        </is>
      </c>
    </row>
    <row r="4">
      <c r="A4" s="4" t="inlineStr">
        <is>
          <t>Net assets subject to limitations | $</t>
        </is>
      </c>
      <c r="B4" s="4" t="inlineStr">
        <is>
          <t xml:space="preserve"> </t>
        </is>
      </c>
      <c r="C4" s="7" t="n">
        <v>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 Summary of Effects of Changes in Presentation Cash Flows (Details) - USD ($) $ in Millions</t>
        </is>
      </c>
      <c r="B1" s="2" t="inlineStr">
        <is>
          <t>6 Months Ended</t>
        </is>
      </c>
    </row>
    <row r="2">
      <c r="B2" s="2" t="inlineStr">
        <is>
          <t>Jun. 30, 2022</t>
        </is>
      </c>
      <c r="C2" s="2" t="inlineStr">
        <is>
          <t>Jun. 30, 2021</t>
        </is>
      </c>
    </row>
    <row r="3">
      <c r="A3" s="3" t="inlineStr">
        <is>
          <t>Error Corrections and Prior Period Adjustments Restatement [Line Items]</t>
        </is>
      </c>
      <c r="B3" s="4" t="inlineStr">
        <is>
          <t xml:space="preserve"> </t>
        </is>
      </c>
      <c r="C3" s="4" t="inlineStr">
        <is>
          <t xml:space="preserve"> </t>
        </is>
      </c>
    </row>
    <row r="4">
      <c r="A4" s="4" t="inlineStr">
        <is>
          <t>Net cash provided by/(used in) Operating activities</t>
        </is>
      </c>
      <c r="B4" s="6" t="n">
        <v>306.8</v>
      </c>
      <c r="C4" s="6" t="n">
        <v>349.5</v>
      </c>
    </row>
    <row r="5">
      <c r="A5" s="4" t="inlineStr">
        <is>
          <t>Net cash provided by/(used in) Investing activities</t>
        </is>
      </c>
      <c r="B5" s="8" t="n">
        <v>292.3</v>
      </c>
      <c r="C5" s="8" t="n">
        <v>102.7</v>
      </c>
    </row>
    <row r="6">
      <c r="A6" s="4" t="inlineStr">
        <is>
          <t>Net cash provided by/(used in) Financing activities</t>
        </is>
      </c>
      <c r="B6" s="5" t="n">
        <v>-788</v>
      </c>
      <c r="C6" s="8" t="n">
        <v>-519.1</v>
      </c>
    </row>
    <row r="7">
      <c r="A7" s="4" t="inlineStr">
        <is>
          <t>Net change in cash and cash equivalents, including settlement, and restricted cash</t>
        </is>
      </c>
      <c r="B7" s="6" t="n">
        <v>-188.9</v>
      </c>
      <c r="C7" s="8" t="n">
        <v>-66.90000000000001</v>
      </c>
    </row>
    <row r="8">
      <c r="A8" s="4" t="inlineStr">
        <is>
          <t>As 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Net cash provided by/(used in) Operating activities</t>
        </is>
      </c>
      <c r="B10" s="4" t="inlineStr">
        <is>
          <t xml:space="preserve"> </t>
        </is>
      </c>
      <c r="C10" s="8" t="n">
        <v>349.5</v>
      </c>
    </row>
    <row r="11">
      <c r="A11" s="4" t="inlineStr">
        <is>
          <t>Net cash provided by/(used in) Investing activities</t>
        </is>
      </c>
      <c r="B11" s="4" t="inlineStr">
        <is>
          <t xml:space="preserve"> </t>
        </is>
      </c>
      <c r="C11" s="8" t="n">
        <v>-297.3</v>
      </c>
    </row>
    <row r="12">
      <c r="A12" s="4" t="inlineStr">
        <is>
          <t>Net cash provided by/(used in) Financing activities</t>
        </is>
      </c>
      <c r="B12" s="4" t="inlineStr">
        <is>
          <t xml:space="preserve"> </t>
        </is>
      </c>
      <c r="C12" s="5" t="n">
        <v>-426</v>
      </c>
    </row>
    <row r="13">
      <c r="A13" s="4" t="inlineStr">
        <is>
          <t>Net change in cash and cash equivalents, including settlement, and restricted cash</t>
        </is>
      </c>
      <c r="B13" s="4" t="inlineStr">
        <is>
          <t xml:space="preserve"> </t>
        </is>
      </c>
      <c r="C13" s="8" t="n">
        <v>-373.8</v>
      </c>
    </row>
    <row r="14">
      <c r="A14" s="4" t="inlineStr">
        <is>
          <t>Revisions</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Net cash provided by/(used in) Investing activities</t>
        </is>
      </c>
      <c r="B16" s="4" t="inlineStr">
        <is>
          <t xml:space="preserve"> </t>
        </is>
      </c>
      <c r="C16" s="5" t="n">
        <v>400</v>
      </c>
    </row>
    <row r="17">
      <c r="A17" s="4" t="inlineStr">
        <is>
          <t>Net cash provided by/(used in) Financing activities</t>
        </is>
      </c>
      <c r="B17" s="4" t="inlineStr">
        <is>
          <t xml:space="preserve"> </t>
        </is>
      </c>
      <c r="C17" s="8" t="n">
        <v>-93.09999999999999</v>
      </c>
    </row>
    <row r="18">
      <c r="A18" s="4" t="inlineStr">
        <is>
          <t>Net change in cash and cash equivalents, including settlement, and restricted cash</t>
        </is>
      </c>
      <c r="B18" s="4" t="inlineStr">
        <is>
          <t xml:space="preserve"> </t>
        </is>
      </c>
      <c r="C18" s="6" t="n">
        <v>30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7" customWidth="1" min="2" max="2"/>
    <col width="22" customWidth="1" min="3" max="3"/>
    <col width="27" customWidth="1" min="4" max="4"/>
    <col width="22" customWidth="1" min="5" max="5"/>
  </cols>
  <sheetData>
    <row r="1">
      <c r="A1" s="1" t="inlineStr">
        <is>
          <t>Revenue - Narrative (Details) $ in Million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 from contracts with customers | $</t>
        </is>
      </c>
      <c r="B4" s="6" t="n">
        <v>1080.5</v>
      </c>
      <c r="C4" s="6" t="n">
        <v>1239.1</v>
      </c>
      <c r="D4" s="6" t="n">
        <v>2184.1</v>
      </c>
      <c r="E4" s="6" t="n">
        <v>2405.4</v>
      </c>
    </row>
    <row r="5">
      <c r="A5" s="4" t="inlineStr">
        <is>
          <t>Consumer money transfer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 from contracts with customers | $</t>
        </is>
      </c>
      <c r="B7" s="6" t="n">
        <v>991.8</v>
      </c>
      <c r="C7" s="8" t="n">
        <v>1109.1</v>
      </c>
      <c r="D7" s="6" t="n">
        <v>1968.6</v>
      </c>
      <c r="E7" s="8" t="n">
        <v>2147.5</v>
      </c>
    </row>
    <row r="8">
      <c r="A8" s="4" t="inlineStr">
        <is>
          <t>Number of performance obligations | Item</t>
        </is>
      </c>
      <c r="B8" s="5" t="n">
        <v>1</v>
      </c>
      <c r="C8" s="4" t="inlineStr">
        <is>
          <t xml:space="preserve"> </t>
        </is>
      </c>
      <c r="D8" s="5" t="n">
        <v>1</v>
      </c>
      <c r="E8" s="4" t="inlineStr">
        <is>
          <t xml:space="preserve"> </t>
        </is>
      </c>
    </row>
    <row r="9">
      <c r="A9" s="4" t="inlineStr">
        <is>
          <t>Number of integrated services involved in a transaction | Item</t>
        </is>
      </c>
      <c r="B9" s="5" t="n">
        <v>1</v>
      </c>
      <c r="C9" s="4" t="inlineStr">
        <is>
          <t xml:space="preserve"> </t>
        </is>
      </c>
      <c r="D9" s="5" t="n">
        <v>1</v>
      </c>
      <c r="E9" s="4" t="inlineStr">
        <is>
          <t xml:space="preserve"> </t>
        </is>
      </c>
    </row>
    <row r="10">
      <c r="A10" s="4" t="inlineStr">
        <is>
          <t>Consumer bill payments</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 | $</t>
        </is>
      </c>
      <c r="B12" s="6" t="n">
        <v>51.2</v>
      </c>
      <c r="C12" s="6" t="n">
        <v>38.3</v>
      </c>
      <c r="D12" s="6" t="n">
        <v>96.7</v>
      </c>
      <c r="E12" s="6" t="n">
        <v>76.09999999999999</v>
      </c>
    </row>
    <row r="13">
      <c r="A13" s="4" t="inlineStr">
        <is>
          <t>Number of integrated services involved in a transaction | Item</t>
        </is>
      </c>
      <c r="B13" s="5" t="n">
        <v>1</v>
      </c>
      <c r="C13" s="4" t="inlineStr">
        <is>
          <t xml:space="preserve"> </t>
        </is>
      </c>
      <c r="D13" s="5" t="n">
        <v>1</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Earned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080.5</v>
      </c>
      <c r="C4" s="6" t="n">
        <v>1239.1</v>
      </c>
      <c r="D4" s="6" t="n">
        <v>2184.1</v>
      </c>
      <c r="E4" s="6" t="n">
        <v>2405.4</v>
      </c>
    </row>
    <row r="5">
      <c r="A5" s="4" t="inlineStr">
        <is>
          <t>Other revenues</t>
        </is>
      </c>
      <c r="B5" s="8" t="n">
        <v>57.8</v>
      </c>
      <c r="C5" s="8" t="n">
        <v>50.6</v>
      </c>
      <c r="D5" s="8" t="n">
        <v>109.9</v>
      </c>
      <c r="E5" s="8" t="n">
        <v>94.3</v>
      </c>
    </row>
    <row r="6">
      <c r="A6" s="4" t="inlineStr">
        <is>
          <t>Revenues</t>
        </is>
      </c>
      <c r="B6" s="8" t="n">
        <v>1138.3</v>
      </c>
      <c r="C6" s="8" t="n">
        <v>1289.7</v>
      </c>
      <c r="D6" s="5" t="n">
        <v>2294</v>
      </c>
      <c r="E6" s="8" t="n">
        <v>2499.7</v>
      </c>
    </row>
    <row r="7">
      <c r="A7" s="4" t="inlineStr">
        <is>
          <t>Consumer money transfers</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8" t="n">
        <v>991.8</v>
      </c>
      <c r="C9" s="8" t="n">
        <v>1109.1</v>
      </c>
      <c r="D9" s="8" t="n">
        <v>1968.6</v>
      </c>
      <c r="E9" s="8" t="n">
        <v>2147.5</v>
      </c>
    </row>
    <row r="10">
      <c r="A10" s="4" t="inlineStr">
        <is>
          <t>Other revenues</t>
        </is>
      </c>
      <c r="B10" s="8" t="n">
        <v>35.1</v>
      </c>
      <c r="C10" s="5" t="n">
        <v>18</v>
      </c>
      <c r="D10" s="8" t="n">
        <v>57.3</v>
      </c>
      <c r="E10" s="8" t="n">
        <v>30.5</v>
      </c>
    </row>
    <row r="11">
      <c r="A11" s="4" t="inlineStr">
        <is>
          <t>Revenues</t>
        </is>
      </c>
      <c r="B11" s="8" t="n">
        <v>1026.9</v>
      </c>
      <c r="C11" s="8" t="n">
        <v>1127.1</v>
      </c>
      <c r="D11" s="8" t="n">
        <v>2025.9</v>
      </c>
      <c r="E11" s="5" t="n">
        <v>2178</v>
      </c>
    </row>
    <row r="12">
      <c r="A12" s="4" t="inlineStr">
        <is>
          <t>Foreign exchange and payment services</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8" t="n">
        <v>20.7</v>
      </c>
      <c r="C14" s="8" t="n">
        <v>75.09999999999999</v>
      </c>
      <c r="D14" s="8" t="n">
        <v>85.7</v>
      </c>
      <c r="E14" s="8" t="n">
        <v>148.5</v>
      </c>
    </row>
    <row r="15">
      <c r="A15" s="4" t="inlineStr">
        <is>
          <t>Other revenues</t>
        </is>
      </c>
      <c r="B15" s="5" t="n">
        <v>15</v>
      </c>
      <c r="C15" s="8" t="n">
        <v>24.2</v>
      </c>
      <c r="D15" s="8" t="n">
        <v>39.1</v>
      </c>
      <c r="E15" s="8" t="n">
        <v>47.3</v>
      </c>
    </row>
    <row r="16">
      <c r="A16" s="4" t="inlineStr">
        <is>
          <t>Revenues</t>
        </is>
      </c>
      <c r="B16" s="8" t="n">
        <v>35.7</v>
      </c>
      <c r="C16" s="8" t="n">
        <v>99.3</v>
      </c>
      <c r="D16" s="8" t="n">
        <v>124.8</v>
      </c>
      <c r="E16" s="8" t="n">
        <v>195.8</v>
      </c>
    </row>
    <row r="17">
      <c r="A17" s="4" t="inlineStr">
        <is>
          <t>Consumer bill payment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8" t="n">
        <v>51.2</v>
      </c>
      <c r="C19" s="8" t="n">
        <v>38.3</v>
      </c>
      <c r="D19" s="8" t="n">
        <v>96.7</v>
      </c>
      <c r="E19" s="8" t="n">
        <v>76.09999999999999</v>
      </c>
    </row>
    <row r="20">
      <c r="A20" s="4" t="inlineStr">
        <is>
          <t>Other revenues</t>
        </is>
      </c>
      <c r="B20" s="8" t="n">
        <v>1.5</v>
      </c>
      <c r="C20" s="8" t="n">
        <v>3.4</v>
      </c>
      <c r="D20" s="8" t="n">
        <v>2.4</v>
      </c>
      <c r="E20" s="8" t="n">
        <v>6.4</v>
      </c>
    </row>
    <row r="21">
      <c r="A21" s="4" t="inlineStr">
        <is>
          <t>Revenues</t>
        </is>
      </c>
      <c r="B21" s="8" t="n">
        <v>52.7</v>
      </c>
      <c r="C21" s="8" t="n">
        <v>41.7</v>
      </c>
      <c r="D21" s="8" t="n">
        <v>99.09999999999999</v>
      </c>
      <c r="E21" s="8" t="n">
        <v>82.5</v>
      </c>
    </row>
    <row r="22">
      <c r="A22" s="4" t="inlineStr">
        <is>
          <t>Other servic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8" t="n">
        <v>16.8</v>
      </c>
      <c r="C24" s="8" t="n">
        <v>16.6</v>
      </c>
      <c r="D24" s="8" t="n">
        <v>33.1</v>
      </c>
      <c r="E24" s="8" t="n">
        <v>33.3</v>
      </c>
    </row>
    <row r="25">
      <c r="A25" s="4" t="inlineStr">
        <is>
          <t>Other revenues</t>
        </is>
      </c>
      <c r="B25" s="8" t="n">
        <v>6.2</v>
      </c>
      <c r="C25" s="5" t="n">
        <v>5</v>
      </c>
      <c r="D25" s="8" t="n">
        <v>11.1</v>
      </c>
      <c r="E25" s="8" t="n">
        <v>10.1</v>
      </c>
    </row>
    <row r="26">
      <c r="A26" s="4" t="inlineStr">
        <is>
          <t>Revenues</t>
        </is>
      </c>
      <c r="B26" s="5" t="n">
        <v>23</v>
      </c>
      <c r="C26" s="8" t="n">
        <v>21.6</v>
      </c>
      <c r="D26" s="8" t="n">
        <v>44.2</v>
      </c>
      <c r="E26" s="8" t="n">
        <v>43.4</v>
      </c>
    </row>
    <row r="27">
      <c r="A27" s="4" t="inlineStr">
        <is>
          <t>North America</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8" t="n">
        <v>438.9</v>
      </c>
      <c r="C29" s="8" t="n">
        <v>473.5</v>
      </c>
      <c r="D29" s="8" t="n">
        <v>869.7</v>
      </c>
      <c r="E29" s="8" t="n">
        <v>914.4</v>
      </c>
    </row>
    <row r="30">
      <c r="A30" s="4" t="inlineStr">
        <is>
          <t>North America | Consumer money transfer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8" t="n">
        <v>406.5</v>
      </c>
      <c r="C32" s="8" t="n">
        <v>417.7</v>
      </c>
      <c r="D32" s="8" t="n">
        <v>787.7</v>
      </c>
      <c r="E32" s="8" t="n">
        <v>804.3</v>
      </c>
    </row>
    <row r="33">
      <c r="A33" s="4" t="inlineStr">
        <is>
          <t>North America | Foreign exchange and payment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4" t="inlineStr">
        <is>
          <t xml:space="preserve"> </t>
        </is>
      </c>
      <c r="C35" s="8" t="n">
        <v>23.5</v>
      </c>
      <c r="D35" s="8" t="n">
        <v>17.9</v>
      </c>
      <c r="E35" s="8" t="n">
        <v>44.7</v>
      </c>
    </row>
    <row r="36">
      <c r="A36" s="4" t="inlineStr">
        <is>
          <t>North America | Consumer bill payment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18</v>
      </c>
      <c r="C38" s="5" t="n">
        <v>18</v>
      </c>
      <c r="D38" s="8" t="n">
        <v>35.5</v>
      </c>
      <c r="E38" s="8" t="n">
        <v>36.6</v>
      </c>
    </row>
    <row r="39">
      <c r="A39" s="4" t="inlineStr">
        <is>
          <t>North America | Other servic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8" t="n">
        <v>14.4</v>
      </c>
      <c r="C41" s="8" t="n">
        <v>14.3</v>
      </c>
      <c r="D41" s="8" t="n">
        <v>28.6</v>
      </c>
      <c r="E41" s="8" t="n">
        <v>28.8</v>
      </c>
    </row>
    <row r="42">
      <c r="A42" s="4" t="inlineStr">
        <is>
          <t>Europe and CI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8" t="n">
        <v>299.4</v>
      </c>
      <c r="C44" s="4" t="inlineStr">
        <is>
          <t xml:space="preserve"> </t>
        </is>
      </c>
      <c r="D44" s="4" t="inlineStr">
        <is>
          <t xml:space="preserve"> </t>
        </is>
      </c>
      <c r="E44" s="4" t="inlineStr">
        <is>
          <t xml:space="preserve"> </t>
        </is>
      </c>
    </row>
    <row r="45">
      <c r="A45" s="4" t="inlineStr">
        <is>
          <t>Europe and CIS | Consumer money transfer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8" t="n">
        <v>273.1</v>
      </c>
      <c r="C47" s="4" t="inlineStr">
        <is>
          <t xml:space="preserve"> </t>
        </is>
      </c>
      <c r="D47" s="4" t="inlineStr">
        <is>
          <t xml:space="preserve"> </t>
        </is>
      </c>
      <c r="E47" s="4" t="inlineStr">
        <is>
          <t xml:space="preserve"> </t>
        </is>
      </c>
    </row>
    <row r="48">
      <c r="A48" s="4" t="inlineStr">
        <is>
          <t>Europe and CIS | Foreign exchange and payment service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8" t="n">
        <v>20.7</v>
      </c>
      <c r="C50" s="4" t="inlineStr">
        <is>
          <t xml:space="preserve"> </t>
        </is>
      </c>
      <c r="D50" s="4" t="inlineStr">
        <is>
          <t xml:space="preserve"> </t>
        </is>
      </c>
      <c r="E50" s="4" t="inlineStr">
        <is>
          <t xml:space="preserve"> </t>
        </is>
      </c>
    </row>
    <row r="51">
      <c r="A51" s="4" t="inlineStr">
        <is>
          <t>Europe and CIS | Consumer bill payments</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8" t="n">
        <v>5.6</v>
      </c>
      <c r="C53" s="4" t="inlineStr">
        <is>
          <t xml:space="preserve"> </t>
        </is>
      </c>
      <c r="D53" s="4" t="inlineStr">
        <is>
          <t xml:space="preserve"> </t>
        </is>
      </c>
      <c r="E53" s="4" t="inlineStr">
        <is>
          <t xml:space="preserve"> </t>
        </is>
      </c>
    </row>
    <row r="54">
      <c r="A54" s="4" t="inlineStr">
        <is>
          <t>Europe and Russia/CIS</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4" t="inlineStr">
        <is>
          <t xml:space="preserve"> </t>
        </is>
      </c>
      <c r="C56" s="8" t="n">
        <v>399.1</v>
      </c>
      <c r="D56" s="8" t="n">
        <v>620.5</v>
      </c>
      <c r="E56" s="8" t="n">
        <v>773.6</v>
      </c>
    </row>
    <row r="57">
      <c r="A57" s="4" t="inlineStr">
        <is>
          <t>Europe and Russia/CIS | Consumer money transfers</t>
        </is>
      </c>
      <c r="B57" s="4" t="inlineStr">
        <is>
          <t xml:space="preserve"> </t>
        </is>
      </c>
      <c r="C57" s="4" t="inlineStr">
        <is>
          <t xml:space="preserve"> </t>
        </is>
      </c>
      <c r="D57" s="4" t="inlineStr">
        <is>
          <t xml:space="preserve"> </t>
        </is>
      </c>
      <c r="E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4" t="inlineStr">
        <is>
          <t xml:space="preserve"> </t>
        </is>
      </c>
      <c r="C59" s="8" t="n">
        <v>364.1</v>
      </c>
      <c r="D59" s="8" t="n">
        <v>556.9</v>
      </c>
      <c r="E59" s="8" t="n">
        <v>702.8</v>
      </c>
    </row>
    <row r="60">
      <c r="A60" s="4" t="inlineStr">
        <is>
          <t>Europe and Russia/CIS | Foreign exchange and payment services</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4" t="inlineStr">
        <is>
          <t xml:space="preserve"> </t>
        </is>
      </c>
      <c r="C62" s="8" t="n">
        <v>33.7</v>
      </c>
      <c r="D62" s="8" t="n">
        <v>54.4</v>
      </c>
      <c r="E62" s="5" t="n">
        <v>68</v>
      </c>
    </row>
    <row r="63">
      <c r="A63" s="4" t="inlineStr">
        <is>
          <t>Europe and Russia/CIS | Consumer bill payments</t>
        </is>
      </c>
      <c r="B63" s="4" t="inlineStr">
        <is>
          <t xml:space="preserve"> </t>
        </is>
      </c>
      <c r="C63" s="4" t="inlineStr">
        <is>
          <t xml:space="preserve"> </t>
        </is>
      </c>
      <c r="D63" s="4" t="inlineStr">
        <is>
          <t xml:space="preserve"> </t>
        </is>
      </c>
      <c r="E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4" t="inlineStr">
        <is>
          <t xml:space="preserve"> </t>
        </is>
      </c>
      <c r="C65" s="8" t="n">
        <v>1.1</v>
      </c>
      <c r="D65" s="8" t="n">
        <v>9.1</v>
      </c>
      <c r="E65" s="8" t="n">
        <v>2.2</v>
      </c>
    </row>
    <row r="66">
      <c r="A66" s="4" t="inlineStr">
        <is>
          <t>Europe and Russia/CIS | Other services</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4" t="inlineStr">
        <is>
          <t xml:space="preserve"> </t>
        </is>
      </c>
      <c r="C68" s="8" t="n">
        <v>0.2</v>
      </c>
      <c r="D68" s="8" t="n">
        <v>0.1</v>
      </c>
      <c r="E68" s="8" t="n">
        <v>0.6</v>
      </c>
    </row>
    <row r="69">
      <c r="A69" s="4" t="inlineStr">
        <is>
          <t>Middle East, Africa, and South Asia</t>
        </is>
      </c>
      <c r="B69" s="4" t="inlineStr">
        <is>
          <t xml:space="preserve"> </t>
        </is>
      </c>
      <c r="C69" s="4" t="inlineStr">
        <is>
          <t xml:space="preserve"> </t>
        </is>
      </c>
      <c r="D69" s="4" t="inlineStr">
        <is>
          <t xml:space="preserve"> </t>
        </is>
      </c>
      <c r="E69" s="4" t="inlineStr">
        <is>
          <t xml:space="preserve"> </t>
        </is>
      </c>
    </row>
    <row r="70">
      <c r="A70" s="3" t="inlineStr">
        <is>
          <t>Revenue</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159</v>
      </c>
      <c r="C71" s="8" t="n">
        <v>167.3</v>
      </c>
      <c r="D71" s="8" t="n">
        <v>321.8</v>
      </c>
      <c r="E71" s="8" t="n">
        <v>327.6</v>
      </c>
    </row>
    <row r="72">
      <c r="A72" s="4" t="inlineStr">
        <is>
          <t>Middle East, Africa, and South Asia | Consumer money transfers</t>
        </is>
      </c>
      <c r="B72" s="4" t="inlineStr">
        <is>
          <t xml:space="preserve"> </t>
        </is>
      </c>
      <c r="C72" s="4" t="inlineStr">
        <is>
          <t xml:space="preserve"> </t>
        </is>
      </c>
      <c r="D72" s="4" t="inlineStr">
        <is>
          <t xml:space="preserve"> </t>
        </is>
      </c>
      <c r="E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row>
    <row r="74">
      <c r="A74" s="4" t="inlineStr">
        <is>
          <t>Revenues from contracts with customers</t>
        </is>
      </c>
      <c r="B74" s="8" t="n">
        <v>158.9</v>
      </c>
      <c r="C74" s="8" t="n">
        <v>166.7</v>
      </c>
      <c r="D74" s="8" t="n">
        <v>321.2</v>
      </c>
      <c r="E74" s="8" t="n">
        <v>326.4</v>
      </c>
    </row>
    <row r="75">
      <c r="A75" s="4" t="inlineStr">
        <is>
          <t>Middle East, Africa, and South Asia | Foreign exchange and payment services</t>
        </is>
      </c>
      <c r="B75" s="4" t="inlineStr">
        <is>
          <t xml:space="preserve"> </t>
        </is>
      </c>
      <c r="C75" s="4" t="inlineStr">
        <is>
          <t xml:space="preserve"> </t>
        </is>
      </c>
      <c r="D75" s="4" t="inlineStr">
        <is>
          <t xml:space="preserve"> </t>
        </is>
      </c>
      <c r="E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row>
    <row r="77">
      <c r="A77" s="4" t="inlineStr">
        <is>
          <t>Revenues from contracts with customers</t>
        </is>
      </c>
      <c r="B77" s="4" t="inlineStr">
        <is>
          <t xml:space="preserve"> </t>
        </is>
      </c>
      <c r="C77" s="8" t="n">
        <v>0.5</v>
      </c>
      <c r="D77" s="8" t="n">
        <v>0.4</v>
      </c>
      <c r="E77" s="5" t="n">
        <v>1</v>
      </c>
    </row>
    <row r="78">
      <c r="A78" s="4" t="inlineStr">
        <is>
          <t>Middle East, Africa, and South Asia | Consumer bill payments</t>
        </is>
      </c>
      <c r="B78" s="4" t="inlineStr">
        <is>
          <t xml:space="preserve"> </t>
        </is>
      </c>
      <c r="C78" s="4" t="inlineStr">
        <is>
          <t xml:space="preserve"> </t>
        </is>
      </c>
      <c r="D78" s="4" t="inlineStr">
        <is>
          <t xml:space="preserve"> </t>
        </is>
      </c>
      <c r="E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row>
    <row r="80">
      <c r="A80" s="4" t="inlineStr">
        <is>
          <t>Revenues from contracts with customers</t>
        </is>
      </c>
      <c r="B80" s="8" t="n">
        <v>0.1</v>
      </c>
      <c r="C80" s="8" t="n">
        <v>0.1</v>
      </c>
      <c r="D80" s="8" t="n">
        <v>0.2</v>
      </c>
      <c r="E80" s="8" t="n">
        <v>0.2</v>
      </c>
    </row>
    <row r="81">
      <c r="A81" s="4" t="inlineStr">
        <is>
          <t>Latin America and the Caribbean</t>
        </is>
      </c>
      <c r="B81" s="4" t="inlineStr">
        <is>
          <t xml:space="preserve"> </t>
        </is>
      </c>
      <c r="C81" s="4" t="inlineStr">
        <is>
          <t xml:space="preserve"> </t>
        </is>
      </c>
      <c r="D81" s="4" t="inlineStr">
        <is>
          <t xml:space="preserve"> </t>
        </is>
      </c>
      <c r="E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row>
    <row r="83">
      <c r="A83" s="4" t="inlineStr">
        <is>
          <t>Revenues from contracts with customers</t>
        </is>
      </c>
      <c r="B83" s="8" t="n">
        <v>123.8</v>
      </c>
      <c r="C83" s="8" t="n">
        <v>114.3</v>
      </c>
      <c r="D83" s="8" t="n">
        <v>238.5</v>
      </c>
      <c r="E83" s="8" t="n">
        <v>221.3</v>
      </c>
    </row>
    <row r="84">
      <c r="A84" s="4" t="inlineStr">
        <is>
          <t>Latin America and the Caribbean | Consumer money transfers</t>
        </is>
      </c>
      <c r="B84" s="4" t="inlineStr">
        <is>
          <t xml:space="preserve"> </t>
        </is>
      </c>
      <c r="C84" s="4" t="inlineStr">
        <is>
          <t xml:space="preserve"> </t>
        </is>
      </c>
      <c r="D84" s="4" t="inlineStr">
        <is>
          <t xml:space="preserve"> </t>
        </is>
      </c>
      <c r="E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8" t="n">
        <v>94.09999999999999</v>
      </c>
      <c r="C86" s="8" t="n">
        <v>92.5</v>
      </c>
      <c r="D86" s="8" t="n">
        <v>182.2</v>
      </c>
      <c r="E86" s="8" t="n">
        <v>179.2</v>
      </c>
    </row>
    <row r="87">
      <c r="A87" s="4" t="inlineStr">
        <is>
          <t>Latin America and the Caribbean | Foreign exchange and payment services</t>
        </is>
      </c>
      <c r="B87" s="4" t="inlineStr">
        <is>
          <t xml:space="preserve"> </t>
        </is>
      </c>
      <c r="C87" s="4" t="inlineStr">
        <is>
          <t xml:space="preserve"> </t>
        </is>
      </c>
      <c r="D87" s="4" t="inlineStr">
        <is>
          <t xml:space="preserve"> </t>
        </is>
      </c>
      <c r="E87" s="4" t="inlineStr">
        <is>
          <t xml:space="preserve"> </t>
        </is>
      </c>
    </row>
    <row r="88">
      <c r="A88" s="3" t="inlineStr">
        <is>
          <t>Revenue</t>
        </is>
      </c>
      <c r="B88" s="4" t="inlineStr">
        <is>
          <t xml:space="preserve"> </t>
        </is>
      </c>
      <c r="C88" s="4" t="inlineStr">
        <is>
          <t xml:space="preserve"> </t>
        </is>
      </c>
      <c r="D88" s="4" t="inlineStr">
        <is>
          <t xml:space="preserve"> </t>
        </is>
      </c>
      <c r="E88" s="4" t="inlineStr">
        <is>
          <t xml:space="preserve"> </t>
        </is>
      </c>
    </row>
    <row r="89">
      <c r="A89" s="4" t="inlineStr">
        <is>
          <t>Revenues from contracts with customers</t>
        </is>
      </c>
      <c r="B89" s="4" t="inlineStr">
        <is>
          <t xml:space="preserve"> </t>
        </is>
      </c>
      <c r="C89" s="8" t="n">
        <v>0.8</v>
      </c>
      <c r="D89" s="8" t="n">
        <v>0.5</v>
      </c>
      <c r="E89" s="8" t="n">
        <v>1.6</v>
      </c>
    </row>
    <row r="90">
      <c r="A90" s="4" t="inlineStr">
        <is>
          <t>Latin America and the Caribbean | Consumer bill payments</t>
        </is>
      </c>
      <c r="B90" s="4" t="inlineStr">
        <is>
          <t xml:space="preserve"> </t>
        </is>
      </c>
      <c r="C90" s="4" t="inlineStr">
        <is>
          <t xml:space="preserve"> </t>
        </is>
      </c>
      <c r="D90" s="4" t="inlineStr">
        <is>
          <t xml:space="preserve"> </t>
        </is>
      </c>
      <c r="E90" s="4" t="inlineStr">
        <is>
          <t xml:space="preserve"> </t>
        </is>
      </c>
    </row>
    <row r="91">
      <c r="A91" s="3" t="inlineStr">
        <is>
          <t>Revenue</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8" t="n">
        <v>27.3</v>
      </c>
      <c r="C92" s="8" t="n">
        <v>18.9</v>
      </c>
      <c r="D92" s="8" t="n">
        <v>51.4</v>
      </c>
      <c r="E92" s="8" t="n">
        <v>36.6</v>
      </c>
    </row>
    <row r="93">
      <c r="A93" s="4" t="inlineStr">
        <is>
          <t>Latin America and the Caribbean | Other services</t>
        </is>
      </c>
      <c r="B93" s="4" t="inlineStr">
        <is>
          <t xml:space="preserve"> </t>
        </is>
      </c>
      <c r="C93" s="4" t="inlineStr">
        <is>
          <t xml:space="preserve"> </t>
        </is>
      </c>
      <c r="D93" s="4" t="inlineStr">
        <is>
          <t xml:space="preserve"> </t>
        </is>
      </c>
      <c r="E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8" t="n">
        <v>2.4</v>
      </c>
      <c r="C95" s="8" t="n">
        <v>2.1</v>
      </c>
      <c r="D95" s="8" t="n">
        <v>4.4</v>
      </c>
      <c r="E95" s="8" t="n">
        <v>3.9</v>
      </c>
    </row>
    <row r="96">
      <c r="A96" s="4" t="inlineStr">
        <is>
          <t>East Asia and Oceania</t>
        </is>
      </c>
      <c r="B96" s="4" t="inlineStr">
        <is>
          <t xml:space="preserve"> </t>
        </is>
      </c>
      <c r="C96" s="4" t="inlineStr">
        <is>
          <t xml:space="preserve"> </t>
        </is>
      </c>
      <c r="D96" s="4" t="inlineStr">
        <is>
          <t xml:space="preserve"> </t>
        </is>
      </c>
      <c r="E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8" t="n">
        <v>59.4</v>
      </c>
      <c r="C98" s="8" t="n">
        <v>84.90000000000001</v>
      </c>
      <c r="D98" s="8" t="n">
        <v>133.6</v>
      </c>
      <c r="E98" s="8" t="n">
        <v>168.5</v>
      </c>
    </row>
    <row r="99">
      <c r="A99" s="4" t="inlineStr">
        <is>
          <t>East Asia and Oceania | Consumer money transfers</t>
        </is>
      </c>
      <c r="B99" s="4" t="inlineStr">
        <is>
          <t xml:space="preserve"> </t>
        </is>
      </c>
      <c r="C99" s="4" t="inlineStr">
        <is>
          <t xml:space="preserve"> </t>
        </is>
      </c>
      <c r="D99" s="4" t="inlineStr">
        <is>
          <t xml:space="preserve"> </t>
        </is>
      </c>
      <c r="E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8" t="n">
        <v>59.2</v>
      </c>
      <c r="C101" s="8" t="n">
        <v>68.09999999999999</v>
      </c>
      <c r="D101" s="8" t="n">
        <v>120.6</v>
      </c>
      <c r="E101" s="8" t="n">
        <v>134.8</v>
      </c>
    </row>
    <row r="102">
      <c r="A102" s="4" t="inlineStr">
        <is>
          <t>East Asia and Oceania | Foreign exchange and payment services</t>
        </is>
      </c>
      <c r="B102" s="4" t="inlineStr">
        <is>
          <t xml:space="preserve"> </t>
        </is>
      </c>
      <c r="C102" s="4" t="inlineStr">
        <is>
          <t xml:space="preserve"> </t>
        </is>
      </c>
      <c r="D102" s="4" t="inlineStr">
        <is>
          <t xml:space="preserve"> </t>
        </is>
      </c>
      <c r="E102" s="4" t="inlineStr">
        <is>
          <t xml:space="preserve"> </t>
        </is>
      </c>
    </row>
    <row r="103">
      <c r="A103" s="3" t="inlineStr">
        <is>
          <t>Revenue</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4" t="inlineStr">
        <is>
          <t xml:space="preserve"> </t>
        </is>
      </c>
      <c r="C104" s="8" t="n">
        <v>16.6</v>
      </c>
      <c r="D104" s="8" t="n">
        <v>12.5</v>
      </c>
      <c r="E104" s="8" t="n">
        <v>33.2</v>
      </c>
    </row>
    <row r="105">
      <c r="A105" s="4" t="inlineStr">
        <is>
          <t>East Asia and Oceania | Consumer bill payments</t>
        </is>
      </c>
      <c r="B105" s="4" t="inlineStr">
        <is>
          <t xml:space="preserve"> </t>
        </is>
      </c>
      <c r="C105" s="4" t="inlineStr">
        <is>
          <t xml:space="preserve"> </t>
        </is>
      </c>
      <c r="D105" s="4" t="inlineStr">
        <is>
          <t xml:space="preserve"> </t>
        </is>
      </c>
      <c r="E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6" t="n">
        <v>0.2</v>
      </c>
      <c r="C107" s="6" t="n">
        <v>0.2</v>
      </c>
      <c r="D107" s="6" t="n">
        <v>0.5</v>
      </c>
      <c r="E107" s="6"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Revenue - Disaggregation of Revenue Earned from Contracts with Customers (Parenthetical) (Details)</t>
        </is>
      </c>
      <c r="B1" s="2" t="inlineStr">
        <is>
          <t>Aug. 04, 2021 Item</t>
        </is>
      </c>
    </row>
    <row r="2">
      <c r="A2" s="4" t="inlineStr">
        <is>
          <t>Asset Held for Sale, Not Discontinued Operations | Business Solutions</t>
        </is>
      </c>
      <c r="B2" s="4" t="inlineStr">
        <is>
          <t xml:space="preserve"> </t>
        </is>
      </c>
    </row>
    <row r="3">
      <c r="A3" s="3" t="inlineStr">
        <is>
          <t>Disaggregation of Revenue [Line Items]</t>
        </is>
      </c>
      <c r="B3" s="4" t="inlineStr">
        <is>
          <t xml:space="preserve"> </t>
        </is>
      </c>
    </row>
    <row r="4">
      <c r="A4" s="4" t="inlineStr">
        <is>
          <t>Number of closings</t>
        </is>
      </c>
      <c r="B4"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Outstanding restricted stock and options to purchase shares of stock excluded from the diluted earnings per share calculation</t>
        </is>
      </c>
      <c r="B4" s="8" t="n">
        <v>8.6</v>
      </c>
      <c r="C4" s="8" t="n">
        <v>1.4</v>
      </c>
      <c r="D4" s="8" t="n">
        <v>7.9</v>
      </c>
      <c r="E4" s="8"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1201.9</v>
      </c>
      <c r="D3" s="6" t="n">
        <v>1208.3</v>
      </c>
    </row>
    <row r="4">
      <c r="A4" s="4" t="inlineStr">
        <is>
          <t>Settlement assets</t>
        </is>
      </c>
      <c r="C4" s="8" t="n">
        <v>3106.6</v>
      </c>
      <c r="D4" s="8" t="n">
        <v>2843.5</v>
      </c>
    </row>
    <row r="5">
      <c r="A5" s="4" t="inlineStr">
        <is>
          <t>Property and equipment, net of accumulated depreciation of $649.1 and $650.4, respectively</t>
        </is>
      </c>
      <c r="C5" s="8" t="n">
        <v>115.6</v>
      </c>
      <c r="D5" s="8" t="n">
        <v>129.4</v>
      </c>
    </row>
    <row r="6">
      <c r="A6" s="4" t="inlineStr">
        <is>
          <t>Goodwill</t>
        </is>
      </c>
      <c r="C6" s="8" t="n">
        <v>2034.6</v>
      </c>
      <c r="D6" s="8" t="n">
        <v>2034.6</v>
      </c>
    </row>
    <row r="7">
      <c r="A7" s="4" t="inlineStr">
        <is>
          <t>Other intangible assets, net of accumulated amortization of $727.9 and $731.8, respectively</t>
        </is>
      </c>
      <c r="C7" s="8" t="n">
        <v>446.1</v>
      </c>
      <c r="D7" s="8" t="n">
        <v>417.1</v>
      </c>
    </row>
    <row r="8">
      <c r="A8" s="4" t="inlineStr">
        <is>
          <t>Other assets (Note 5)</t>
        </is>
      </c>
      <c r="C8" s="8" t="n">
        <v>1193.6</v>
      </c>
      <c r="D8" s="8" t="n">
        <v>737.7</v>
      </c>
    </row>
    <row r="9">
      <c r="A9" s="4" t="inlineStr">
        <is>
          <t>Assets held for sale (Note 4)</t>
        </is>
      </c>
      <c r="C9" s="8" t="n">
        <v>688.9</v>
      </c>
      <c r="D9" s="8" t="n">
        <v>1452.9</v>
      </c>
    </row>
    <row r="10">
      <c r="A10" s="4" t="inlineStr">
        <is>
          <t>Total assets</t>
        </is>
      </c>
      <c r="C10" s="8" t="n">
        <v>8787.299999999999</v>
      </c>
      <c r="D10" s="8" t="n">
        <v>8823.5</v>
      </c>
    </row>
    <row r="11">
      <c r="A11" s="3" t="inlineStr">
        <is>
          <t>Liabilities:</t>
        </is>
      </c>
      <c r="C11" s="4" t="inlineStr">
        <is>
          <t xml:space="preserve"> </t>
        </is>
      </c>
      <c r="D11" s="4" t="inlineStr">
        <is>
          <t xml:space="preserve"> </t>
        </is>
      </c>
    </row>
    <row r="12">
      <c r="A12" s="4" t="inlineStr">
        <is>
          <t>Accounts payable and accrued liabilities</t>
        </is>
      </c>
      <c r="C12" s="8" t="n">
        <v>411.5</v>
      </c>
      <c r="D12" s="8" t="n">
        <v>450.2</v>
      </c>
    </row>
    <row r="13">
      <c r="A13" s="4" t="inlineStr">
        <is>
          <t>Settlement obligations</t>
        </is>
      </c>
      <c r="C13" s="8" t="n">
        <v>3106.6</v>
      </c>
      <c r="D13" s="8" t="n">
        <v>2843.5</v>
      </c>
    </row>
    <row r="14">
      <c r="A14" s="4" t="inlineStr">
        <is>
          <t>Income taxes payable</t>
        </is>
      </c>
      <c r="C14" s="8" t="n">
        <v>851.6</v>
      </c>
      <c r="D14" s="8" t="n">
        <v>870.7</v>
      </c>
    </row>
    <row r="15">
      <c r="A15" s="4" t="inlineStr">
        <is>
          <t>Deferred tax liability, net</t>
        </is>
      </c>
      <c r="C15" s="8" t="n">
        <v>169.6</v>
      </c>
      <c r="D15" s="8" t="n">
        <v>203.8</v>
      </c>
    </row>
    <row r="16">
      <c r="A16" s="4" t="inlineStr">
        <is>
          <t>Borrowings</t>
        </is>
      </c>
      <c r="B16" s="4" t="inlineStr">
        <is>
          <t>[1]</t>
        </is>
      </c>
      <c r="C16" s="8" t="n">
        <v>2695.3</v>
      </c>
      <c r="D16" s="8" t="n">
        <v>3008.4</v>
      </c>
    </row>
    <row r="17">
      <c r="A17" s="4" t="inlineStr">
        <is>
          <t>Other liabilities (Note 4)</t>
        </is>
      </c>
      <c r="C17" s="8" t="n">
        <v>679.5</v>
      </c>
      <c r="D17" s="8" t="n">
        <v>269.4</v>
      </c>
    </row>
    <row r="18">
      <c r="A18" s="4" t="inlineStr">
        <is>
          <t>Liabilities associated with assets held for sale (Note 4)</t>
        </is>
      </c>
      <c r="C18" s="8" t="n">
        <v>424.9</v>
      </c>
      <c r="D18" s="8" t="n">
        <v>821.9</v>
      </c>
    </row>
    <row r="19">
      <c r="A19" s="4" t="inlineStr">
        <is>
          <t>Total liabilities</t>
        </is>
      </c>
      <c r="C19" s="5" t="n">
        <v>8339</v>
      </c>
      <c r="D19" s="8" t="n">
        <v>8467.9</v>
      </c>
    </row>
    <row r="20">
      <c r="A20" s="4" t="inlineStr">
        <is>
          <t>Commitments and contingencies (Note 6)</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1.00 par value; 10 shares authorized; no shares issued</t>
        </is>
      </c>
      <c r="C22" s="4" t="inlineStr">
        <is>
          <t xml:space="preserve"> </t>
        </is>
      </c>
      <c r="D22" s="4" t="inlineStr">
        <is>
          <t xml:space="preserve"> </t>
        </is>
      </c>
    </row>
    <row r="23">
      <c r="A23" s="4" t="inlineStr">
        <is>
          <t>Common stock, $0.01 par value; 2,000 shares authorized; 386.1 shares and 393.8 shares issued and outstanding as of June 30, 2022 and December 31, 2021, respectively</t>
        </is>
      </c>
      <c r="C23" s="8" t="n">
        <v>3.9</v>
      </c>
      <c r="D23" s="8" t="n">
        <v>3.9</v>
      </c>
    </row>
    <row r="24">
      <c r="A24" s="4" t="inlineStr">
        <is>
          <t>Capital surplus</t>
        </is>
      </c>
      <c r="C24" s="8" t="n">
        <v>973.3</v>
      </c>
      <c r="D24" s="5" t="n">
        <v>941</v>
      </c>
    </row>
    <row r="25">
      <c r="A25" s="4" t="inlineStr">
        <is>
          <t>Accumulated deficit</t>
        </is>
      </c>
      <c r="C25" s="8" t="n">
        <v>-412.1</v>
      </c>
      <c r="D25" s="8" t="n">
        <v>-537.2</v>
      </c>
    </row>
    <row r="26">
      <c r="A26" s="4" t="inlineStr">
        <is>
          <t>Accumulated other comprehensive loss</t>
        </is>
      </c>
      <c r="C26" s="8" t="n">
        <v>-116.8</v>
      </c>
      <c r="D26" s="8" t="n">
        <v>-52.1</v>
      </c>
    </row>
    <row r="27">
      <c r="A27" s="4" t="inlineStr">
        <is>
          <t>Total stockholders' equity</t>
        </is>
      </c>
      <c r="C27" s="8" t="n">
        <v>448.3</v>
      </c>
      <c r="D27" s="8" t="n">
        <v>355.6</v>
      </c>
    </row>
    <row r="28">
      <c r="A28" s="4" t="inlineStr">
        <is>
          <t>Total liabilities and stockholders' equity</t>
        </is>
      </c>
      <c r="C28" s="6" t="n">
        <v>8787.299999999999</v>
      </c>
      <c r="D28" s="6" t="n">
        <v>8823.5</v>
      </c>
    </row>
    <row r="29"/>
    <row r="30">
      <c r="A30" s="4" t="inlineStr">
        <is>
          <t>[1] As of June 30, 2022, the Company’s weighted-average effective rate on total borrowings was approximately 3.6 % .</t>
        </is>
      </c>
    </row>
  </sheetData>
  <mergeCells count="3">
    <mergeCell ref="A1:B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Weighted-Average Shares Outstanding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Other Disclosures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8" t="n">
        <v>386.7</v>
      </c>
      <c r="C4" s="8" t="n">
        <v>409.3</v>
      </c>
      <c r="D4" s="8" t="n">
        <v>389.9</v>
      </c>
      <c r="E4" s="8" t="n">
        <v>410.5</v>
      </c>
    </row>
    <row r="5">
      <c r="A5" s="4" t="inlineStr">
        <is>
          <t>Common stock equivalents</t>
        </is>
      </c>
      <c r="B5" s="8" t="n">
        <v>0.9</v>
      </c>
      <c r="C5" s="8" t="n">
        <v>2.2</v>
      </c>
      <c r="D5" s="8" t="n">
        <v>1.1</v>
      </c>
      <c r="E5" s="8" t="n">
        <v>2.4</v>
      </c>
    </row>
    <row r="6">
      <c r="A6" s="4" t="inlineStr">
        <is>
          <t>Diluted weighted-average shares outstanding</t>
        </is>
      </c>
      <c r="B6" s="8" t="n">
        <v>387.6</v>
      </c>
      <c r="C6" s="8" t="n">
        <v>411.5</v>
      </c>
      <c r="D6" s="5" t="n">
        <v>391</v>
      </c>
      <c r="E6" s="8" t="n">
        <v>41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vestitures and Investment Activities - Narrative (Details) $ in Millions</t>
        </is>
      </c>
      <c r="C1" s="2" t="inlineStr">
        <is>
          <t>1 Months Ended</t>
        </is>
      </c>
      <c r="E1" s="2" t="inlineStr">
        <is>
          <t>3 Months Ended</t>
        </is>
      </c>
      <c r="G1" s="2" t="inlineStr">
        <is>
          <t>6 Months Ended</t>
        </is>
      </c>
    </row>
    <row r="2">
      <c r="B2" s="2" t="inlineStr">
        <is>
          <t>Aug. 04, 2021 USD ($) Item</t>
        </is>
      </c>
      <c r="C2" s="2" t="inlineStr">
        <is>
          <t>Oct. 31, 2021 USD ($)</t>
        </is>
      </c>
      <c r="D2" s="2" t="inlineStr">
        <is>
          <t>Apr. 30, 2021 USD ($)</t>
        </is>
      </c>
      <c r="E2" s="2" t="inlineStr">
        <is>
          <t>Jun. 30, 2022 USD ($)</t>
        </is>
      </c>
      <c r="F2" s="2" t="inlineStr">
        <is>
          <t>Jun. 30, 2021 USD ($)</t>
        </is>
      </c>
      <c r="G2" s="2" t="inlineStr">
        <is>
          <t>Jun. 30, 2022 USD ($)</t>
        </is>
      </c>
      <c r="H2" s="2" t="inlineStr">
        <is>
          <t>Jun. 30, 2021 USD ($)</t>
        </is>
      </c>
      <c r="I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y</t>
        </is>
      </c>
      <c r="B4" s="4" t="inlineStr">
        <is>
          <t xml:space="preserve"> </t>
        </is>
      </c>
      <c r="C4" s="4" t="inlineStr">
        <is>
          <t xml:space="preserve"> </t>
        </is>
      </c>
      <c r="D4" s="4" t="inlineStr">
        <is>
          <t xml:space="preserve"> </t>
        </is>
      </c>
      <c r="E4" s="6" t="n">
        <v>424.9</v>
      </c>
      <c r="F4" s="4" t="inlineStr">
        <is>
          <t xml:space="preserve"> </t>
        </is>
      </c>
      <c r="G4" s="6" t="n">
        <v>424.9</v>
      </c>
      <c r="H4" s="4" t="inlineStr">
        <is>
          <t xml:space="preserve"> </t>
        </is>
      </c>
      <c r="I4" s="6" t="n">
        <v>821.9</v>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8" t="n">
        <v>151.4</v>
      </c>
      <c r="H5" s="4" t="inlineStr">
        <is>
          <t xml:space="preserve"> </t>
        </is>
      </c>
      <c r="I5" s="4" t="inlineStr">
        <is>
          <t xml:space="preserve"> </t>
        </is>
      </c>
    </row>
    <row r="6">
      <c r="A6" s="4" t="inlineStr">
        <is>
          <t>Proceeds from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9</v>
      </c>
      <c r="I6" s="4" t="inlineStr">
        <is>
          <t xml:space="preserve"> </t>
        </is>
      </c>
    </row>
    <row r="7">
      <c r="A7" s="4" t="inlineStr">
        <is>
          <t>Gain on sale of minor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47.9</v>
      </c>
      <c r="I7" s="4" t="inlineStr">
        <is>
          <t xml:space="preserve"> </t>
        </is>
      </c>
    </row>
    <row r="8">
      <c r="A8" s="4" t="inlineStr">
        <is>
          <t>Saudi Digital Payments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in Saudi Digital Payments Company</t>
        </is>
      </c>
      <c r="B10" s="4" t="inlineStr">
        <is>
          <t xml:space="preserve"> </t>
        </is>
      </c>
      <c r="C10" s="7" t="n">
        <v>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as a percent)</t>
        </is>
      </c>
      <c r="B11" s="4" t="inlineStr">
        <is>
          <t xml:space="preserve"> </t>
        </is>
      </c>
      <c r="C11" s="11" t="n">
        <v>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vat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hares sold</t>
        </is>
      </c>
      <c r="B14" s="4" t="inlineStr">
        <is>
          <t xml:space="preserve"> </t>
        </is>
      </c>
      <c r="C14" s="4" t="inlineStr">
        <is>
          <t xml:space="preserve"> </t>
        </is>
      </c>
      <c r="D14" s="6" t="n">
        <v>5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sale of minority investment</t>
        </is>
      </c>
      <c r="B15" s="4" t="inlineStr">
        <is>
          <t xml:space="preserve"> </t>
        </is>
      </c>
      <c r="C15" s="4" t="inlineStr">
        <is>
          <t xml:space="preserve"> </t>
        </is>
      </c>
      <c r="D15" s="4" t="inlineStr">
        <is>
          <t xml:space="preserve"> </t>
        </is>
      </c>
      <c r="E15" s="4" t="inlineStr">
        <is>
          <t xml:space="preserve"> </t>
        </is>
      </c>
      <c r="F15" s="6" t="n">
        <v>47.9</v>
      </c>
      <c r="G15" s="4" t="inlineStr">
        <is>
          <t xml:space="preserve"> </t>
        </is>
      </c>
      <c r="H15" s="8" t="n">
        <v>47.9</v>
      </c>
      <c r="I15" s="4" t="inlineStr">
        <is>
          <t xml:space="preserve"> </t>
        </is>
      </c>
    </row>
    <row r="16">
      <c r="A16" s="4" t="inlineStr">
        <is>
          <t>Other Assets | Commercial Agreement | Certai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value</t>
        </is>
      </c>
      <c r="B18" s="4" t="inlineStr">
        <is>
          <t xml:space="preserve"> </t>
        </is>
      </c>
      <c r="C18" s="4" t="inlineStr">
        <is>
          <t xml:space="preserve"> </t>
        </is>
      </c>
      <c r="D18" s="4" t="inlineStr">
        <is>
          <t xml:space="preserve"> </t>
        </is>
      </c>
      <c r="E18" s="5" t="n">
        <v>36</v>
      </c>
      <c r="F18" s="4" t="inlineStr">
        <is>
          <t xml:space="preserve"> </t>
        </is>
      </c>
      <c r="G18" s="5" t="n">
        <v>36</v>
      </c>
      <c r="H18" s="4" t="inlineStr">
        <is>
          <t xml:space="preserve"> </t>
        </is>
      </c>
      <c r="I18" s="5" t="n">
        <v>36</v>
      </c>
    </row>
    <row r="19">
      <c r="A19" s="4" t="inlineStr">
        <is>
          <t>Business Solutions | Asset Held for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from sale of business</t>
        </is>
      </c>
      <c r="B21" s="7" t="n">
        <v>9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losings | Item</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4" t="inlineStr">
        <is>
          <t xml:space="preserve"> </t>
        </is>
      </c>
      <c r="C23" s="4" t="inlineStr">
        <is>
          <t xml:space="preserve"> </t>
        </is>
      </c>
      <c r="D23" s="4" t="inlineStr">
        <is>
          <t xml:space="preserve"> </t>
        </is>
      </c>
      <c r="E23" s="8" t="n">
        <v>35.7</v>
      </c>
      <c r="F23" s="8" t="n">
        <v>99.3</v>
      </c>
      <c r="G23" s="8" t="n">
        <v>124.8</v>
      </c>
      <c r="H23" s="8" t="n">
        <v>195.8</v>
      </c>
      <c r="I23" s="4" t="inlineStr">
        <is>
          <t xml:space="preserve"> </t>
        </is>
      </c>
    </row>
    <row r="24">
      <c r="A24" s="4" t="inlineStr">
        <is>
          <t>Operating expenses</t>
        </is>
      </c>
      <c r="B24" s="4" t="inlineStr">
        <is>
          <t xml:space="preserve"> </t>
        </is>
      </c>
      <c r="C24" s="4" t="inlineStr">
        <is>
          <t xml:space="preserve"> </t>
        </is>
      </c>
      <c r="D24" s="4" t="inlineStr">
        <is>
          <t xml:space="preserve"> </t>
        </is>
      </c>
      <c r="E24" s="8" t="n">
        <v>27.8</v>
      </c>
      <c r="F24" s="6" t="n">
        <v>85.09999999999999</v>
      </c>
      <c r="G24" s="8" t="n">
        <v>90.40000000000001</v>
      </c>
      <c r="H24" s="6" t="n">
        <v>166.9</v>
      </c>
      <c r="I24" s="4" t="inlineStr">
        <is>
          <t xml:space="preserve"> </t>
        </is>
      </c>
    </row>
    <row r="25">
      <c r="A25" s="4" t="inlineStr">
        <is>
          <t>Divestiture costs directly associated with transaction</t>
        </is>
      </c>
      <c r="B25" s="4" t="inlineStr">
        <is>
          <t xml:space="preserve"> </t>
        </is>
      </c>
      <c r="C25" s="4" t="inlineStr">
        <is>
          <t xml:space="preserve"> </t>
        </is>
      </c>
      <c r="D25" s="4" t="inlineStr">
        <is>
          <t xml:space="preserve"> </t>
        </is>
      </c>
      <c r="E25" s="8" t="n">
        <v>0.8</v>
      </c>
      <c r="F25" s="4" t="inlineStr">
        <is>
          <t xml:space="preserve"> </t>
        </is>
      </c>
      <c r="G25" s="5" t="n">
        <v>4</v>
      </c>
      <c r="H25" s="4" t="inlineStr">
        <is>
          <t xml:space="preserve"> </t>
        </is>
      </c>
      <c r="I25" s="4" t="inlineStr">
        <is>
          <t xml:space="preserve"> </t>
        </is>
      </c>
    </row>
    <row r="26">
      <c r="A26" s="4" t="inlineStr">
        <is>
          <t>Unrealized currency translation gains</t>
        </is>
      </c>
      <c r="B26" s="4" t="inlineStr">
        <is>
          <t xml:space="preserve"> </t>
        </is>
      </c>
      <c r="C26" s="4" t="inlineStr">
        <is>
          <t xml:space="preserve"> </t>
        </is>
      </c>
      <c r="D26" s="4" t="inlineStr">
        <is>
          <t xml:space="preserve"> </t>
        </is>
      </c>
      <c r="E26" s="4" t="inlineStr">
        <is>
          <t xml:space="preserve"> </t>
        </is>
      </c>
      <c r="F26" s="4" t="inlineStr">
        <is>
          <t xml:space="preserve"> </t>
        </is>
      </c>
      <c r="G26" s="8" t="n">
        <v>17.8</v>
      </c>
      <c r="H26" s="4" t="inlineStr">
        <is>
          <t xml:space="preserve"> </t>
        </is>
      </c>
      <c r="I26" s="4" t="inlineStr">
        <is>
          <t xml:space="preserve"> </t>
        </is>
      </c>
    </row>
    <row r="27">
      <c r="A27" s="4" t="inlineStr">
        <is>
          <t>Liability</t>
        </is>
      </c>
      <c r="B27" s="4" t="inlineStr">
        <is>
          <t xml:space="preserve"> </t>
        </is>
      </c>
      <c r="C27" s="4" t="inlineStr">
        <is>
          <t xml:space="preserve"> </t>
        </is>
      </c>
      <c r="D27" s="4" t="inlineStr">
        <is>
          <t xml:space="preserve"> </t>
        </is>
      </c>
      <c r="E27" s="8" t="n">
        <v>424.9</v>
      </c>
      <c r="F27" s="4" t="inlineStr">
        <is>
          <t xml:space="preserve"> </t>
        </is>
      </c>
      <c r="G27" s="8" t="n">
        <v>424.9</v>
      </c>
      <c r="H27" s="4" t="inlineStr">
        <is>
          <t xml:space="preserve"> </t>
        </is>
      </c>
      <c r="I27" s="6" t="n">
        <v>821.9</v>
      </c>
    </row>
    <row r="28">
      <c r="A28" s="4" t="inlineStr">
        <is>
          <t>Gain on sale</t>
        </is>
      </c>
      <c r="B28" s="4" t="inlineStr">
        <is>
          <t xml:space="preserve"> </t>
        </is>
      </c>
      <c r="C28" s="4" t="inlineStr">
        <is>
          <t xml:space="preserve"> </t>
        </is>
      </c>
      <c r="D28" s="4" t="inlineStr">
        <is>
          <t xml:space="preserve"> </t>
        </is>
      </c>
      <c r="E28" s="4" t="inlineStr">
        <is>
          <t xml:space="preserve"> </t>
        </is>
      </c>
      <c r="F28" s="4" t="inlineStr">
        <is>
          <t xml:space="preserve"> </t>
        </is>
      </c>
      <c r="G28" s="8" t="n">
        <v>151.4</v>
      </c>
      <c r="H28" s="4" t="inlineStr">
        <is>
          <t xml:space="preserve"> </t>
        </is>
      </c>
      <c r="I28" s="4" t="inlineStr">
        <is>
          <t xml:space="preserve"> </t>
        </is>
      </c>
    </row>
    <row r="29">
      <c r="A29" s="4" t="inlineStr">
        <is>
          <t>Other expense</t>
        </is>
      </c>
      <c r="B29" s="4" t="inlineStr">
        <is>
          <t xml:space="preserve"> </t>
        </is>
      </c>
      <c r="C29" s="4" t="inlineStr">
        <is>
          <t xml:space="preserve"> </t>
        </is>
      </c>
      <c r="D29" s="4" t="inlineStr">
        <is>
          <t xml:space="preserve"> </t>
        </is>
      </c>
      <c r="E29" s="8" t="n">
        <v>8.1</v>
      </c>
      <c r="F29" s="4" t="inlineStr">
        <is>
          <t xml:space="preserve"> </t>
        </is>
      </c>
      <c r="G29" s="8" t="n">
        <v>10.9</v>
      </c>
      <c r="H29" s="4" t="inlineStr">
        <is>
          <t xml:space="preserve"> </t>
        </is>
      </c>
      <c r="I29" s="4" t="inlineStr">
        <is>
          <t xml:space="preserve"> </t>
        </is>
      </c>
    </row>
    <row r="30">
      <c r="A30" s="4" t="inlineStr">
        <is>
          <t>Business Solutions | Asset Held for Sale, Not Discontinued Operations | Other liabilities | European Union and United Kingd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y</t>
        </is>
      </c>
      <c r="B32" s="4" t="inlineStr">
        <is>
          <t xml:space="preserve"> </t>
        </is>
      </c>
      <c r="C32" s="4" t="inlineStr">
        <is>
          <t xml:space="preserve"> </t>
        </is>
      </c>
      <c r="D32" s="4" t="inlineStr">
        <is>
          <t xml:space="preserve"> </t>
        </is>
      </c>
      <c r="E32" s="7" t="n">
        <v>390</v>
      </c>
      <c r="F32" s="4" t="inlineStr">
        <is>
          <t xml:space="preserve"> </t>
        </is>
      </c>
      <c r="G32" s="7" t="n">
        <v>390</v>
      </c>
      <c r="H32" s="4" t="inlineStr">
        <is>
          <t xml:space="preserve"> </t>
        </is>
      </c>
      <c r="I32"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Investment Activities - Schedule of Assets and Liabilities Held for Sale (Details) - USD ($) $ in Million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7" t="n">
        <v>77</v>
      </c>
      <c r="C3" s="4" t="inlineStr">
        <is>
          <t xml:space="preserve"> </t>
        </is>
      </c>
    </row>
    <row r="4">
      <c r="A4" s="4" t="inlineStr">
        <is>
          <t>Total assets</t>
        </is>
      </c>
      <c r="B4" s="8" t="n">
        <v>688.9</v>
      </c>
      <c r="C4" s="6" t="n">
        <v>1452.9</v>
      </c>
    </row>
    <row r="5">
      <c r="A5" s="4" t="inlineStr">
        <is>
          <t>Total liabilities</t>
        </is>
      </c>
      <c r="B5" s="8" t="n">
        <v>424.9</v>
      </c>
      <c r="C5" s="8" t="n">
        <v>821.9</v>
      </c>
    </row>
    <row r="6">
      <c r="A6" s="4" t="inlineStr">
        <is>
          <t>Business Solutions | Asset Held for 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77</v>
      </c>
      <c r="C8" s="8" t="n">
        <v>37.7</v>
      </c>
    </row>
    <row r="9">
      <c r="A9" s="4" t="inlineStr">
        <is>
          <t>Settlement assets</t>
        </is>
      </c>
      <c r="B9" s="8" t="n">
        <v>196.9</v>
      </c>
      <c r="C9" s="5" t="n">
        <v>566</v>
      </c>
    </row>
    <row r="10">
      <c r="A10" s="4" t="inlineStr">
        <is>
          <t>Property and equipment, net of accumulated depreciation of 2.5 and $19.3</t>
        </is>
      </c>
      <c r="B10" s="5" t="n">
        <v>2</v>
      </c>
      <c r="C10" s="8" t="n">
        <v>6.3</v>
      </c>
    </row>
    <row r="11">
      <c r="A11" s="4" t="inlineStr">
        <is>
          <t>Goodwill</t>
        </is>
      </c>
      <c r="B11" s="8" t="n">
        <v>229.2</v>
      </c>
      <c r="C11" s="5" t="n">
        <v>532</v>
      </c>
    </row>
    <row r="12">
      <c r="A12" s="4" t="inlineStr">
        <is>
          <t>Other intangible assets, net of accumulated amortization of 78.2 and $360.2</t>
        </is>
      </c>
      <c r="B12" s="8" t="n">
        <v>9.800000000000001</v>
      </c>
      <c r="C12" s="8" t="n">
        <v>50.4</v>
      </c>
    </row>
    <row r="13">
      <c r="A13" s="4" t="inlineStr">
        <is>
          <t>Other assets</t>
        </is>
      </c>
      <c r="B13" s="5" t="n">
        <v>174</v>
      </c>
      <c r="C13" s="8" t="n">
        <v>260.5</v>
      </c>
    </row>
    <row r="14">
      <c r="A14" s="4" t="inlineStr">
        <is>
          <t>Total assets</t>
        </is>
      </c>
      <c r="B14" s="8" t="n">
        <v>688.9</v>
      </c>
      <c r="C14" s="8" t="n">
        <v>1452.9</v>
      </c>
    </row>
    <row r="15">
      <c r="A15" s="4" t="inlineStr">
        <is>
          <t>Accounts payable and accrued liabilities</t>
        </is>
      </c>
      <c r="B15" s="8" t="n">
        <v>71.7</v>
      </c>
      <c r="C15" s="8" t="n">
        <v>61.6</v>
      </c>
    </row>
    <row r="16">
      <c r="A16" s="4" t="inlineStr">
        <is>
          <t>Settlement obligations</t>
        </is>
      </c>
      <c r="B16" s="8" t="n">
        <v>196.9</v>
      </c>
      <c r="C16" s="5" t="n">
        <v>566</v>
      </c>
    </row>
    <row r="17">
      <c r="A17" s="4" t="inlineStr">
        <is>
          <t>Other liabilities</t>
        </is>
      </c>
      <c r="B17" s="8" t="n">
        <v>156.3</v>
      </c>
      <c r="C17" s="8" t="n">
        <v>194.3</v>
      </c>
    </row>
    <row r="18">
      <c r="A18" s="4" t="inlineStr">
        <is>
          <t>Total liabilities</t>
        </is>
      </c>
      <c r="B18" s="6" t="n">
        <v>424.9</v>
      </c>
      <c r="C18" s="6" t="n">
        <v>8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Investment Activities - Schedule of Assets and Liabilities Held for Sale (Parenthetical) (Details) - Business Solutions - Asset Held for Sale, Not Discontinued Operations - USD ($) $ in Million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umulated depreciation on property and equipment</t>
        </is>
      </c>
      <c r="B3" s="6" t="n">
        <v>2.5</v>
      </c>
      <c r="C3" s="6" t="n">
        <v>19.3</v>
      </c>
    </row>
    <row r="4">
      <c r="A4" s="4" t="inlineStr">
        <is>
          <t>Accumulated amortization on other intangible assets</t>
        </is>
      </c>
      <c r="B4" s="6" t="n">
        <v>78.2</v>
      </c>
      <c r="C4" s="6" t="n">
        <v>3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Settlement assets</t>
        </is>
      </c>
      <c r="B3" s="6" t="n">
        <v>3106.6</v>
      </c>
      <c r="C3" s="6" t="n">
        <v>2843.5</v>
      </c>
    </row>
    <row r="4">
      <c r="A4" s="4" t="inlineStr">
        <is>
          <t>Derivatives</t>
        </is>
      </c>
      <c r="B4" s="8" t="n">
        <v>214.8</v>
      </c>
      <c r="C4" s="8" t="n">
        <v>247.7</v>
      </c>
    </row>
    <row r="5">
      <c r="A5" s="3" t="inlineStr">
        <is>
          <t>Liabilities:</t>
        </is>
      </c>
      <c r="B5" s="4" t="inlineStr">
        <is>
          <t xml:space="preserve"> </t>
        </is>
      </c>
      <c r="C5" s="4" t="inlineStr">
        <is>
          <t xml:space="preserve"> </t>
        </is>
      </c>
    </row>
    <row r="6">
      <c r="A6" s="4" t="inlineStr">
        <is>
          <t>Derivatives</t>
        </is>
      </c>
      <c r="B6" s="8" t="n">
        <v>156.5</v>
      </c>
      <c r="C6" s="8" t="n">
        <v>183.8</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8" t="n">
        <v>214.8</v>
      </c>
      <c r="C9" s="8" t="n">
        <v>247.7</v>
      </c>
    </row>
    <row r="10">
      <c r="A10" s="4" t="inlineStr">
        <is>
          <t>Total assets</t>
        </is>
      </c>
      <c r="B10" s="8" t="n">
        <v>1643.7</v>
      </c>
      <c r="C10" s="8" t="n">
        <v>1654.5</v>
      </c>
    </row>
    <row r="11">
      <c r="A11" s="3" t="inlineStr">
        <is>
          <t>Liabilities:</t>
        </is>
      </c>
      <c r="B11" s="4" t="inlineStr">
        <is>
          <t xml:space="preserve"> </t>
        </is>
      </c>
      <c r="C11" s="4" t="inlineStr">
        <is>
          <t xml:space="preserve"> </t>
        </is>
      </c>
    </row>
    <row r="12">
      <c r="A12" s="4" t="inlineStr">
        <is>
          <t>Derivatives</t>
        </is>
      </c>
      <c r="B12" s="8" t="n">
        <v>156.5</v>
      </c>
      <c r="C12" s="8" t="n">
        <v>183.8</v>
      </c>
    </row>
    <row r="13">
      <c r="A13" s="4" t="inlineStr">
        <is>
          <t>Total liabilities</t>
        </is>
      </c>
      <c r="B13" s="8" t="n">
        <v>156.5</v>
      </c>
      <c r="C13" s="8" t="n">
        <v>183.8</v>
      </c>
    </row>
    <row r="14">
      <c r="A14" s="4" t="inlineStr">
        <is>
          <t>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ttlement assets</t>
        </is>
      </c>
      <c r="B16" s="8" t="n">
        <v>6.6</v>
      </c>
      <c r="C16" s="8" t="n">
        <v>7.9</v>
      </c>
    </row>
    <row r="17">
      <c r="A17" s="4" t="inlineStr">
        <is>
          <t>Recurring | State and municip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ttlement assets</t>
        </is>
      </c>
      <c r="B19" s="5" t="n">
        <v>1256</v>
      </c>
      <c r="C19" s="8" t="n">
        <v>1219.9</v>
      </c>
    </row>
    <row r="20">
      <c r="A20" s="4" t="inlineStr">
        <is>
          <t>Recurring | State and municipal variable rate demand not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ttlement assets</t>
        </is>
      </c>
      <c r="B22" s="8" t="n">
        <v>89.8</v>
      </c>
      <c r="C22" s="8" t="n">
        <v>84.8</v>
      </c>
    </row>
    <row r="23">
      <c r="A23" s="4" t="inlineStr">
        <is>
          <t>Recurring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ttlement assets</t>
        </is>
      </c>
      <c r="B25" s="8" t="n">
        <v>57.5</v>
      </c>
      <c r="C25" s="4" t="inlineStr">
        <is>
          <t xml:space="preserve"> </t>
        </is>
      </c>
    </row>
    <row r="26">
      <c r="A26" s="4" t="inlineStr">
        <is>
          <t>Recurring | Corporate and other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ttlement assets</t>
        </is>
      </c>
      <c r="B28" s="4" t="inlineStr">
        <is>
          <t xml:space="preserve"> </t>
        </is>
      </c>
      <c r="C28" s="8" t="n">
        <v>57.8</v>
      </c>
    </row>
    <row r="29">
      <c r="A29" s="4" t="inlineStr">
        <is>
          <t>Recurring | United States government agency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ttlement assets</t>
        </is>
      </c>
      <c r="B31" s="5" t="n">
        <v>19</v>
      </c>
      <c r="C31" s="8" t="n">
        <v>36.4</v>
      </c>
    </row>
    <row r="32">
      <c r="A32" s="4" t="inlineStr">
        <is>
          <t>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8" t="n">
        <v>6.6</v>
      </c>
      <c r="C34" s="8" t="n">
        <v>7.9</v>
      </c>
    </row>
    <row r="35">
      <c r="A35" s="4" t="inlineStr">
        <is>
          <t>Recurring |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ttlement assets</t>
        </is>
      </c>
      <c r="B37" s="8" t="n">
        <v>6.6</v>
      </c>
      <c r="C37" s="8" t="n">
        <v>7.9</v>
      </c>
    </row>
    <row r="38">
      <c r="A38" s="4" t="inlineStr">
        <is>
          <t>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s</t>
        </is>
      </c>
      <c r="B40" s="8" t="n">
        <v>214.8</v>
      </c>
      <c r="C40" s="8" t="n">
        <v>247.7</v>
      </c>
    </row>
    <row r="41">
      <c r="A41" s="4" t="inlineStr">
        <is>
          <t>Total assets</t>
        </is>
      </c>
      <c r="B41" s="8" t="n">
        <v>1637.1</v>
      </c>
      <c r="C41" s="8" t="n">
        <v>1646.6</v>
      </c>
    </row>
    <row r="42">
      <c r="A42" s="3" t="inlineStr">
        <is>
          <t>Liabilities:</t>
        </is>
      </c>
      <c r="B42" s="4" t="inlineStr">
        <is>
          <t xml:space="preserve"> </t>
        </is>
      </c>
      <c r="C42" s="4" t="inlineStr">
        <is>
          <t xml:space="preserve"> </t>
        </is>
      </c>
    </row>
    <row r="43">
      <c r="A43" s="4" t="inlineStr">
        <is>
          <t>Derivatives</t>
        </is>
      </c>
      <c r="B43" s="8" t="n">
        <v>156.5</v>
      </c>
      <c r="C43" s="8" t="n">
        <v>183.8</v>
      </c>
    </row>
    <row r="44">
      <c r="A44" s="4" t="inlineStr">
        <is>
          <t>Total liabilities</t>
        </is>
      </c>
      <c r="B44" s="8" t="n">
        <v>156.5</v>
      </c>
      <c r="C44" s="8" t="n">
        <v>183.8</v>
      </c>
    </row>
    <row r="45">
      <c r="A45" s="4" t="inlineStr">
        <is>
          <t>Recurring | Level 2 | State and municipal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ttlement assets</t>
        </is>
      </c>
      <c r="B47" s="5" t="n">
        <v>1256</v>
      </c>
      <c r="C47" s="8" t="n">
        <v>1219.9</v>
      </c>
    </row>
    <row r="48">
      <c r="A48" s="4" t="inlineStr">
        <is>
          <t>Recurring | Level 2 | State and municipal variable rate demand not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ttlement assets</t>
        </is>
      </c>
      <c r="B50" s="8" t="n">
        <v>89.8</v>
      </c>
      <c r="C50" s="8" t="n">
        <v>84.8</v>
      </c>
    </row>
    <row r="51">
      <c r="A51" s="4" t="inlineStr">
        <is>
          <t>Recurring | 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ttlement assets</t>
        </is>
      </c>
      <c r="B53" s="8" t="n">
        <v>57.5</v>
      </c>
      <c r="C53" s="4" t="inlineStr">
        <is>
          <t xml:space="preserve"> </t>
        </is>
      </c>
    </row>
    <row r="54">
      <c r="A54" s="4" t="inlineStr">
        <is>
          <t>Recurring | Level 2 | Corporate and other debt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ttlement assets</t>
        </is>
      </c>
      <c r="B56" s="4" t="inlineStr">
        <is>
          <t xml:space="preserve"> </t>
        </is>
      </c>
      <c r="C56" s="8" t="n">
        <v>57.8</v>
      </c>
    </row>
    <row r="57">
      <c r="A57" s="4" t="inlineStr">
        <is>
          <t>Recurring | Level 2 | United States government agency mortgage-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ttlement assets</t>
        </is>
      </c>
      <c r="B59" s="7" t="n">
        <v>19</v>
      </c>
      <c r="C59" s="6" t="n">
        <v>3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6 Months Ended</t>
        </is>
      </c>
    </row>
    <row r="2">
      <c r="B2" s="2" t="inlineStr">
        <is>
          <t>Jun. 30, 2022</t>
        </is>
      </c>
      <c r="C2" s="2" t="inlineStr">
        <is>
          <t>Dec. 31, 2021</t>
        </is>
      </c>
    </row>
    <row r="3">
      <c r="A3" s="4" t="inlineStr">
        <is>
          <t>Other Asse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arrying amount of investments</t>
        </is>
      </c>
      <c r="B5" s="7" t="n">
        <v>400</v>
      </c>
      <c r="C5" s="4" t="inlineStr">
        <is>
          <t xml:space="preserve"> </t>
        </is>
      </c>
    </row>
    <row r="6">
      <c r="A6" s="4" t="inlineStr">
        <is>
          <t>Carrying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orrowings</t>
        </is>
      </c>
      <c r="B8" s="8" t="n">
        <v>2695.3</v>
      </c>
      <c r="C8" s="6" t="n">
        <v>3008.4</v>
      </c>
    </row>
    <row r="9">
      <c r="A9" s="4" t="inlineStr">
        <is>
          <t>Level 2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orrowings</t>
        </is>
      </c>
      <c r="B11" s="8" t="n">
        <v>2565.8</v>
      </c>
      <c r="C11" s="6" t="n">
        <v>3217.2</v>
      </c>
    </row>
    <row r="12">
      <c r="A12" s="4" t="inlineStr">
        <is>
          <t>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n-recurring asset fair value adjustments</t>
        </is>
      </c>
      <c r="B14" s="7" t="n">
        <v>9</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n. 30, 2022 USD ($)</t>
        </is>
      </c>
    </row>
    <row r="2">
      <c r="A2" s="3" t="inlineStr">
        <is>
          <t>Commitments and Contingencies</t>
        </is>
      </c>
      <c r="B2" s="4" t="inlineStr">
        <is>
          <t xml:space="preserve"> </t>
        </is>
      </c>
    </row>
    <row r="3">
      <c r="A3" s="4" t="inlineStr">
        <is>
          <t>Letters of credit outstanding and bank guarantees</t>
        </is>
      </c>
      <c r="B3" s="7" t="n">
        <v>340</v>
      </c>
    </row>
    <row r="4">
      <c r="A4" s="4" t="inlineStr">
        <is>
          <t>Pending Litigation</t>
        </is>
      </c>
      <c r="B4" s="4" t="inlineStr">
        <is>
          <t xml:space="preserve"> </t>
        </is>
      </c>
    </row>
    <row r="5">
      <c r="A5" s="3" t="inlineStr">
        <is>
          <t>Commitments and Contingencies</t>
        </is>
      </c>
      <c r="B5" s="4" t="inlineStr">
        <is>
          <t xml:space="preserve"> </t>
        </is>
      </c>
    </row>
    <row r="6">
      <c r="A6" s="4" t="inlineStr">
        <is>
          <t>Range of possible loss, portion not accrued</t>
        </is>
      </c>
      <c r="B6" s="7"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 Method Investee</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Commission expense</t>
        </is>
      </c>
      <c r="B5" s="6" t="n">
        <v>12.8</v>
      </c>
      <c r="C5" s="7" t="n">
        <v>14</v>
      </c>
      <c r="D5" s="6" t="n">
        <v>24.3</v>
      </c>
      <c r="E5" s="6" t="n">
        <v>2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chedule of Settlement Assets and Obligations (Details) - USD ($) $ in Millions</t>
        </is>
      </c>
      <c r="B1" s="2" t="inlineStr">
        <is>
          <t>Jun. 30, 2022</t>
        </is>
      </c>
      <c r="C1" s="2" t="inlineStr">
        <is>
          <t>Dec. 31, 2021</t>
        </is>
      </c>
    </row>
    <row r="2">
      <c r="A2" s="3" t="inlineStr">
        <is>
          <t>Settlement assets:</t>
        </is>
      </c>
      <c r="B2" s="4" t="inlineStr">
        <is>
          <t xml:space="preserve"> </t>
        </is>
      </c>
      <c r="C2" s="4" t="inlineStr">
        <is>
          <t xml:space="preserve"> </t>
        </is>
      </c>
    </row>
    <row r="3">
      <c r="A3" s="4" t="inlineStr">
        <is>
          <t>Cash and cash equivalents</t>
        </is>
      </c>
      <c r="B3" s="6" t="n">
        <v>602.7</v>
      </c>
      <c r="C3" s="6" t="n">
        <v>835.5</v>
      </c>
    </row>
    <row r="4">
      <c r="A4" s="4" t="inlineStr">
        <is>
          <t>Receivables from agents, Business Solutions customers, and others</t>
        </is>
      </c>
      <c r="B4" s="8" t="n">
        <v>1297.2</v>
      </c>
      <c r="C4" s="8" t="n">
        <v>1198.8</v>
      </c>
    </row>
    <row r="5">
      <c r="A5" s="4" t="inlineStr">
        <is>
          <t>Less: Allowance for credit losses</t>
        </is>
      </c>
      <c r="B5" s="8" t="n">
        <v>-18.6</v>
      </c>
      <c r="C5" s="8" t="n">
        <v>-23.7</v>
      </c>
    </row>
    <row r="6">
      <c r="A6" s="4" t="inlineStr">
        <is>
          <t>Receivables from agents, Business Solutions customers, and others, net</t>
        </is>
      </c>
      <c r="B6" s="8" t="n">
        <v>1278.6</v>
      </c>
      <c r="C6" s="8" t="n">
        <v>1175.1</v>
      </c>
    </row>
    <row r="7">
      <c r="A7" s="4" t="inlineStr">
        <is>
          <t>Investment securities</t>
        </is>
      </c>
      <c r="B7" s="8" t="n">
        <v>1422.3</v>
      </c>
      <c r="C7" s="8" t="n">
        <v>1398.9</v>
      </c>
    </row>
    <row r="8">
      <c r="A8" s="4" t="inlineStr">
        <is>
          <t>Less: Allowance for credit losses</t>
        </is>
      </c>
      <c r="B8" s="8" t="n">
        <v>-0.1</v>
      </c>
      <c r="C8" s="4" t="inlineStr">
        <is>
          <t xml:space="preserve"> </t>
        </is>
      </c>
    </row>
    <row r="9">
      <c r="A9" s="4" t="inlineStr">
        <is>
          <t>Investment securities, net</t>
        </is>
      </c>
      <c r="B9" s="8" t="n">
        <v>1422.2</v>
      </c>
      <c r="C9" s="4" t="inlineStr">
        <is>
          <t xml:space="preserve"> </t>
        </is>
      </c>
    </row>
    <row r="10">
      <c r="A10" s="4" t="inlineStr">
        <is>
          <t>Total settlement assets</t>
        </is>
      </c>
      <c r="B10" s="8" t="n">
        <v>3303.5</v>
      </c>
      <c r="C10" s="8" t="n">
        <v>3409.5</v>
      </c>
    </row>
    <row r="11">
      <c r="A11" s="3" t="inlineStr">
        <is>
          <t>Settlement obligations:</t>
        </is>
      </c>
      <c r="B11" s="4" t="inlineStr">
        <is>
          <t xml:space="preserve"> </t>
        </is>
      </c>
      <c r="C11" s="4" t="inlineStr">
        <is>
          <t xml:space="preserve"> </t>
        </is>
      </c>
    </row>
    <row r="12">
      <c r="A12" s="4" t="inlineStr">
        <is>
          <t>Money transfer, money order, and payment service payables</t>
        </is>
      </c>
      <c r="B12" s="8" t="n">
        <v>2564.4</v>
      </c>
      <c r="C12" s="8" t="n">
        <v>2838.9</v>
      </c>
    </row>
    <row r="13">
      <c r="A13" s="4" t="inlineStr">
        <is>
          <t>Payables to agents</t>
        </is>
      </c>
      <c r="B13" s="8" t="n">
        <v>739.1</v>
      </c>
      <c r="C13" s="8" t="n">
        <v>570.6</v>
      </c>
    </row>
    <row r="14">
      <c r="A14" s="4" t="inlineStr">
        <is>
          <t>Total settlement obligations</t>
        </is>
      </c>
      <c r="B14" s="6" t="n">
        <v>3303.5</v>
      </c>
      <c r="C14" s="6" t="n">
        <v>34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chedule of Settlement Assets and Obligations (Parenthetical) (Details) - Business Solutions [Member] - Asset Held for Sale, Not Discontinued Operations - USD ($) $ in Millions</t>
        </is>
      </c>
      <c r="B1" s="2" t="inlineStr">
        <is>
          <t>Jun. 30, 2022</t>
        </is>
      </c>
      <c r="C1" s="2" t="inlineStr">
        <is>
          <t>Dec. 31, 2021</t>
        </is>
      </c>
    </row>
    <row r="2">
      <c r="A2" s="3" t="inlineStr">
        <is>
          <t>Settlement assets:</t>
        </is>
      </c>
      <c r="B2" s="4" t="inlineStr">
        <is>
          <t xml:space="preserve"> </t>
        </is>
      </c>
      <c r="C2" s="4" t="inlineStr">
        <is>
          <t xml:space="preserve"> </t>
        </is>
      </c>
    </row>
    <row r="3">
      <c r="A3" s="4" t="inlineStr">
        <is>
          <t>Settlement assets held for sale</t>
        </is>
      </c>
      <c r="B3" s="6" t="n">
        <v>196.9</v>
      </c>
      <c r="C3" s="7" t="n">
        <v>566</v>
      </c>
    </row>
    <row r="4">
      <c r="A4" s="3" t="inlineStr">
        <is>
          <t>Settlement obligations:</t>
        </is>
      </c>
      <c r="B4" s="4" t="inlineStr">
        <is>
          <t xml:space="preserve"> </t>
        </is>
      </c>
      <c r="C4" s="4" t="inlineStr">
        <is>
          <t xml:space="preserve"> </t>
        </is>
      </c>
    </row>
    <row r="5">
      <c r="A5" s="4" t="inlineStr">
        <is>
          <t>Settlement obligations associated with assets held for sale</t>
        </is>
      </c>
      <c r="B5" s="6" t="n">
        <v>196.9</v>
      </c>
      <c r="C5" s="7" t="n">
        <v>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Millions,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ccumulated Depreciation on Property Plant and Equipment</t>
        </is>
      </c>
      <c r="B3" s="6" t="n">
        <v>649.1</v>
      </c>
      <c r="C3" s="6" t="n">
        <v>650.4</v>
      </c>
    </row>
    <row r="4">
      <c r="A4" s="4" t="inlineStr">
        <is>
          <t>Accumulated Amortization on Other Intangible Assets</t>
        </is>
      </c>
      <c r="B4" s="6" t="n">
        <v>727.9</v>
      </c>
      <c r="C4" s="6" t="n">
        <v>731.8</v>
      </c>
    </row>
    <row r="5">
      <c r="A5" s="3" t="inlineStr">
        <is>
          <t>Stockholders' Equity:</t>
        </is>
      </c>
      <c r="B5" s="4" t="inlineStr">
        <is>
          <t xml:space="preserve"> </t>
        </is>
      </c>
      <c r="C5" s="4" t="inlineStr">
        <is>
          <t xml:space="preserve"> </t>
        </is>
      </c>
    </row>
    <row r="6">
      <c r="A6" s="4" t="inlineStr">
        <is>
          <t>Preferred stock, par value (USD per share)</t>
        </is>
      </c>
      <c r="B6" s="7" t="n">
        <v>1</v>
      </c>
      <c r="C6" s="7" t="n">
        <v>1</v>
      </c>
    </row>
    <row r="7">
      <c r="A7" s="4" t="inlineStr">
        <is>
          <t>Preferred stock, shares authorized</t>
        </is>
      </c>
      <c r="B7" s="5" t="n">
        <v>10</v>
      </c>
      <c r="C7" s="5" t="n">
        <v>10</v>
      </c>
    </row>
    <row r="8">
      <c r="A8" s="4" t="inlineStr">
        <is>
          <t>Preferred stock, shares issued</t>
        </is>
      </c>
      <c r="B8" s="5" t="n">
        <v>0</v>
      </c>
      <c r="C8" s="5" t="n">
        <v>0</v>
      </c>
    </row>
    <row r="9">
      <c r="A9" s="4" t="inlineStr">
        <is>
          <t>Common stock, par value (USD per share)</t>
        </is>
      </c>
      <c r="B9" s="9" t="n">
        <v>0.01</v>
      </c>
      <c r="C9" s="9" t="n">
        <v>0.01</v>
      </c>
    </row>
    <row r="10">
      <c r="A10" s="4" t="inlineStr">
        <is>
          <t>Common stock, shares authorized</t>
        </is>
      </c>
      <c r="B10" s="5" t="n">
        <v>2000</v>
      </c>
      <c r="C10" s="5" t="n">
        <v>2000</v>
      </c>
    </row>
    <row r="11">
      <c r="A11" s="4" t="inlineStr">
        <is>
          <t>Common stock, shares issued</t>
        </is>
      </c>
      <c r="B11" s="8" t="n">
        <v>386.1</v>
      </c>
      <c r="C11" s="8" t="n">
        <v>393.8</v>
      </c>
    </row>
    <row r="12">
      <c r="A12" s="4" t="inlineStr">
        <is>
          <t>Common stock, shares outstanding</t>
        </is>
      </c>
      <c r="B12" s="8" t="n">
        <v>386.1</v>
      </c>
      <c r="C12" s="8" t="n">
        <v>3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ttlement Assets and Obligations - Narrative (Details) - USD ($) $ in Millions</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Receivables from agents, business solutions customers, and others, net</t>
        </is>
      </c>
      <c r="B4" s="6" t="n">
        <v>1278.6</v>
      </c>
      <c r="C4" s="6" t="n">
        <v>1175.1</v>
      </c>
    </row>
    <row r="5">
      <c r="A5" s="4" t="inlineStr">
        <is>
          <t>Advances to agents</t>
        </is>
      </c>
      <c r="B5" s="6" t="n">
        <v>151.1</v>
      </c>
      <c r="C5" s="8" t="n">
        <v>146.9</v>
      </c>
    </row>
    <row r="6">
      <c r="A6" s="4" t="inlineStr">
        <is>
          <t>Variable rate demand notes, maximum maturity year</t>
        </is>
      </c>
      <c r="B6" s="4" t="inlineStr">
        <is>
          <t>2052</t>
        </is>
      </c>
      <c r="C6" s="4" t="inlineStr">
        <is>
          <t xml:space="preserve"> </t>
        </is>
      </c>
    </row>
    <row r="7">
      <c r="A7" s="4" t="inlineStr">
        <is>
          <t>Due after 5 years through 10 years</t>
        </is>
      </c>
      <c r="B7" s="6" t="n">
        <v>529.2</v>
      </c>
      <c r="C7" s="4" t="inlineStr">
        <is>
          <t xml:space="preserve"> </t>
        </is>
      </c>
    </row>
    <row r="8">
      <c r="A8" s="4" t="inlineStr">
        <is>
          <t>Due after 10 years</t>
        </is>
      </c>
      <c r="B8" s="8" t="n">
        <v>164.8</v>
      </c>
      <c r="C8" s="4" t="inlineStr">
        <is>
          <t xml:space="preserve"> </t>
        </is>
      </c>
    </row>
    <row r="9">
      <c r="A9" s="4" t="inlineStr">
        <is>
          <t>Receivables from agents and oth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eivables from agents, business solutions customers, and others, net</t>
        </is>
      </c>
      <c r="B11" s="8" t="n">
        <v>1253.2</v>
      </c>
      <c r="C11" s="8" t="n">
        <v>1125.9</v>
      </c>
    </row>
    <row r="12">
      <c r="A12" s="4" t="inlineStr">
        <is>
          <t>Receivables from Business Solutions customer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ceivables from agents, business solutions customers, and others, net</t>
        </is>
      </c>
      <c r="B14" s="8" t="n">
        <v>25.4</v>
      </c>
      <c r="C14" s="6" t="n">
        <v>49.2</v>
      </c>
    </row>
    <row r="15">
      <c r="A15" s="4" t="inlineStr">
        <is>
          <t>State and municipal variable rate demand not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Due after 5 years through 10 years</t>
        </is>
      </c>
      <c r="B17" s="5" t="n">
        <v>25</v>
      </c>
      <c r="C17" s="4" t="inlineStr">
        <is>
          <t xml:space="preserve"> </t>
        </is>
      </c>
    </row>
    <row r="18">
      <c r="A18" s="4" t="inlineStr">
        <is>
          <t>Due after 10 years</t>
        </is>
      </c>
      <c r="B18" s="6" t="n">
        <v>64.8</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ttlement Assets and Obligations - Summary of Activity in the Allowance for Credit Losses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Summary of activity in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4" t="inlineStr">
        <is>
          <t xml:space="preserve"> </t>
        </is>
      </c>
      <c r="C4" s="6" t="n">
        <v>23.7</v>
      </c>
      <c r="D4" s="4" t="inlineStr">
        <is>
          <t xml:space="preserve"> </t>
        </is>
      </c>
      <c r="E4" s="4" t="inlineStr">
        <is>
          <t xml:space="preserve"> </t>
        </is>
      </c>
    </row>
    <row r="5">
      <c r="A5" s="4" t="inlineStr">
        <is>
          <t>Allowance for credit losses, Ending Balance</t>
        </is>
      </c>
      <c r="B5" s="6" t="n">
        <v>18.6</v>
      </c>
      <c r="C5" s="4" t="inlineStr">
        <is>
          <t xml:space="preserve"> </t>
        </is>
      </c>
      <c r="D5" s="4" t="inlineStr">
        <is>
          <t xml:space="preserve"> </t>
        </is>
      </c>
      <c r="E5" s="4" t="inlineStr">
        <is>
          <t xml:space="preserve"> </t>
        </is>
      </c>
    </row>
    <row r="6">
      <c r="A6" s="4" t="inlineStr">
        <is>
          <t>Receivables from agents and others</t>
        </is>
      </c>
      <c r="B6" s="4" t="inlineStr">
        <is>
          <t xml:space="preserve"> </t>
        </is>
      </c>
      <c r="C6" s="4" t="inlineStr">
        <is>
          <t xml:space="preserve"> </t>
        </is>
      </c>
      <c r="D6" s="4" t="inlineStr">
        <is>
          <t xml:space="preserve"> </t>
        </is>
      </c>
      <c r="E6" s="4" t="inlineStr">
        <is>
          <t xml:space="preserve"> </t>
        </is>
      </c>
    </row>
    <row r="7">
      <c r="A7" s="3" t="inlineStr">
        <is>
          <t>Summary of activity in allowance for credit losses</t>
        </is>
      </c>
      <c r="B7" s="4" t="inlineStr">
        <is>
          <t xml:space="preserve"> </t>
        </is>
      </c>
      <c r="C7" s="4" t="inlineStr">
        <is>
          <t xml:space="preserve"> </t>
        </is>
      </c>
      <c r="D7" s="4" t="inlineStr">
        <is>
          <t xml:space="preserve"> </t>
        </is>
      </c>
      <c r="E7" s="4" t="inlineStr">
        <is>
          <t xml:space="preserve"> </t>
        </is>
      </c>
    </row>
    <row r="8">
      <c r="A8" s="4" t="inlineStr">
        <is>
          <t>Allowance for credit losses, Beginning Balance</t>
        </is>
      </c>
      <c r="B8" s="8" t="n">
        <v>18.4</v>
      </c>
      <c r="C8" s="5" t="n">
        <v>18</v>
      </c>
      <c r="D8" s="6" t="n">
        <v>49.7</v>
      </c>
      <c r="E8" s="6" t="n">
        <v>49.3</v>
      </c>
    </row>
    <row r="9">
      <c r="A9" s="4" t="inlineStr">
        <is>
          <t>Current period provision for expected credit losses</t>
        </is>
      </c>
      <c r="B9" s="8" t="n">
        <v>1.8</v>
      </c>
      <c r="C9" s="8" t="n">
        <v>1.9</v>
      </c>
      <c r="D9" s="8" t="n">
        <v>3.2</v>
      </c>
      <c r="E9" s="8" t="n">
        <v>2.3</v>
      </c>
    </row>
    <row r="10">
      <c r="A10" s="4" t="inlineStr">
        <is>
          <t>Write-offs charged against the allowance</t>
        </is>
      </c>
      <c r="B10" s="8" t="n">
        <v>-1.3</v>
      </c>
      <c r="C10" s="8" t="n">
        <v>-3.1</v>
      </c>
      <c r="D10" s="8" t="n">
        <v>-34.4</v>
      </c>
      <c r="E10" s="8" t="n">
        <v>-3.3</v>
      </c>
    </row>
    <row r="11">
      <c r="A11" s="4" t="inlineStr">
        <is>
          <t>Recoveries of amounts previously written off</t>
        </is>
      </c>
      <c r="B11" s="5" t="n">
        <v>1</v>
      </c>
      <c r="C11" s="8" t="n">
        <v>1.7</v>
      </c>
      <c r="D11" s="8" t="n">
        <v>0.6</v>
      </c>
      <c r="E11" s="8" t="n">
        <v>1.9</v>
      </c>
    </row>
    <row r="12">
      <c r="A12" s="4" t="inlineStr">
        <is>
          <t>Impacts of foreign currency exchange rates, divestitures and other</t>
        </is>
      </c>
      <c r="B12" s="5" t="n">
        <v>-3</v>
      </c>
      <c r="C12" s="8" t="n">
        <v>-0.1</v>
      </c>
      <c r="D12" s="8" t="n">
        <v>-0.6</v>
      </c>
      <c r="E12" s="8" t="n">
        <v>-0.5</v>
      </c>
    </row>
    <row r="13">
      <c r="A13" s="4" t="inlineStr">
        <is>
          <t>Allowance for credit losses, Ending Balance</t>
        </is>
      </c>
      <c r="B13" s="8" t="n">
        <v>16.9</v>
      </c>
      <c r="C13" s="8" t="n">
        <v>18.4</v>
      </c>
      <c r="D13" s="8" t="n">
        <v>18.5</v>
      </c>
      <c r="E13" s="8" t="n">
        <v>49.7</v>
      </c>
    </row>
    <row r="14">
      <c r="A14" s="4" t="inlineStr">
        <is>
          <t>Receivables from Business Solutions customers</t>
        </is>
      </c>
      <c r="B14" s="4" t="inlineStr">
        <is>
          <t xml:space="preserve"> </t>
        </is>
      </c>
      <c r="C14" s="4" t="inlineStr">
        <is>
          <t xml:space="preserve"> </t>
        </is>
      </c>
      <c r="D14" s="4" t="inlineStr">
        <is>
          <t xml:space="preserve"> </t>
        </is>
      </c>
      <c r="E14" s="4" t="inlineStr">
        <is>
          <t xml:space="preserve"> </t>
        </is>
      </c>
    </row>
    <row r="15">
      <c r="A15" s="3" t="inlineStr">
        <is>
          <t>Summary of activity in allowance for credit losses</t>
        </is>
      </c>
      <c r="B15" s="4" t="inlineStr">
        <is>
          <t xml:space="preserve"> </t>
        </is>
      </c>
      <c r="C15" s="4" t="inlineStr">
        <is>
          <t xml:space="preserve"> </t>
        </is>
      </c>
      <c r="D15" s="4" t="inlineStr">
        <is>
          <t xml:space="preserve"> </t>
        </is>
      </c>
      <c r="E15" s="4" t="inlineStr">
        <is>
          <t xml:space="preserve"> </t>
        </is>
      </c>
    </row>
    <row r="16">
      <c r="A16" s="4" t="inlineStr">
        <is>
          <t>Allowance for credit losses, Beginning Balance</t>
        </is>
      </c>
      <c r="B16" s="8" t="n">
        <v>1.5</v>
      </c>
      <c r="C16" s="8" t="n">
        <v>5.7</v>
      </c>
      <c r="D16" s="8" t="n">
        <v>4.9</v>
      </c>
      <c r="E16" s="8" t="n">
        <v>3.9</v>
      </c>
    </row>
    <row r="17">
      <c r="A17" s="4" t="inlineStr">
        <is>
          <t>Current period provision for expected credit losses</t>
        </is>
      </c>
      <c r="B17" s="8" t="n">
        <v>2.1</v>
      </c>
      <c r="C17" s="8" t="n">
        <v>0.4</v>
      </c>
      <c r="D17" s="8" t="n">
        <v>1.9</v>
      </c>
      <c r="E17" s="8" t="n">
        <v>1.5</v>
      </c>
    </row>
    <row r="18">
      <c r="A18" s="4" t="inlineStr">
        <is>
          <t>Write-offs charged against the allowance</t>
        </is>
      </c>
      <c r="B18" s="8" t="n">
        <v>-1.4</v>
      </c>
      <c r="C18" s="8" t="n">
        <v>-0.4</v>
      </c>
      <c r="D18" s="8" t="n">
        <v>-0.4</v>
      </c>
      <c r="E18" s="8" t="n">
        <v>-0.4</v>
      </c>
    </row>
    <row r="19">
      <c r="A19" s="4" t="inlineStr">
        <is>
          <t>Impacts of foreign currency exchange rates, divestitures and other</t>
        </is>
      </c>
      <c r="B19" s="8" t="n">
        <v>-0.5</v>
      </c>
      <c r="C19" s="8" t="n">
        <v>-4.2</v>
      </c>
      <c r="D19" s="8" t="n">
        <v>-0.1</v>
      </c>
      <c r="E19" s="8" t="n">
        <v>-0.1</v>
      </c>
    </row>
    <row r="20">
      <c r="A20" s="4" t="inlineStr">
        <is>
          <t>Allowance for credit losses, Ending Balance</t>
        </is>
      </c>
      <c r="B20" s="6" t="n">
        <v>1.7</v>
      </c>
      <c r="C20" s="6" t="n">
        <v>1.5</v>
      </c>
      <c r="D20" s="6" t="n">
        <v>6.3</v>
      </c>
      <c r="E20" s="6" t="n">
        <v>4.9</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ttlement Assets and Obligations - Summary of Activity in the Allowance for Credit Losses (Parenthetical)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Settlement Assets and Obligations</t>
        </is>
      </c>
      <c r="B3" s="4" t="inlineStr">
        <is>
          <t xml:space="preserve"> </t>
        </is>
      </c>
      <c r="C3" s="4" t="inlineStr">
        <is>
          <t xml:space="preserve"> </t>
        </is>
      </c>
      <c r="D3" s="4" t="inlineStr">
        <is>
          <t xml:space="preserve"> </t>
        </is>
      </c>
      <c r="E3" s="4" t="inlineStr">
        <is>
          <t xml:space="preserve"> </t>
        </is>
      </c>
    </row>
    <row r="4">
      <c r="A4" s="4" t="inlineStr">
        <is>
          <t>Losses from chargebacks or fraud that are not credit-related</t>
        </is>
      </c>
      <c r="B4" s="6" t="n">
        <v>7.7</v>
      </c>
      <c r="C4" s="7" t="n">
        <v>10</v>
      </c>
      <c r="D4" s="6" t="n">
        <v>14.5</v>
      </c>
      <c r="E4" s="6" t="n">
        <v>13.7</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ttlement Assets and Obligations - Components of Investment Securities (Details) - USD ($) $ in Millions</t>
        </is>
      </c>
      <c r="B1" s="2" t="inlineStr">
        <is>
          <t>Jun. 30, 2022</t>
        </is>
      </c>
      <c r="C1" s="2" t="inlineStr">
        <is>
          <t>Dec. 31, 2021</t>
        </is>
      </c>
      <c r="D1" s="2" t="inlineStr">
        <is>
          <t>Jun. 30, 2021</t>
        </is>
      </c>
    </row>
    <row r="2">
      <c r="A2" s="3" t="inlineStr">
        <is>
          <t>Cash and cash equivalents</t>
        </is>
      </c>
      <c r="B2" s="4" t="inlineStr">
        <is>
          <t xml:space="preserve"> </t>
        </is>
      </c>
      <c r="C2" s="4" t="inlineStr">
        <is>
          <t xml:space="preserve"> </t>
        </is>
      </c>
      <c r="D2" s="4" t="inlineStr">
        <is>
          <t xml:space="preserve"> </t>
        </is>
      </c>
    </row>
    <row r="3">
      <c r="A3" s="4" t="inlineStr">
        <is>
          <t>Amortized Cost</t>
        </is>
      </c>
      <c r="B3" s="6" t="n">
        <v>1201.9</v>
      </c>
      <c r="C3" s="6" t="n">
        <v>1208.3</v>
      </c>
      <c r="D3" s="6" t="n">
        <v>1061.4</v>
      </c>
    </row>
    <row r="4">
      <c r="A4" s="3" t="inlineStr">
        <is>
          <t>Available-for-sale securities:</t>
        </is>
      </c>
      <c r="B4" s="4" t="inlineStr">
        <is>
          <t xml:space="preserve"> </t>
        </is>
      </c>
      <c r="C4" s="4" t="inlineStr">
        <is>
          <t xml:space="preserve"> </t>
        </is>
      </c>
      <c r="D4" s="4" t="inlineStr">
        <is>
          <t xml:space="preserve"> </t>
        </is>
      </c>
    </row>
    <row r="5">
      <c r="A5" s="4" t="inlineStr">
        <is>
          <t>Amortized Cost</t>
        </is>
      </c>
      <c r="B5" s="8" t="n">
        <v>1476.8</v>
      </c>
      <c r="C5" s="8" t="n">
        <v>1361.1</v>
      </c>
      <c r="D5" s="4" t="inlineStr">
        <is>
          <t xml:space="preserve"> </t>
        </is>
      </c>
    </row>
    <row r="6">
      <c r="A6" s="4" t="inlineStr">
        <is>
          <t>Fair Value</t>
        </is>
      </c>
      <c r="B6" s="8" t="n">
        <v>1422.3</v>
      </c>
      <c r="C6" s="8" t="n">
        <v>1398.9</v>
      </c>
      <c r="D6" s="4" t="inlineStr">
        <is>
          <t xml:space="preserve"> </t>
        </is>
      </c>
    </row>
    <row r="7">
      <c r="A7" s="4" t="inlineStr">
        <is>
          <t>Gross Unrealized Gains</t>
        </is>
      </c>
      <c r="B7" s="8" t="n">
        <v>1.9</v>
      </c>
      <c r="C7" s="8" t="n">
        <v>40.8</v>
      </c>
      <c r="D7" s="4" t="inlineStr">
        <is>
          <t xml:space="preserve"> </t>
        </is>
      </c>
    </row>
    <row r="8">
      <c r="A8" s="4" t="inlineStr">
        <is>
          <t>Gross Unrealized Losses</t>
        </is>
      </c>
      <c r="B8" s="8" t="n">
        <v>-56.4</v>
      </c>
      <c r="C8" s="5" t="n">
        <v>-3</v>
      </c>
      <c r="D8" s="4" t="inlineStr">
        <is>
          <t xml:space="preserve"> </t>
        </is>
      </c>
    </row>
    <row r="9">
      <c r="A9" s="4" t="inlineStr">
        <is>
          <t>Net Unrealized Gains/ (Losses)</t>
        </is>
      </c>
      <c r="B9" s="8" t="n">
        <v>-54.5</v>
      </c>
      <c r="C9" s="8" t="n">
        <v>37.8</v>
      </c>
      <c r="D9" s="4" t="inlineStr">
        <is>
          <t xml:space="preserve"> </t>
        </is>
      </c>
    </row>
    <row r="10">
      <c r="A10" s="4" t="inlineStr">
        <is>
          <t>Amortized Cost</t>
        </is>
      </c>
      <c r="B10" s="8" t="n">
        <v>1483.4</v>
      </c>
      <c r="C10" s="5" t="n">
        <v>1369</v>
      </c>
      <c r="D10" s="4" t="inlineStr">
        <is>
          <t xml:space="preserve"> </t>
        </is>
      </c>
    </row>
    <row r="11">
      <c r="A11" s="4" t="inlineStr">
        <is>
          <t>Fair Value</t>
        </is>
      </c>
      <c r="B11" s="8" t="n">
        <v>1428.9</v>
      </c>
      <c r="C11" s="8" t="n">
        <v>1406.8</v>
      </c>
      <c r="D11" s="4" t="inlineStr">
        <is>
          <t xml:space="preserve"> </t>
        </is>
      </c>
    </row>
    <row r="12">
      <c r="A12" s="4" t="inlineStr">
        <is>
          <t>Gross Unrealized Gains</t>
        </is>
      </c>
      <c r="B12" s="8" t="n">
        <v>1.9</v>
      </c>
      <c r="C12" s="8" t="n">
        <v>40.8</v>
      </c>
      <c r="D12" s="4" t="inlineStr">
        <is>
          <t xml:space="preserve"> </t>
        </is>
      </c>
    </row>
    <row r="13">
      <c r="A13" s="4" t="inlineStr">
        <is>
          <t>Gross Unrealized Losses</t>
        </is>
      </c>
      <c r="B13" s="8" t="n">
        <v>-56.4</v>
      </c>
      <c r="C13" s="5" t="n">
        <v>-3</v>
      </c>
      <c r="D13" s="4" t="inlineStr">
        <is>
          <t xml:space="preserve"> </t>
        </is>
      </c>
    </row>
    <row r="14">
      <c r="A14" s="4" t="inlineStr">
        <is>
          <t>Net Unrealized Gains/ (Losses)</t>
        </is>
      </c>
      <c r="B14" s="8" t="n">
        <v>-54.5</v>
      </c>
      <c r="C14" s="8" t="n">
        <v>37.8</v>
      </c>
      <c r="D14" s="4" t="inlineStr">
        <is>
          <t xml:space="preserve"> </t>
        </is>
      </c>
    </row>
    <row r="15">
      <c r="A15" s="4" t="inlineStr">
        <is>
          <t>Money market funds | Settlement Assets</t>
        </is>
      </c>
      <c r="B15" s="4" t="inlineStr">
        <is>
          <t xml:space="preserve"> </t>
        </is>
      </c>
      <c r="C15" s="4" t="inlineStr">
        <is>
          <t xml:space="preserve"> </t>
        </is>
      </c>
      <c r="D15" s="4" t="inlineStr">
        <is>
          <t xml:space="preserve"> </t>
        </is>
      </c>
    </row>
    <row r="16">
      <c r="A16" s="3" t="inlineStr">
        <is>
          <t>Cash and cash equivalents</t>
        </is>
      </c>
      <c r="B16" s="4" t="inlineStr">
        <is>
          <t xml:space="preserve"> </t>
        </is>
      </c>
      <c r="C16" s="4" t="inlineStr">
        <is>
          <t xml:space="preserve"> </t>
        </is>
      </c>
      <c r="D16" s="4" t="inlineStr">
        <is>
          <t xml:space="preserve"> </t>
        </is>
      </c>
    </row>
    <row r="17">
      <c r="A17" s="4" t="inlineStr">
        <is>
          <t>Amortized Cost</t>
        </is>
      </c>
      <c r="B17" s="8" t="n">
        <v>6.6</v>
      </c>
      <c r="C17" s="8" t="n">
        <v>7.9</v>
      </c>
      <c r="D17" s="4" t="inlineStr">
        <is>
          <t xml:space="preserve"> </t>
        </is>
      </c>
    </row>
    <row r="18">
      <c r="A18" s="4" t="inlineStr">
        <is>
          <t>Fair Value</t>
        </is>
      </c>
      <c r="B18" s="8" t="n">
        <v>6.6</v>
      </c>
      <c r="C18" s="8" t="n">
        <v>7.9</v>
      </c>
      <c r="D18" s="4" t="inlineStr">
        <is>
          <t xml:space="preserve"> </t>
        </is>
      </c>
    </row>
    <row r="19">
      <c r="A19" s="4" t="inlineStr">
        <is>
          <t>State and municipal debt securities</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Amortized Cost</t>
        </is>
      </c>
      <c r="B21" s="8" t="n">
        <v>1305.7</v>
      </c>
      <c r="C21" s="8" t="n">
        <v>1182.6</v>
      </c>
      <c r="D21" s="4" t="inlineStr">
        <is>
          <t xml:space="preserve"> </t>
        </is>
      </c>
    </row>
    <row r="22">
      <c r="A22" s="4" t="inlineStr">
        <is>
          <t>Fair Value</t>
        </is>
      </c>
      <c r="B22" s="5" t="n">
        <v>1256</v>
      </c>
      <c r="C22" s="8" t="n">
        <v>1219.9</v>
      </c>
      <c r="D22" s="4" t="inlineStr">
        <is>
          <t xml:space="preserve"> </t>
        </is>
      </c>
    </row>
    <row r="23">
      <c r="A23" s="4" t="inlineStr">
        <is>
          <t>Gross Unrealized Gains</t>
        </is>
      </c>
      <c r="B23" s="8" t="n">
        <v>1.9</v>
      </c>
      <c r="C23" s="8" t="n">
        <v>39.8</v>
      </c>
      <c r="D23" s="4" t="inlineStr">
        <is>
          <t xml:space="preserve"> </t>
        </is>
      </c>
    </row>
    <row r="24">
      <c r="A24" s="4" t="inlineStr">
        <is>
          <t>Gross Unrealized Losses</t>
        </is>
      </c>
      <c r="B24" s="8" t="n">
        <v>-51.6</v>
      </c>
      <c r="C24" s="8" t="n">
        <v>-2.5</v>
      </c>
      <c r="D24" s="4" t="inlineStr">
        <is>
          <t xml:space="preserve"> </t>
        </is>
      </c>
    </row>
    <row r="25">
      <c r="A25" s="4" t="inlineStr">
        <is>
          <t>Net Unrealized Gains/ (Losses)</t>
        </is>
      </c>
      <c r="B25" s="8" t="n">
        <v>-49.7</v>
      </c>
      <c r="C25" s="8" t="n">
        <v>37.3</v>
      </c>
      <c r="D25" s="4" t="inlineStr">
        <is>
          <t xml:space="preserve"> </t>
        </is>
      </c>
    </row>
    <row r="26">
      <c r="A26" s="4" t="inlineStr">
        <is>
          <t>State and municipal variable rate demand notes</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mortized Cost</t>
        </is>
      </c>
      <c r="B28" s="8" t="n">
        <v>89.8</v>
      </c>
      <c r="C28" s="8" t="n">
        <v>84.8</v>
      </c>
      <c r="D28" s="4" t="inlineStr">
        <is>
          <t xml:space="preserve"> </t>
        </is>
      </c>
    </row>
    <row r="29">
      <c r="A29" s="4" t="inlineStr">
        <is>
          <t>Fair Value</t>
        </is>
      </c>
      <c r="B29" s="8" t="n">
        <v>89.8</v>
      </c>
      <c r="C29" s="8" t="n">
        <v>84.8</v>
      </c>
      <c r="D29" s="4" t="inlineStr">
        <is>
          <t xml:space="preserve"> </t>
        </is>
      </c>
    </row>
    <row r="30">
      <c r="A30" s="4" t="inlineStr">
        <is>
          <t>Corporate debt securities</t>
        </is>
      </c>
      <c r="B30" s="4" t="inlineStr">
        <is>
          <t xml:space="preserve"> </t>
        </is>
      </c>
      <c r="C30" s="4" t="inlineStr">
        <is>
          <t xml:space="preserve"> </t>
        </is>
      </c>
      <c r="D30" s="4" t="inlineStr">
        <is>
          <t xml:space="preserve"> </t>
        </is>
      </c>
    </row>
    <row r="31">
      <c r="A31" s="3" t="inlineStr">
        <is>
          <t>Available-for-sale securities:</t>
        </is>
      </c>
      <c r="B31" s="4" t="inlineStr">
        <is>
          <t xml:space="preserve"> </t>
        </is>
      </c>
      <c r="C31" s="4" t="inlineStr">
        <is>
          <t xml:space="preserve"> </t>
        </is>
      </c>
      <c r="D31" s="4" t="inlineStr">
        <is>
          <t xml:space="preserve"> </t>
        </is>
      </c>
    </row>
    <row r="32">
      <c r="A32" s="4" t="inlineStr">
        <is>
          <t>Amortized Cost</t>
        </is>
      </c>
      <c r="B32" s="8" t="n">
        <v>61.9</v>
      </c>
      <c r="C32" s="4" t="inlineStr">
        <is>
          <t xml:space="preserve"> </t>
        </is>
      </c>
      <c r="D32" s="4" t="inlineStr">
        <is>
          <t xml:space="preserve"> </t>
        </is>
      </c>
    </row>
    <row r="33">
      <c r="A33" s="4" t="inlineStr">
        <is>
          <t>Fair Value</t>
        </is>
      </c>
      <c r="B33" s="8" t="n">
        <v>57.5</v>
      </c>
      <c r="C33" s="4" t="inlineStr">
        <is>
          <t xml:space="preserve"> </t>
        </is>
      </c>
      <c r="D33" s="4" t="inlineStr">
        <is>
          <t xml:space="preserve"> </t>
        </is>
      </c>
    </row>
    <row r="34">
      <c r="A34" s="4" t="inlineStr">
        <is>
          <t>Gross Unrealized Losses</t>
        </is>
      </c>
      <c r="B34" s="8" t="n">
        <v>-4.4</v>
      </c>
      <c r="C34" s="4" t="inlineStr">
        <is>
          <t xml:space="preserve"> </t>
        </is>
      </c>
      <c r="D34" s="4" t="inlineStr">
        <is>
          <t xml:space="preserve"> </t>
        </is>
      </c>
    </row>
    <row r="35">
      <c r="A35" s="4" t="inlineStr">
        <is>
          <t>Net Unrealized Gains/ (Losses)</t>
        </is>
      </c>
      <c r="B35" s="8" t="n">
        <v>-4.4</v>
      </c>
      <c r="C35" s="4" t="inlineStr">
        <is>
          <t xml:space="preserve"> </t>
        </is>
      </c>
      <c r="D35" s="4" t="inlineStr">
        <is>
          <t xml:space="preserve"> </t>
        </is>
      </c>
    </row>
    <row r="36">
      <c r="A36" s="4" t="inlineStr">
        <is>
          <t>Corporate and other debt securities</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Amortized Cost</t>
        </is>
      </c>
      <c r="B38" s="4" t="inlineStr">
        <is>
          <t xml:space="preserve"> </t>
        </is>
      </c>
      <c r="C38" s="8" t="n">
        <v>58.1</v>
      </c>
      <c r="D38" s="4" t="inlineStr">
        <is>
          <t xml:space="preserve"> </t>
        </is>
      </c>
    </row>
    <row r="39">
      <c r="A39" s="4" t="inlineStr">
        <is>
          <t>Fair Value</t>
        </is>
      </c>
      <c r="B39" s="4" t="inlineStr">
        <is>
          <t xml:space="preserve"> </t>
        </is>
      </c>
      <c r="C39" s="8" t="n">
        <v>57.8</v>
      </c>
      <c r="D39" s="4" t="inlineStr">
        <is>
          <t xml:space="preserve"> </t>
        </is>
      </c>
    </row>
    <row r="40">
      <c r="A40" s="4" t="inlineStr">
        <is>
          <t>Gross Unrealized Gains</t>
        </is>
      </c>
      <c r="B40" s="4" t="inlineStr">
        <is>
          <t xml:space="preserve"> </t>
        </is>
      </c>
      <c r="C40" s="8" t="n">
        <v>0.2</v>
      </c>
      <c r="D40" s="4" t="inlineStr">
        <is>
          <t xml:space="preserve"> </t>
        </is>
      </c>
    </row>
    <row r="41">
      <c r="A41" s="4" t="inlineStr">
        <is>
          <t>Gross Unrealized Losses</t>
        </is>
      </c>
      <c r="B41" s="4" t="inlineStr">
        <is>
          <t xml:space="preserve"> </t>
        </is>
      </c>
      <c r="C41" s="8" t="n">
        <v>-0.5</v>
      </c>
      <c r="D41" s="4" t="inlineStr">
        <is>
          <t xml:space="preserve"> </t>
        </is>
      </c>
    </row>
    <row r="42">
      <c r="A42" s="4" t="inlineStr">
        <is>
          <t>Net Unrealized Gains/ (Losses)</t>
        </is>
      </c>
      <c r="B42" s="4" t="inlineStr">
        <is>
          <t xml:space="preserve"> </t>
        </is>
      </c>
      <c r="C42" s="8" t="n">
        <v>-0.3</v>
      </c>
      <c r="D42" s="4" t="inlineStr">
        <is>
          <t xml:space="preserve"> </t>
        </is>
      </c>
    </row>
    <row r="43">
      <c r="A43" s="4" t="inlineStr">
        <is>
          <t>United States government agency mortgage-backed securities</t>
        </is>
      </c>
      <c r="B43" s="4" t="inlineStr">
        <is>
          <t xml:space="preserve"> </t>
        </is>
      </c>
      <c r="C43" s="4" t="inlineStr">
        <is>
          <t xml:space="preserve"> </t>
        </is>
      </c>
      <c r="D43" s="4" t="inlineStr">
        <is>
          <t xml:space="preserve"> </t>
        </is>
      </c>
    </row>
    <row r="44">
      <c r="A44" s="3" t="inlineStr">
        <is>
          <t>Available-for-sale securities:</t>
        </is>
      </c>
      <c r="B44" s="4" t="inlineStr">
        <is>
          <t xml:space="preserve"> </t>
        </is>
      </c>
      <c r="C44" s="4" t="inlineStr">
        <is>
          <t xml:space="preserve"> </t>
        </is>
      </c>
      <c r="D44" s="4" t="inlineStr">
        <is>
          <t xml:space="preserve"> </t>
        </is>
      </c>
    </row>
    <row r="45">
      <c r="A45" s="4" t="inlineStr">
        <is>
          <t>Amortized Cost</t>
        </is>
      </c>
      <c r="B45" s="8" t="n">
        <v>19.4</v>
      </c>
      <c r="C45" s="8" t="n">
        <v>35.6</v>
      </c>
      <c r="D45" s="4" t="inlineStr">
        <is>
          <t xml:space="preserve"> </t>
        </is>
      </c>
    </row>
    <row r="46">
      <c r="A46" s="4" t="inlineStr">
        <is>
          <t>Fair Value</t>
        </is>
      </c>
      <c r="B46" s="5" t="n">
        <v>19</v>
      </c>
      <c r="C46" s="8" t="n">
        <v>36.4</v>
      </c>
      <c r="D46" s="4" t="inlineStr">
        <is>
          <t xml:space="preserve"> </t>
        </is>
      </c>
    </row>
    <row r="47">
      <c r="A47" s="4" t="inlineStr">
        <is>
          <t>Gross Unrealized Gains</t>
        </is>
      </c>
      <c r="B47" s="4" t="inlineStr">
        <is>
          <t xml:space="preserve"> </t>
        </is>
      </c>
      <c r="C47" s="8" t="n">
        <v>0.8</v>
      </c>
      <c r="D47" s="4" t="inlineStr">
        <is>
          <t xml:space="preserve"> </t>
        </is>
      </c>
    </row>
    <row r="48">
      <c r="A48" s="4" t="inlineStr">
        <is>
          <t>Gross Unrealized Losses</t>
        </is>
      </c>
      <c r="B48" s="8" t="n">
        <v>-0.4</v>
      </c>
      <c r="C48" s="4" t="inlineStr">
        <is>
          <t xml:space="preserve"> </t>
        </is>
      </c>
      <c r="D48" s="4" t="inlineStr">
        <is>
          <t xml:space="preserve"> </t>
        </is>
      </c>
    </row>
    <row r="49">
      <c r="A49" s="4" t="inlineStr">
        <is>
          <t>Net Unrealized Gains/ (Losses)</t>
        </is>
      </c>
      <c r="B49" s="6" t="n">
        <v>-0.4</v>
      </c>
      <c r="C49" s="6" t="n">
        <v>0.8</v>
      </c>
      <c r="D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ettlement Assets and Obligations - Components of Investment Securities (Parenthetical) (Details) $ in Millions</t>
        </is>
      </c>
      <c r="B1" s="2" t="inlineStr">
        <is>
          <t>Jun. 30, 2022 USD ($) Securities</t>
        </is>
      </c>
    </row>
    <row r="2">
      <c r="A2" s="3" t="inlineStr">
        <is>
          <t>Summary of Investment Holdings [Line Items]</t>
        </is>
      </c>
      <c r="B2" s="4" t="inlineStr">
        <is>
          <t xml:space="preserve"> </t>
        </is>
      </c>
    </row>
    <row r="3">
      <c r="A3" s="4" t="inlineStr">
        <is>
          <t>Number of investment securities | Securities</t>
        </is>
      </c>
      <c r="B3" s="5" t="n">
        <v>390</v>
      </c>
    </row>
    <row r="4">
      <c r="A4" s="4" t="inlineStr">
        <is>
          <t>Number of investment securities for less than twelve months | Securities</t>
        </is>
      </c>
      <c r="B4" s="5" t="n">
        <v>387</v>
      </c>
    </row>
    <row r="5">
      <c r="A5" s="4" t="inlineStr">
        <is>
          <t>Number of investment securities for greater than twelve months | Securities</t>
        </is>
      </c>
      <c r="B5" s="5" t="n">
        <v>3</v>
      </c>
    </row>
    <row r="6">
      <c r="A6" s="4" t="inlineStr">
        <is>
          <t>Unrealized loss position for less than twelve months</t>
        </is>
      </c>
      <c r="B6" s="6" t="n">
        <v>55.5</v>
      </c>
    </row>
    <row r="7">
      <c r="A7" s="4" t="inlineStr">
        <is>
          <t>Unrealized loss position for greater than twelve months</t>
        </is>
      </c>
      <c r="B7" s="8" t="n">
        <v>0.9</v>
      </c>
    </row>
    <row r="8">
      <c r="A8" s="4" t="inlineStr">
        <is>
          <t>Total fair value loss position for less than twelve months</t>
        </is>
      </c>
      <c r="B8" s="8" t="n">
        <v>1001.5</v>
      </c>
    </row>
    <row r="9">
      <c r="A9" s="4" t="inlineStr">
        <is>
          <t>Total fair value loss position for greater than twelve months</t>
        </is>
      </c>
      <c r="B9" s="6" t="n">
        <v>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Contractual Maturities of Debt Securities (Details)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Due within 1 year</t>
        </is>
      </c>
      <c r="B3" s="6" t="n">
        <v>146.6</v>
      </c>
      <c r="C3" s="4" t="inlineStr">
        <is>
          <t xml:space="preserve"> </t>
        </is>
      </c>
    </row>
    <row r="4">
      <c r="A4" s="4" t="inlineStr">
        <is>
          <t>Due after 1 year through 5 years</t>
        </is>
      </c>
      <c r="B4" s="8" t="n">
        <v>581.7</v>
      </c>
      <c r="C4" s="4" t="inlineStr">
        <is>
          <t xml:space="preserve"> </t>
        </is>
      </c>
    </row>
    <row r="5">
      <c r="A5" s="4" t="inlineStr">
        <is>
          <t>Due after 5 years through 10 years</t>
        </is>
      </c>
      <c r="B5" s="8" t="n">
        <v>529.2</v>
      </c>
      <c r="C5" s="4" t="inlineStr">
        <is>
          <t xml:space="preserve"> </t>
        </is>
      </c>
    </row>
    <row r="6">
      <c r="A6" s="4" t="inlineStr">
        <is>
          <t>Due after 10 years</t>
        </is>
      </c>
      <c r="B6" s="8" t="n">
        <v>164.8</v>
      </c>
      <c r="C6" s="4" t="inlineStr">
        <is>
          <t xml:space="preserve"> </t>
        </is>
      </c>
    </row>
    <row r="7">
      <c r="A7" s="4" t="inlineStr">
        <is>
          <t>Total</t>
        </is>
      </c>
      <c r="B7" s="6" t="n">
        <v>1422.3</v>
      </c>
      <c r="C7" s="6" t="n">
        <v>13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holders' Equity - Narrative (Details) - USD ($) $ / shares in Units, shares in Millions, $ in Millions</t>
        </is>
      </c>
      <c r="C1" s="2" t="inlineStr">
        <is>
          <t>3 Months Ended</t>
        </is>
      </c>
      <c r="G1" s="2" t="inlineStr">
        <is>
          <t>6 Months Ended</t>
        </is>
      </c>
    </row>
    <row r="2">
      <c r="B2" s="2" t="inlineStr">
        <is>
          <t>Jul. 19,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Feb. 1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aid</t>
        </is>
      </c>
      <c r="B4" s="4" t="inlineStr">
        <is>
          <t xml:space="preserve"> </t>
        </is>
      </c>
      <c r="C4" s="6" t="n">
        <v>90.8</v>
      </c>
      <c r="D4" s="6" t="n">
        <v>91.7</v>
      </c>
      <c r="E4" s="6" t="n">
        <v>95.90000000000001</v>
      </c>
      <c r="F4" s="6" t="n">
        <v>96.59999999999999</v>
      </c>
      <c r="G4" s="6" t="n">
        <v>182.5</v>
      </c>
      <c r="H4" s="6" t="n">
        <v>192.5</v>
      </c>
      <c r="I4" s="4" t="inlineStr">
        <is>
          <t xml:space="preserve"> </t>
        </is>
      </c>
    </row>
    <row r="5">
      <c r="A5" s="4" t="inlineStr">
        <is>
          <t>Common stock dividends (USD per share)</t>
        </is>
      </c>
      <c r="B5" s="4" t="inlineStr">
        <is>
          <t xml:space="preserve"> </t>
        </is>
      </c>
      <c r="C5" s="10" t="n">
        <v>0.235</v>
      </c>
      <c r="D5" s="10" t="n">
        <v>0.235</v>
      </c>
      <c r="E5" s="10" t="n">
        <v>0.235</v>
      </c>
      <c r="F5" s="10" t="n">
        <v>0.235</v>
      </c>
      <c r="G5" s="4" t="inlineStr">
        <is>
          <t xml:space="preserve"> </t>
        </is>
      </c>
      <c r="H5" s="4" t="inlineStr">
        <is>
          <t xml:space="preserve"> </t>
        </is>
      </c>
      <c r="I5" s="4" t="inlineStr">
        <is>
          <t xml:space="preserve"> </t>
        </is>
      </c>
    </row>
    <row r="6">
      <c r="A6" s="4" t="inlineStr">
        <is>
          <t>Stock repurchased and retired, publicly announced authorizations (shares)</t>
        </is>
      </c>
      <c r="B6" s="4" t="inlineStr">
        <is>
          <t xml:space="preserve"> </t>
        </is>
      </c>
      <c r="C6" s="4" t="inlineStr">
        <is>
          <t xml:space="preserve"> </t>
        </is>
      </c>
      <c r="D6" s="4" t="inlineStr">
        <is>
          <t xml:space="preserve"> </t>
        </is>
      </c>
      <c r="E6" s="4" t="inlineStr">
        <is>
          <t xml:space="preserve"> </t>
        </is>
      </c>
      <c r="F6" s="4" t="inlineStr">
        <is>
          <t xml:space="preserve"> </t>
        </is>
      </c>
      <c r="G6" s="8" t="n">
        <v>9.199999999999999</v>
      </c>
      <c r="H6" s="8" t="n">
        <v>6.1</v>
      </c>
      <c r="I6" s="4" t="inlineStr">
        <is>
          <t xml:space="preserve"> </t>
        </is>
      </c>
    </row>
    <row r="7">
      <c r="A7" s="4" t="inlineStr">
        <is>
          <t>Stock repurchased and retired, publicly announced authorizations, value excluding commissions</t>
        </is>
      </c>
      <c r="B7" s="4" t="inlineStr">
        <is>
          <t xml:space="preserve"> </t>
        </is>
      </c>
      <c r="C7" s="4" t="inlineStr">
        <is>
          <t xml:space="preserve"> </t>
        </is>
      </c>
      <c r="D7" s="4" t="inlineStr">
        <is>
          <t xml:space="preserve"> </t>
        </is>
      </c>
      <c r="E7" s="4" t="inlineStr">
        <is>
          <t xml:space="preserve"> </t>
        </is>
      </c>
      <c r="F7" s="4" t="inlineStr">
        <is>
          <t xml:space="preserve"> </t>
        </is>
      </c>
      <c r="G7" s="7" t="n">
        <v>171</v>
      </c>
      <c r="H7" s="7" t="n">
        <v>150</v>
      </c>
      <c r="I7" s="4" t="inlineStr">
        <is>
          <t xml:space="preserve"> </t>
        </is>
      </c>
    </row>
    <row r="8">
      <c r="A8" s="4" t="inlineStr">
        <is>
          <t>Stock repurchased and retired, publicly announced authorizations, average cost per share excluding commissions (USD per share)</t>
        </is>
      </c>
      <c r="B8" s="4" t="inlineStr">
        <is>
          <t xml:space="preserve"> </t>
        </is>
      </c>
      <c r="C8" s="4" t="inlineStr">
        <is>
          <t xml:space="preserve"> </t>
        </is>
      </c>
      <c r="D8" s="4" t="inlineStr">
        <is>
          <t xml:space="preserve"> </t>
        </is>
      </c>
      <c r="E8" s="4" t="inlineStr">
        <is>
          <t xml:space="preserve"> </t>
        </is>
      </c>
      <c r="F8" s="4" t="inlineStr">
        <is>
          <t xml:space="preserve"> </t>
        </is>
      </c>
      <c r="G8" s="9" t="n">
        <v>18.52</v>
      </c>
      <c r="H8" s="9" t="n">
        <v>24.42</v>
      </c>
      <c r="I8" s="4" t="inlineStr">
        <is>
          <t xml:space="preserve"> </t>
        </is>
      </c>
    </row>
    <row r="9">
      <c r="A9" s="4" t="inlineStr">
        <is>
          <t>Stock repurchase program 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Dec. 31,  2021</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s (USD per share)</t>
        </is>
      </c>
      <c r="B12" s="10" t="n">
        <v>0.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date declared</t>
        </is>
      </c>
      <c r="B13" s="4" t="inlineStr">
        <is>
          <t>Jul. 19,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payable, date to be paid</t>
        </is>
      </c>
      <c r="B14" s="4" t="inlineStr">
        <is>
          <t>Sep. 30,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uthorized through Decembe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s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00</v>
      </c>
    </row>
    <row r="18">
      <c r="A18" s="4" t="inlineStr">
        <is>
          <t>Remaining amount available under share repurchase authorization</t>
        </is>
      </c>
      <c r="B18" s="4" t="inlineStr">
        <is>
          <t xml:space="preserve"> </t>
        </is>
      </c>
      <c r="C18" s="7" t="n">
        <v>829</v>
      </c>
      <c r="D18" s="4" t="inlineStr">
        <is>
          <t xml:space="preserve"> </t>
        </is>
      </c>
      <c r="E18" s="4" t="inlineStr">
        <is>
          <t xml:space="preserve"> </t>
        </is>
      </c>
      <c r="F18" s="4" t="inlineStr">
        <is>
          <t xml:space="preserve"> </t>
        </is>
      </c>
      <c r="G18" s="7" t="n">
        <v>829</v>
      </c>
      <c r="H18" s="4" t="inlineStr">
        <is>
          <t xml:space="preserve"> </t>
        </is>
      </c>
      <c r="I18"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Amounts Reclassified from AOCL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from AOCL, net of tax</t>
        </is>
      </c>
      <c r="B4" s="6" t="n">
        <v>13.9</v>
      </c>
      <c r="C4" s="4" t="inlineStr">
        <is>
          <t xml:space="preserve"> </t>
        </is>
      </c>
      <c r="D4" s="6" t="n">
        <v>-5.9</v>
      </c>
      <c r="E4" s="4" t="inlineStr">
        <is>
          <t xml:space="preserve"> </t>
        </is>
      </c>
      <c r="F4" s="6" t="n">
        <v>32.5</v>
      </c>
      <c r="G4" s="6" t="n">
        <v>-14.1</v>
      </c>
    </row>
    <row r="5">
      <c r="A5" s="4" t="inlineStr">
        <is>
          <t>Investmen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ssification from AOCL, net of tax</t>
        </is>
      </c>
      <c r="B7" s="4" t="inlineStr">
        <is>
          <t xml:space="preserve"> </t>
        </is>
      </c>
      <c r="C7" s="6" t="n">
        <v>-0.1</v>
      </c>
      <c r="D7" s="8" t="n">
        <v>-0.1</v>
      </c>
      <c r="E7" s="6" t="n">
        <v>-0.1</v>
      </c>
      <c r="F7" s="8" t="n">
        <v>-0.1</v>
      </c>
      <c r="G7" s="8" t="n">
        <v>-0.2</v>
      </c>
    </row>
    <row r="8">
      <c r="A8" s="4" t="inlineStr">
        <is>
          <t>Investment Securities |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cation from AOCL, before tax</t>
        </is>
      </c>
      <c r="B10" s="4" t="inlineStr">
        <is>
          <t xml:space="preserve"> </t>
        </is>
      </c>
      <c r="C10" s="4" t="inlineStr">
        <is>
          <t xml:space="preserve"> </t>
        </is>
      </c>
      <c r="D10" s="8" t="n">
        <v>-0.1</v>
      </c>
      <c r="E10" s="4" t="inlineStr">
        <is>
          <t xml:space="preserve"> </t>
        </is>
      </c>
      <c r="F10" s="8" t="n">
        <v>-0.1</v>
      </c>
      <c r="G10" s="8" t="n">
        <v>-0.2</v>
      </c>
    </row>
    <row r="11">
      <c r="A11" s="4" t="inlineStr">
        <is>
          <t>Hedg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lassification from AOCL, net of tax</t>
        </is>
      </c>
      <c r="B13" s="8" t="n">
        <v>13.9</v>
      </c>
      <c r="C13" s="8" t="n">
        <v>0.9</v>
      </c>
      <c r="D13" s="8" t="n">
        <v>-3.5</v>
      </c>
      <c r="E13" s="8" t="n">
        <v>-5.6</v>
      </c>
      <c r="F13" s="8" t="n">
        <v>14.8</v>
      </c>
      <c r="G13" s="8" t="n">
        <v>-9.1</v>
      </c>
    </row>
    <row r="14">
      <c r="A14" s="4" t="inlineStr">
        <is>
          <t>Hedging Activities | Foreign currency contracts |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cation from AOCL, before tax</t>
        </is>
      </c>
      <c r="B16" s="6" t="n">
        <v>13.9</v>
      </c>
      <c r="C16" s="4" t="inlineStr">
        <is>
          <t xml:space="preserve"> </t>
        </is>
      </c>
      <c r="D16" s="8" t="n">
        <v>-3.3</v>
      </c>
      <c r="E16" s="4" t="inlineStr">
        <is>
          <t xml:space="preserve"> </t>
        </is>
      </c>
      <c r="F16" s="8" t="n">
        <v>14.9</v>
      </c>
      <c r="G16" s="8" t="n">
        <v>-9.4</v>
      </c>
    </row>
    <row r="17">
      <c r="A17" s="4" t="inlineStr">
        <is>
          <t>Hedging Activities | Interest rate contracts |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lassification from AOCL, before tax</t>
        </is>
      </c>
      <c r="B19" s="4" t="inlineStr">
        <is>
          <t xml:space="preserve"> </t>
        </is>
      </c>
      <c r="C19" s="4" t="inlineStr">
        <is>
          <t xml:space="preserve"> </t>
        </is>
      </c>
      <c r="D19" s="8" t="n">
        <v>-0.2</v>
      </c>
      <c r="E19" s="4" t="inlineStr">
        <is>
          <t xml:space="preserve"> </t>
        </is>
      </c>
      <c r="F19" s="8" t="n">
        <v>-0.1</v>
      </c>
      <c r="G19" s="8" t="n">
        <v>-0.4</v>
      </c>
    </row>
    <row r="20">
      <c r="A20" s="4" t="inlineStr">
        <is>
          <t>Hedging Activities | Interest rate contracts | Other income/(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 from AOCL, before tax</t>
        </is>
      </c>
      <c r="B22" s="4" t="inlineStr">
        <is>
          <t xml:space="preserve"> </t>
        </is>
      </c>
      <c r="C22" s="4" t="inlineStr">
        <is>
          <t xml:space="preserve"> </t>
        </is>
      </c>
      <c r="D22" s="4" t="inlineStr">
        <is>
          <t xml:space="preserve"> </t>
        </is>
      </c>
      <c r="E22" s="4" t="inlineStr">
        <is>
          <t xml:space="preserve"> </t>
        </is>
      </c>
      <c r="F22" s="4" t="inlineStr">
        <is>
          <t xml:space="preserve"> </t>
        </is>
      </c>
      <c r="G22" s="8" t="n">
        <v>0.7</v>
      </c>
    </row>
    <row r="23">
      <c r="A23" s="4" t="inlineStr">
        <is>
          <t>Defined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lassification from AOCL, Provision for income taxes</t>
        </is>
      </c>
      <c r="B25" s="4" t="inlineStr">
        <is>
          <t xml:space="preserve"> </t>
        </is>
      </c>
      <c r="C25" s="4" t="inlineStr">
        <is>
          <t xml:space="preserve"> </t>
        </is>
      </c>
      <c r="D25" s="8" t="n">
        <v>0.7</v>
      </c>
      <c r="E25" s="4" t="inlineStr">
        <is>
          <t xml:space="preserve"> </t>
        </is>
      </c>
      <c r="F25" s="4" t="inlineStr">
        <is>
          <t xml:space="preserve"> </t>
        </is>
      </c>
      <c r="G25" s="8" t="n">
        <v>1.3</v>
      </c>
    </row>
    <row r="26">
      <c r="A26" s="4" t="inlineStr">
        <is>
          <t>Reclassification from AOCL, net of tax</t>
        </is>
      </c>
      <c r="B26" s="4" t="inlineStr">
        <is>
          <t xml:space="preserve"> </t>
        </is>
      </c>
      <c r="C26" s="4" t="inlineStr">
        <is>
          <t xml:space="preserve"> </t>
        </is>
      </c>
      <c r="D26" s="8" t="n">
        <v>-2.3</v>
      </c>
      <c r="E26" s="6" t="n">
        <v>-2.5</v>
      </c>
      <c r="F26" s="4" t="inlineStr">
        <is>
          <t xml:space="preserve"> </t>
        </is>
      </c>
      <c r="G26" s="8" t="n">
        <v>-4.8</v>
      </c>
    </row>
    <row r="27">
      <c r="A27" s="4" t="inlineStr">
        <is>
          <t>Defined benefit plans | Other income/(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lassification from AOCL, before tax</t>
        </is>
      </c>
      <c r="B29" s="4" t="inlineStr">
        <is>
          <t xml:space="preserve"> </t>
        </is>
      </c>
      <c r="C29" s="4" t="inlineStr">
        <is>
          <t xml:space="preserve"> </t>
        </is>
      </c>
      <c r="D29" s="7" t="n">
        <v>-3</v>
      </c>
      <c r="E29" s="4" t="inlineStr">
        <is>
          <t xml:space="preserve"> </t>
        </is>
      </c>
      <c r="F29" s="4" t="inlineStr">
        <is>
          <t xml:space="preserve"> </t>
        </is>
      </c>
      <c r="G29" s="6" t="n">
        <v>-6.1</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lassification from AOCL, net of tax</t>
        </is>
      </c>
      <c r="B32" s="4" t="inlineStr">
        <is>
          <t xml:space="preserve"> </t>
        </is>
      </c>
      <c r="C32" s="6" t="n">
        <v>17.8</v>
      </c>
      <c r="D32" s="4" t="inlineStr">
        <is>
          <t xml:space="preserve"> </t>
        </is>
      </c>
      <c r="E32" s="4" t="inlineStr">
        <is>
          <t xml:space="preserve"> </t>
        </is>
      </c>
      <c r="F32" s="8" t="n">
        <v>17.8</v>
      </c>
      <c r="G32" s="4" t="inlineStr">
        <is>
          <t xml:space="preserve"> </t>
        </is>
      </c>
    </row>
    <row r="33">
      <c r="A33" s="4" t="inlineStr">
        <is>
          <t>Foreign Currency Translation | Gain on Divestiture of Busine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lassification from AOCL, before tax</t>
        </is>
      </c>
      <c r="B35" s="4" t="inlineStr">
        <is>
          <t xml:space="preserve"> </t>
        </is>
      </c>
      <c r="C35" s="4" t="inlineStr">
        <is>
          <t xml:space="preserve"> </t>
        </is>
      </c>
      <c r="D35" s="4" t="inlineStr">
        <is>
          <t xml:space="preserve"> </t>
        </is>
      </c>
      <c r="E35" s="4" t="inlineStr">
        <is>
          <t xml:space="preserve"> </t>
        </is>
      </c>
      <c r="F35" s="6" t="n">
        <v>17.8</v>
      </c>
      <c r="G35"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omponents of Accumulated Other Comprehensive Income/(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52.8</v>
      </c>
      <c r="C4" s="6" t="n">
        <v>355.6</v>
      </c>
      <c r="D4" s="6" t="n">
        <v>218.8</v>
      </c>
      <c r="E4" s="6" t="n">
        <v>186.6</v>
      </c>
      <c r="F4" s="6" t="n">
        <v>355.6</v>
      </c>
      <c r="G4" s="6" t="n">
        <v>186.6</v>
      </c>
    </row>
    <row r="5">
      <c r="A5" s="4" t="inlineStr">
        <is>
          <t>Amounts reclassified from AOCL into earnings, net of tax</t>
        </is>
      </c>
      <c r="B5" s="8" t="n">
        <v>-13.9</v>
      </c>
      <c r="C5" s="4" t="inlineStr">
        <is>
          <t xml:space="preserve"> </t>
        </is>
      </c>
      <c r="D5" s="8" t="n">
        <v>5.9</v>
      </c>
      <c r="E5" s="4" t="inlineStr">
        <is>
          <t xml:space="preserve"> </t>
        </is>
      </c>
      <c r="F5" s="8" t="n">
        <v>-32.5</v>
      </c>
      <c r="G5" s="8" t="n">
        <v>14.1</v>
      </c>
    </row>
    <row r="6">
      <c r="A6" s="4" t="inlineStr">
        <is>
          <t>Ending balance</t>
        </is>
      </c>
      <c r="B6" s="8" t="n">
        <v>448.3</v>
      </c>
      <c r="C6" s="8" t="n">
        <v>352.8</v>
      </c>
      <c r="D6" s="8" t="n">
        <v>286.3</v>
      </c>
      <c r="E6" s="8" t="n">
        <v>218.8</v>
      </c>
      <c r="F6" s="8" t="n">
        <v>448.3</v>
      </c>
      <c r="G6" s="8" t="n">
        <v>286.3</v>
      </c>
    </row>
    <row r="7">
      <c r="A7" s="4"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8" t="n">
        <v>-21.2</v>
      </c>
      <c r="C9" s="8" t="n">
        <v>30.4</v>
      </c>
      <c r="D9" s="8" t="n">
        <v>45.3</v>
      </c>
      <c r="E9" s="8" t="n">
        <v>58.3</v>
      </c>
      <c r="F9" s="8" t="n">
        <v>30.4</v>
      </c>
      <c r="G9" s="8" t="n">
        <v>58.3</v>
      </c>
    </row>
    <row r="10">
      <c r="A10" s="4" t="inlineStr">
        <is>
          <t>Unrealized gains/(losses)</t>
        </is>
      </c>
      <c r="B10" s="8" t="n">
        <v>-28.7</v>
      </c>
      <c r="C10" s="8" t="n">
        <v>-63.6</v>
      </c>
      <c r="D10" s="8" t="n">
        <v>2.3</v>
      </c>
      <c r="E10" s="5" t="n">
        <v>-16</v>
      </c>
      <c r="F10" s="4" t="inlineStr">
        <is>
          <t xml:space="preserve"> </t>
        </is>
      </c>
      <c r="G10" s="4" t="inlineStr">
        <is>
          <t xml:space="preserve"> </t>
        </is>
      </c>
    </row>
    <row r="11">
      <c r="A11" s="4" t="inlineStr">
        <is>
          <t>Tax benefit/(expense)</t>
        </is>
      </c>
      <c r="B11" s="5" t="n">
        <v>5</v>
      </c>
      <c r="C11" s="8" t="n">
        <v>11.9</v>
      </c>
      <c r="D11" s="8" t="n">
        <v>-0.2</v>
      </c>
      <c r="E11" s="8" t="n">
        <v>2.9</v>
      </c>
      <c r="F11" s="4" t="inlineStr">
        <is>
          <t xml:space="preserve"> </t>
        </is>
      </c>
      <c r="G11" s="4" t="inlineStr">
        <is>
          <t xml:space="preserve"> </t>
        </is>
      </c>
    </row>
    <row r="12">
      <c r="A12" s="4" t="inlineStr">
        <is>
          <t>Amounts reclassified from AOCL into earnings, net of tax</t>
        </is>
      </c>
      <c r="B12" s="4" t="inlineStr">
        <is>
          <t xml:space="preserve"> </t>
        </is>
      </c>
      <c r="C12" s="8" t="n">
        <v>0.1</v>
      </c>
      <c r="D12" s="8" t="n">
        <v>0.1</v>
      </c>
      <c r="E12" s="8" t="n">
        <v>0.1</v>
      </c>
      <c r="F12" s="8" t="n">
        <v>0.1</v>
      </c>
      <c r="G12" s="8" t="n">
        <v>0.2</v>
      </c>
    </row>
    <row r="13">
      <c r="A13" s="4" t="inlineStr">
        <is>
          <t>Ending balance</t>
        </is>
      </c>
      <c r="B13" s="8" t="n">
        <v>-44.9</v>
      </c>
      <c r="C13" s="8" t="n">
        <v>-21.2</v>
      </c>
      <c r="D13" s="8" t="n">
        <v>47.5</v>
      </c>
      <c r="E13" s="8" t="n">
        <v>45.3</v>
      </c>
      <c r="F13" s="8" t="n">
        <v>-44.9</v>
      </c>
      <c r="G13" s="8" t="n">
        <v>47.5</v>
      </c>
    </row>
    <row r="14">
      <c r="A14" s="4" t="inlineStr">
        <is>
          <t>Hedg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24</v>
      </c>
      <c r="C16" s="8" t="n">
        <v>18.7</v>
      </c>
      <c r="D16" s="8" t="n">
        <v>-1.6</v>
      </c>
      <c r="E16" s="8" t="n">
        <v>-30.5</v>
      </c>
      <c r="F16" s="8" t="n">
        <v>18.7</v>
      </c>
      <c r="G16" s="8" t="n">
        <v>-30.5</v>
      </c>
    </row>
    <row r="17">
      <c r="A17" s="4" t="inlineStr">
        <is>
          <t>Unrealized gains/(losses)</t>
        </is>
      </c>
      <c r="B17" s="8" t="n">
        <v>37.3</v>
      </c>
      <c r="C17" s="8" t="n">
        <v>6.2</v>
      </c>
      <c r="D17" s="8" t="n">
        <v>-6.2</v>
      </c>
      <c r="E17" s="8" t="n">
        <v>24.2</v>
      </c>
      <c r="F17" s="4" t="inlineStr">
        <is>
          <t xml:space="preserve"> </t>
        </is>
      </c>
      <c r="G17" s="4" t="inlineStr">
        <is>
          <t xml:space="preserve"> </t>
        </is>
      </c>
    </row>
    <row r="18">
      <c r="A18" s="4" t="inlineStr">
        <is>
          <t>Tax benefit/(expense)</t>
        </is>
      </c>
      <c r="B18" s="8" t="n">
        <v>-0.3</v>
      </c>
      <c r="C18" s="4" t="inlineStr">
        <is>
          <t xml:space="preserve"> </t>
        </is>
      </c>
      <c r="D18" s="4" t="inlineStr">
        <is>
          <t xml:space="preserve"> </t>
        </is>
      </c>
      <c r="E18" s="8" t="n">
        <v>-0.9</v>
      </c>
      <c r="F18" s="4" t="inlineStr">
        <is>
          <t xml:space="preserve"> </t>
        </is>
      </c>
      <c r="G18" s="4" t="inlineStr">
        <is>
          <t xml:space="preserve"> </t>
        </is>
      </c>
    </row>
    <row r="19">
      <c r="A19" s="4" t="inlineStr">
        <is>
          <t>Amounts reclassified from AOCL into earnings, net of tax</t>
        </is>
      </c>
      <c r="B19" s="8" t="n">
        <v>-13.9</v>
      </c>
      <c r="C19" s="8" t="n">
        <v>-0.9</v>
      </c>
      <c r="D19" s="8" t="n">
        <v>3.5</v>
      </c>
      <c r="E19" s="8" t="n">
        <v>5.6</v>
      </c>
      <c r="F19" s="8" t="n">
        <v>-14.8</v>
      </c>
      <c r="G19" s="8" t="n">
        <v>9.1</v>
      </c>
    </row>
    <row r="20">
      <c r="A20" s="4" t="inlineStr">
        <is>
          <t>Ending balance</t>
        </is>
      </c>
      <c r="B20" s="8" t="n">
        <v>47.1</v>
      </c>
      <c r="C20" s="5" t="n">
        <v>24</v>
      </c>
      <c r="D20" s="8" t="n">
        <v>-4.3</v>
      </c>
      <c r="E20" s="8" t="n">
        <v>-1.6</v>
      </c>
      <c r="F20" s="8" t="n">
        <v>47.1</v>
      </c>
      <c r="G20" s="8" t="n">
        <v>-4.3</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119</v>
      </c>
      <c r="C23" s="8" t="n">
        <v>-101.2</v>
      </c>
      <c r="D23" s="8" t="n">
        <v>-101.2</v>
      </c>
      <c r="E23" s="8" t="n">
        <v>-101.2</v>
      </c>
      <c r="F23" s="8" t="n">
        <v>-101.2</v>
      </c>
      <c r="G23" s="8" t="n">
        <v>-101.2</v>
      </c>
    </row>
    <row r="24">
      <c r="A24" s="4" t="inlineStr">
        <is>
          <t>Amounts reclassified from AOCL into earnings, net of tax</t>
        </is>
      </c>
      <c r="B24" s="4" t="inlineStr">
        <is>
          <t xml:space="preserve"> </t>
        </is>
      </c>
      <c r="C24" s="8" t="n">
        <v>-17.8</v>
      </c>
      <c r="D24" s="4" t="inlineStr">
        <is>
          <t xml:space="preserve"> </t>
        </is>
      </c>
      <c r="E24" s="4" t="inlineStr">
        <is>
          <t xml:space="preserve"> </t>
        </is>
      </c>
      <c r="F24" s="8" t="n">
        <v>-17.8</v>
      </c>
      <c r="G24" s="4" t="inlineStr">
        <is>
          <t xml:space="preserve"> </t>
        </is>
      </c>
    </row>
    <row r="25">
      <c r="A25" s="4" t="inlineStr">
        <is>
          <t>Ending balance</t>
        </is>
      </c>
      <c r="B25" s="5" t="n">
        <v>-119</v>
      </c>
      <c r="C25" s="5" t="n">
        <v>-119</v>
      </c>
      <c r="D25" s="8" t="n">
        <v>-101.2</v>
      </c>
      <c r="E25" s="8" t="n">
        <v>-101.2</v>
      </c>
      <c r="F25" s="5" t="n">
        <v>-119</v>
      </c>
      <c r="G25" s="8" t="n">
        <v>-101.2</v>
      </c>
    </row>
    <row r="26">
      <c r="A26" s="4" t="inlineStr">
        <is>
          <t>Defined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Net of Tax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8" t="n">
        <v>-83.59999999999999</v>
      </c>
      <c r="E28" s="8" t="n">
        <v>-86.09999999999999</v>
      </c>
      <c r="F28" s="4" t="inlineStr">
        <is>
          <t xml:space="preserve"> </t>
        </is>
      </c>
      <c r="G28" s="8" t="n">
        <v>-86.09999999999999</v>
      </c>
    </row>
    <row r="29">
      <c r="A29" s="4" t="inlineStr">
        <is>
          <t>Amounts reclassified from AOCL into earnings, net of tax</t>
        </is>
      </c>
      <c r="B29" s="4" t="inlineStr">
        <is>
          <t xml:space="preserve"> </t>
        </is>
      </c>
      <c r="C29" s="4" t="inlineStr">
        <is>
          <t xml:space="preserve"> </t>
        </is>
      </c>
      <c r="D29" s="8" t="n">
        <v>2.3</v>
      </c>
      <c r="E29" s="8" t="n">
        <v>2.5</v>
      </c>
      <c r="F29" s="4" t="inlineStr">
        <is>
          <t xml:space="preserve"> </t>
        </is>
      </c>
      <c r="G29" s="8" t="n">
        <v>4.8</v>
      </c>
    </row>
    <row r="30">
      <c r="A30" s="4" t="inlineStr">
        <is>
          <t>Ending balance</t>
        </is>
      </c>
      <c r="B30" s="4" t="inlineStr">
        <is>
          <t xml:space="preserve"> </t>
        </is>
      </c>
      <c r="C30" s="4" t="inlineStr">
        <is>
          <t xml:space="preserve"> </t>
        </is>
      </c>
      <c r="D30" s="8" t="n">
        <v>-81.3</v>
      </c>
      <c r="E30" s="8" t="n">
        <v>-83.59999999999999</v>
      </c>
      <c r="F30" s="4" t="inlineStr">
        <is>
          <t xml:space="preserve"> </t>
        </is>
      </c>
      <c r="G30" s="8" t="n">
        <v>-81.3</v>
      </c>
    </row>
    <row r="31">
      <c r="A31" s="4" t="inlineStr">
        <is>
          <t>Total AOC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Net of Tax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8" t="n">
        <v>-116.2</v>
      </c>
      <c r="C33" s="8" t="n">
        <v>-52.1</v>
      </c>
      <c r="D33" s="8" t="n">
        <v>-141.1</v>
      </c>
      <c r="E33" s="8" t="n">
        <v>-159.5</v>
      </c>
      <c r="F33" s="8" t="n">
        <v>-52.1</v>
      </c>
      <c r="G33" s="8" t="n">
        <v>-159.5</v>
      </c>
    </row>
    <row r="34">
      <c r="A34" s="4" t="inlineStr">
        <is>
          <t>Unrealized gains/(losses)</t>
        </is>
      </c>
      <c r="B34" s="8" t="n">
        <v>8.6</v>
      </c>
      <c r="C34" s="8" t="n">
        <v>-57.4</v>
      </c>
      <c r="D34" s="8" t="n">
        <v>-3.9</v>
      </c>
      <c r="E34" s="8" t="n">
        <v>8.199999999999999</v>
      </c>
      <c r="F34" s="4" t="inlineStr">
        <is>
          <t xml:space="preserve"> </t>
        </is>
      </c>
      <c r="G34" s="4" t="inlineStr">
        <is>
          <t xml:space="preserve"> </t>
        </is>
      </c>
    </row>
    <row r="35">
      <c r="A35" s="4" t="inlineStr">
        <is>
          <t>Tax benefit/(expense)</t>
        </is>
      </c>
      <c r="B35" s="8" t="n">
        <v>4.7</v>
      </c>
      <c r="C35" s="8" t="n">
        <v>11.9</v>
      </c>
      <c r="D35" s="8" t="n">
        <v>-0.2</v>
      </c>
      <c r="E35" s="5" t="n">
        <v>2</v>
      </c>
      <c r="F35" s="4" t="inlineStr">
        <is>
          <t xml:space="preserve"> </t>
        </is>
      </c>
      <c r="G35" s="4" t="inlineStr">
        <is>
          <t xml:space="preserve"> </t>
        </is>
      </c>
    </row>
    <row r="36">
      <c r="A36" s="4" t="inlineStr">
        <is>
          <t>Amounts reclassified from AOCL into earnings, net of tax</t>
        </is>
      </c>
      <c r="B36" s="8" t="n">
        <v>-13.9</v>
      </c>
      <c r="C36" s="8" t="n">
        <v>-18.6</v>
      </c>
      <c r="D36" s="8" t="n">
        <v>5.9</v>
      </c>
      <c r="E36" s="8" t="n">
        <v>8.199999999999999</v>
      </c>
      <c r="F36" s="4" t="inlineStr">
        <is>
          <t xml:space="preserve"> </t>
        </is>
      </c>
      <c r="G36" s="4" t="inlineStr">
        <is>
          <t xml:space="preserve"> </t>
        </is>
      </c>
    </row>
    <row r="37">
      <c r="A37" s="4" t="inlineStr">
        <is>
          <t>Ending balance</t>
        </is>
      </c>
      <c r="B37" s="6" t="n">
        <v>-116.8</v>
      </c>
      <c r="C37" s="6" t="n">
        <v>-116.2</v>
      </c>
      <c r="D37" s="6" t="n">
        <v>-139.3</v>
      </c>
      <c r="E37" s="6" t="n">
        <v>-141.1</v>
      </c>
      <c r="F37" s="6" t="n">
        <v>-116.8</v>
      </c>
      <c r="G37" s="6" t="n">
        <v>-139.3</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33" customWidth="1" min="5" max="5"/>
    <col width="22" customWidth="1" min="6" max="6"/>
    <col width="13" customWidth="1" min="7" max="7"/>
    <col width="22" customWidth="1" min="8" max="8"/>
    <col width="22" customWidth="1" min="9" max="9"/>
    <col width="13" customWidth="1" min="10" max="10"/>
  </cols>
  <sheetData>
    <row r="1">
      <c r="A1" s="1" t="inlineStr">
        <is>
          <t>Derivatives - Narrative (Details) $ in Millions</t>
        </is>
      </c>
      <c r="B1" s="2" t="inlineStr">
        <is>
          <t>3 Months Ended</t>
        </is>
      </c>
      <c r="F1" s="2" t="inlineStr">
        <is>
          <t>6 Months Ended</t>
        </is>
      </c>
    </row>
    <row r="2">
      <c r="B2" s="2" t="inlineStr">
        <is>
          <t>Jun. 30, 2022 USD ($)</t>
        </is>
      </c>
      <c r="D2" s="2" t="inlineStr">
        <is>
          <t>Jun. 30, 2021 USD ($)</t>
        </is>
      </c>
      <c r="E2" s="2" t="inlineStr">
        <is>
          <t>Mar. 31, 2021 USD ($) Derivative</t>
        </is>
      </c>
      <c r="F2" s="2" t="inlineStr">
        <is>
          <t>Jun. 30, 2022 USD ($)</t>
        </is>
      </c>
      <c r="H2" s="2" t="inlineStr">
        <is>
          <t>Jun. 30, 2021 USD ($)</t>
        </is>
      </c>
      <c r="I2" s="2" t="inlineStr">
        <is>
          <t>Dec. 31, 2021 USD ($)</t>
        </is>
      </c>
    </row>
    <row r="3">
      <c r="A3" s="3" t="inlineStr">
        <is>
          <t>Derivative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Total borrowings at par value</t>
        </is>
      </c>
      <c r="B4" s="7" t="n">
        <v>2710</v>
      </c>
      <c r="D4" s="4" t="inlineStr">
        <is>
          <t xml:space="preserve"> </t>
        </is>
      </c>
      <c r="E4" s="4" t="inlineStr">
        <is>
          <t xml:space="preserve"> </t>
        </is>
      </c>
      <c r="F4" s="7" t="n">
        <v>2710</v>
      </c>
      <c r="H4" s="4" t="inlineStr">
        <is>
          <t xml:space="preserve"> </t>
        </is>
      </c>
      <c r="I4" s="7" t="n">
        <v>3025</v>
      </c>
    </row>
    <row r="5">
      <c r="A5" s="4" t="inlineStr">
        <is>
          <t>Accumulated other comprehensive pre-tax gain (loss) to be reclassified into revenue within the next 12 months</t>
        </is>
      </c>
      <c r="B5" s="8" t="n">
        <v>40.7</v>
      </c>
      <c r="D5" s="4" t="inlineStr">
        <is>
          <t xml:space="preserve"> </t>
        </is>
      </c>
      <c r="E5" s="4" t="inlineStr">
        <is>
          <t xml:space="preserve"> </t>
        </is>
      </c>
      <c r="F5" s="8" t="n">
        <v>40.7</v>
      </c>
      <c r="H5" s="4" t="inlineStr">
        <is>
          <t xml:space="preserve"> </t>
        </is>
      </c>
      <c r="I5" s="4" t="inlineStr">
        <is>
          <t xml:space="preserve"> </t>
        </is>
      </c>
    </row>
    <row r="6">
      <c r="A6" s="4" t="inlineStr">
        <is>
          <t>3.600% Notes Due 2022</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Derivative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Total borrowings at par value</t>
        </is>
      </c>
      <c r="B8" s="4" t="inlineStr">
        <is>
          <t xml:space="preserve"> </t>
        </is>
      </c>
      <c r="D8" s="7" t="n">
        <v>500</v>
      </c>
      <c r="E8" s="4" t="inlineStr">
        <is>
          <t xml:space="preserve"> </t>
        </is>
      </c>
      <c r="F8" s="4" t="inlineStr">
        <is>
          <t xml:space="preserve"> </t>
        </is>
      </c>
      <c r="H8" s="7" t="n">
        <v>500</v>
      </c>
      <c r="I8" s="4" t="inlineStr">
        <is>
          <t xml:space="preserve"> </t>
        </is>
      </c>
    </row>
    <row r="9">
      <c r="A9" s="4" t="inlineStr">
        <is>
          <t>Stated interest rate (as a percent)</t>
        </is>
      </c>
      <c r="B9" s="4" t="inlineStr">
        <is>
          <t xml:space="preserve"> </t>
        </is>
      </c>
      <c r="D9" s="12" t="n">
        <v>0.036</v>
      </c>
      <c r="E9" s="4" t="inlineStr">
        <is>
          <t xml:space="preserve"> </t>
        </is>
      </c>
      <c r="F9" s="4" t="inlineStr">
        <is>
          <t xml:space="preserve"> </t>
        </is>
      </c>
      <c r="H9" s="12" t="n">
        <v>0.036</v>
      </c>
      <c r="I9" s="4" t="inlineStr">
        <is>
          <t xml:space="preserve"> </t>
        </is>
      </c>
    </row>
    <row r="10">
      <c r="A10" s="4" t="inlineStr">
        <is>
          <t>1.350% Notes Due 2026</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Derivative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Total borrowings at par value</t>
        </is>
      </c>
      <c r="B12" s="7" t="n">
        <v>600</v>
      </c>
      <c r="C12" s="4" t="inlineStr">
        <is>
          <t>[1]</t>
        </is>
      </c>
      <c r="D12" s="4" t="inlineStr">
        <is>
          <t xml:space="preserve"> </t>
        </is>
      </c>
      <c r="E12" s="7" t="n">
        <v>600</v>
      </c>
      <c r="F12" s="7" t="n">
        <v>600</v>
      </c>
      <c r="G12" s="4" t="inlineStr">
        <is>
          <t>[1]</t>
        </is>
      </c>
      <c r="H12" s="4" t="inlineStr">
        <is>
          <t xml:space="preserve"> </t>
        </is>
      </c>
      <c r="I12" s="7" t="n">
        <v>600</v>
      </c>
      <c r="J12" s="4" t="inlineStr">
        <is>
          <t>[1]</t>
        </is>
      </c>
    </row>
    <row r="13">
      <c r="A13" s="4" t="inlineStr">
        <is>
          <t>Stated interest rate (as a percent)</t>
        </is>
      </c>
      <c r="B13" s="12" t="n">
        <v>0.0135</v>
      </c>
      <c r="D13" s="4" t="inlineStr">
        <is>
          <t xml:space="preserve"> </t>
        </is>
      </c>
      <c r="E13" s="12" t="n">
        <v>0.0135</v>
      </c>
      <c r="F13" s="12" t="n">
        <v>0.0135</v>
      </c>
      <c r="H13" s="4" t="inlineStr">
        <is>
          <t xml:space="preserve"> </t>
        </is>
      </c>
      <c r="I13" s="12" t="n">
        <v>0.0135</v>
      </c>
    </row>
    <row r="14">
      <c r="A14" s="4" t="inlineStr">
        <is>
          <t>Business Solutions</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Derivative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Foreign exchange revenues</t>
        </is>
      </c>
      <c r="B16" s="6" t="n">
        <v>33.6</v>
      </c>
      <c r="D16" s="6" t="n">
        <v>87.40000000000001</v>
      </c>
      <c r="E16" s="4" t="inlineStr">
        <is>
          <t xml:space="preserve"> </t>
        </is>
      </c>
      <c r="F16" s="6" t="n">
        <v>112.2</v>
      </c>
      <c r="H16" s="6" t="n">
        <v>171.9</v>
      </c>
      <c r="I16" s="4" t="inlineStr">
        <is>
          <t xml:space="preserve"> </t>
        </is>
      </c>
    </row>
    <row r="17">
      <c r="A17" s="4" t="inlineStr">
        <is>
          <t>Cash Flow Hedges | Interest rate contracts | 3.600% Notes Due 2022</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Derivatives</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Number of derivative instruments terminated | Derivative</t>
        </is>
      </c>
      <c r="B19" s="4" t="inlineStr">
        <is>
          <t xml:space="preserve"> </t>
        </is>
      </c>
      <c r="D19" s="4" t="inlineStr">
        <is>
          <t xml:space="preserve"> </t>
        </is>
      </c>
      <c r="E19" s="5" t="n">
        <v>2</v>
      </c>
      <c r="F19" s="4" t="inlineStr">
        <is>
          <t xml:space="preserve"> </t>
        </is>
      </c>
      <c r="H19" s="4" t="inlineStr">
        <is>
          <t xml:space="preserve"> </t>
        </is>
      </c>
      <c r="I19" s="4" t="inlineStr">
        <is>
          <t xml:space="preserve"> </t>
        </is>
      </c>
    </row>
    <row r="20">
      <c r="A20" s="4" t="inlineStr">
        <is>
          <t>Deferred gain on termination of treasury locks</t>
        </is>
      </c>
      <c r="B20" s="4" t="inlineStr">
        <is>
          <t xml:space="preserve"> </t>
        </is>
      </c>
      <c r="D20" s="4" t="inlineStr">
        <is>
          <t xml:space="preserve"> </t>
        </is>
      </c>
      <c r="E20" s="6" t="n">
        <v>2.6</v>
      </c>
      <c r="F20" s="4" t="inlineStr">
        <is>
          <t xml:space="preserve"> </t>
        </is>
      </c>
      <c r="H20" s="4" t="inlineStr">
        <is>
          <t xml:space="preserve"> </t>
        </is>
      </c>
      <c r="I20" s="4" t="inlineStr">
        <is>
          <t xml:space="preserve"> </t>
        </is>
      </c>
    </row>
    <row r="21">
      <c r="A21" s="4" t="inlineStr">
        <is>
          <t>Cash payment received for terminated swap agreement</t>
        </is>
      </c>
      <c r="B21" s="4" t="inlineStr">
        <is>
          <t xml:space="preserve"> </t>
        </is>
      </c>
      <c r="D21" s="4" t="inlineStr">
        <is>
          <t xml:space="preserve"> </t>
        </is>
      </c>
      <c r="E21" s="8" t="n">
        <v>3.3</v>
      </c>
      <c r="F21" s="4" t="inlineStr">
        <is>
          <t xml:space="preserve"> </t>
        </is>
      </c>
      <c r="H21" s="4" t="inlineStr">
        <is>
          <t xml:space="preserve"> </t>
        </is>
      </c>
      <c r="I21" s="4" t="inlineStr">
        <is>
          <t xml:space="preserve"> </t>
        </is>
      </c>
    </row>
    <row r="22">
      <c r="A22" s="4" t="inlineStr">
        <is>
          <t>Gain on derivative recognized in Other income/(expense), net</t>
        </is>
      </c>
      <c r="B22" s="4" t="inlineStr">
        <is>
          <t xml:space="preserve"> </t>
        </is>
      </c>
      <c r="D22" s="4" t="inlineStr">
        <is>
          <t xml:space="preserve"> </t>
        </is>
      </c>
      <c r="E22" s="6" t="n">
        <v>0.7</v>
      </c>
      <c r="F22" s="4" t="inlineStr">
        <is>
          <t xml:space="preserve"> </t>
        </is>
      </c>
      <c r="H22" s="4" t="inlineStr">
        <is>
          <t xml:space="preserve"> </t>
        </is>
      </c>
      <c r="I22" s="4" t="inlineStr">
        <is>
          <t xml:space="preserve"> </t>
        </is>
      </c>
    </row>
    <row r="23">
      <c r="A23" s="4" t="inlineStr">
        <is>
          <t>Designated as hedges | Foreign currency contracts</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Derivatives</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Derivative policy - contract maturity period maximum</t>
        </is>
      </c>
      <c r="B25" s="4" t="inlineStr">
        <is>
          <t xml:space="preserve"> </t>
        </is>
      </c>
      <c r="D25" s="4" t="inlineStr">
        <is>
          <t xml:space="preserve"> </t>
        </is>
      </c>
      <c r="E25" s="4" t="inlineStr">
        <is>
          <t xml:space="preserve"> </t>
        </is>
      </c>
      <c r="F25" s="4" t="inlineStr">
        <is>
          <t>36 months</t>
        </is>
      </c>
      <c r="H25" s="4" t="inlineStr">
        <is>
          <t xml:space="preserve"> </t>
        </is>
      </c>
      <c r="I25" s="4" t="inlineStr">
        <is>
          <t xml:space="preserve"> </t>
        </is>
      </c>
    </row>
    <row r="26">
      <c r="A26" s="4" t="inlineStr">
        <is>
          <t>Derivative policy - targeted weighted-average maturity</t>
        </is>
      </c>
      <c r="B26" s="4" t="inlineStr">
        <is>
          <t xml:space="preserve"> </t>
        </is>
      </c>
      <c r="D26" s="4" t="inlineStr">
        <is>
          <t xml:space="preserve"> </t>
        </is>
      </c>
      <c r="E26" s="4" t="inlineStr">
        <is>
          <t xml:space="preserve"> </t>
        </is>
      </c>
      <c r="F26" s="4" t="inlineStr">
        <is>
          <t>1 year</t>
        </is>
      </c>
      <c r="H26" s="4" t="inlineStr">
        <is>
          <t xml:space="preserve"> </t>
        </is>
      </c>
      <c r="I26" s="4" t="inlineStr">
        <is>
          <t xml:space="preserve"> </t>
        </is>
      </c>
    </row>
    <row r="27">
      <c r="A27" s="4" t="inlineStr">
        <is>
          <t>Maximum remaining maturity of foreign currency derivatives</t>
        </is>
      </c>
      <c r="B27" s="4" t="inlineStr">
        <is>
          <t xml:space="preserve"> </t>
        </is>
      </c>
      <c r="D27" s="4" t="inlineStr">
        <is>
          <t xml:space="preserve"> </t>
        </is>
      </c>
      <c r="E27" s="4" t="inlineStr">
        <is>
          <t xml:space="preserve"> </t>
        </is>
      </c>
      <c r="F27" s="4" t="inlineStr">
        <is>
          <t>24 months</t>
        </is>
      </c>
      <c r="H27" s="4" t="inlineStr">
        <is>
          <t xml:space="preserve"> </t>
        </is>
      </c>
      <c r="I27" s="4" t="inlineStr">
        <is>
          <t xml:space="preserve"> </t>
        </is>
      </c>
    </row>
    <row r="28">
      <c r="A28" s="4" t="inlineStr">
        <is>
          <t>Derivative weighted-average maturity</t>
        </is>
      </c>
      <c r="B28" s="4" t="inlineStr">
        <is>
          <t xml:space="preserve"> </t>
        </is>
      </c>
      <c r="D28" s="4" t="inlineStr">
        <is>
          <t xml:space="preserve"> </t>
        </is>
      </c>
      <c r="E28" s="4" t="inlineStr">
        <is>
          <t xml:space="preserve"> </t>
        </is>
      </c>
      <c r="F28" s="4" t="inlineStr">
        <is>
          <t>1 year</t>
        </is>
      </c>
      <c r="H28" s="4" t="inlineStr">
        <is>
          <t xml:space="preserve"> </t>
        </is>
      </c>
      <c r="I28" s="4" t="inlineStr">
        <is>
          <t xml:space="preserve"> </t>
        </is>
      </c>
    </row>
    <row r="29">
      <c r="A29" s="4" t="inlineStr">
        <is>
          <t>Not designated as hedges | Foreign currency contracts | Business Solutions</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Derivative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Notional amounts</t>
        </is>
      </c>
      <c r="B31" s="7" t="n">
        <v>5000</v>
      </c>
      <c r="D31" s="4" t="inlineStr">
        <is>
          <t xml:space="preserve"> </t>
        </is>
      </c>
      <c r="E31" s="4" t="inlineStr">
        <is>
          <t xml:space="preserve"> </t>
        </is>
      </c>
      <c r="F31" s="7" t="n">
        <v>5000</v>
      </c>
      <c r="H31" s="4" t="inlineStr">
        <is>
          <t xml:space="preserve"> </t>
        </is>
      </c>
      <c r="I31" s="7" t="n">
        <v>8000</v>
      </c>
    </row>
    <row r="32">
      <c r="A32" s="4" t="inlineStr">
        <is>
          <t>Minimum | Not designated as hedges | Uncollected Settlement Assets and Obligations</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Derivatives</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Foreign currency forward contracts maturity range</t>
        </is>
      </c>
      <c r="B34" s="4" t="inlineStr">
        <is>
          <t xml:space="preserve"> </t>
        </is>
      </c>
      <c r="D34" s="4" t="inlineStr">
        <is>
          <t xml:space="preserve"> </t>
        </is>
      </c>
      <c r="E34" s="4" t="inlineStr">
        <is>
          <t xml:space="preserve"> </t>
        </is>
      </c>
      <c r="F34" s="4" t="inlineStr">
        <is>
          <t>2 days</t>
        </is>
      </c>
      <c r="H34" s="4" t="inlineStr">
        <is>
          <t xml:space="preserve"> </t>
        </is>
      </c>
      <c r="I34" s="4" t="inlineStr">
        <is>
          <t xml:space="preserve"> </t>
        </is>
      </c>
    </row>
    <row r="35">
      <c r="A35" s="4" t="inlineStr">
        <is>
          <t>Maximum | Not designated as hedges | Uncollected Settlement Assets and Obligations</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Derivatives</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Foreign currency forward contracts maturity range</t>
        </is>
      </c>
      <c r="B37" s="4" t="inlineStr">
        <is>
          <t xml:space="preserve"> </t>
        </is>
      </c>
      <c r="D37" s="4" t="inlineStr">
        <is>
          <t xml:space="preserve"> </t>
        </is>
      </c>
      <c r="E37" s="4" t="inlineStr">
        <is>
          <t xml:space="preserve"> </t>
        </is>
      </c>
      <c r="F37" s="4" t="inlineStr">
        <is>
          <t>1 month</t>
        </is>
      </c>
      <c r="H37" s="4" t="inlineStr">
        <is>
          <t xml:space="preserve"> </t>
        </is>
      </c>
      <c r="I37" s="4" t="inlineStr">
        <is>
          <t xml:space="preserve"> </t>
        </is>
      </c>
    </row>
    <row r="38">
      <c r="A38" s="4" t="inlineStr">
        <is>
          <t>Maximum | Not designated as hedges | Foreign currency contracts | Business Solution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Derivatives</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Foreign currency forward contracts maturity range</t>
        </is>
      </c>
      <c r="B40" s="4" t="inlineStr">
        <is>
          <t xml:space="preserve"> </t>
        </is>
      </c>
      <c r="D40" s="4" t="inlineStr">
        <is>
          <t xml:space="preserve"> </t>
        </is>
      </c>
      <c r="E40" s="4" t="inlineStr">
        <is>
          <t xml:space="preserve"> </t>
        </is>
      </c>
      <c r="F40" s="4" t="inlineStr">
        <is>
          <t>1 year</t>
        </is>
      </c>
      <c r="H40" s="4" t="inlineStr">
        <is>
          <t xml:space="preserve"> </t>
        </is>
      </c>
      <c r="I40" s="4" t="inlineStr">
        <is>
          <t xml:space="preserve"> </t>
        </is>
      </c>
    </row>
    <row r="41">
      <c r="A41" s="4" t="inlineStr">
        <is>
          <t>Maximum | Not designated as hedges | Foreign Currency Denominated Cash and Other Asset and Other Liability Positions</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c r="A42" s="3" t="inlineStr">
        <is>
          <t>Derivatives</t>
        </is>
      </c>
      <c r="B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Foreign currency forward contracts maturity range</t>
        </is>
      </c>
      <c r="B43" s="4" t="inlineStr">
        <is>
          <t xml:space="preserve"> </t>
        </is>
      </c>
      <c r="D43" s="4" t="inlineStr">
        <is>
          <t xml:space="preserve"> </t>
        </is>
      </c>
      <c r="E43" s="4" t="inlineStr">
        <is>
          <t xml:space="preserve"> </t>
        </is>
      </c>
      <c r="F43" s="4" t="inlineStr">
        <is>
          <t>1 year</t>
        </is>
      </c>
      <c r="H43" s="4" t="inlineStr">
        <is>
          <t xml:space="preserve"> </t>
        </is>
      </c>
      <c r="I43" s="4" t="inlineStr">
        <is>
          <t xml:space="preserve"> </t>
        </is>
      </c>
    </row>
    <row r="44"/>
    <row r="45">
      <c r="A45" s="4" t="inlineStr">
        <is>
          <t>[1] The difference between the stated interest rate and the effective interest rate is not significant.</t>
        </is>
      </c>
    </row>
  </sheetData>
  <mergeCells count="9">
    <mergeCell ref="A1:A2"/>
    <mergeCell ref="B1:E1"/>
    <mergeCell ref="F1:H1"/>
    <mergeCell ref="I1:J1"/>
    <mergeCell ref="B2:C2"/>
    <mergeCell ref="F2:G2"/>
    <mergeCell ref="I2:J2"/>
    <mergeCell ref="A44:J44"/>
    <mergeCell ref="A45:J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87.3</v>
      </c>
      <c r="C4" s="6" t="n">
        <v>404.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8" t="n">
        <v>22.6</v>
      </c>
      <c r="C6" s="5" t="n">
        <v>26</v>
      </c>
    </row>
    <row r="7">
      <c r="A7" s="4" t="inlineStr">
        <is>
          <t>Amortization</t>
        </is>
      </c>
      <c r="B7" s="8" t="n">
        <v>70.09999999999999</v>
      </c>
      <c r="C7" s="5" t="n">
        <v>83</v>
      </c>
    </row>
    <row r="8">
      <c r="A8" s="4" t="inlineStr">
        <is>
          <t>Gain on divestiture of businesses, excluding transaction costs (Note 4)</t>
        </is>
      </c>
      <c r="B8" s="8" t="n">
        <v>-155.8</v>
      </c>
      <c r="C8" s="4" t="inlineStr">
        <is>
          <t xml:space="preserve"> </t>
        </is>
      </c>
    </row>
    <row r="9">
      <c r="A9" s="4" t="inlineStr">
        <is>
          <t>Gain on the sale of noncontrolling interest in a private company (Note 4)</t>
        </is>
      </c>
      <c r="B9" s="4" t="inlineStr">
        <is>
          <t xml:space="preserve"> </t>
        </is>
      </c>
      <c r="C9" s="8" t="n">
        <v>-47.9</v>
      </c>
    </row>
    <row r="10">
      <c r="A10" s="4" t="inlineStr">
        <is>
          <t>Other non-cash items, net</t>
        </is>
      </c>
      <c r="B10" s="8" t="n">
        <v>32.8</v>
      </c>
      <c r="C10" s="8" t="n">
        <v>80.09999999999999</v>
      </c>
    </row>
    <row r="11">
      <c r="A11" s="3" t="inlineStr">
        <is>
          <t>Increase/(decrease) in cash, excluding the effects of divestitures, resulting from changes in:</t>
        </is>
      </c>
      <c r="B11" s="4" t="inlineStr">
        <is>
          <t xml:space="preserve"> </t>
        </is>
      </c>
      <c r="C11" s="4" t="inlineStr">
        <is>
          <t xml:space="preserve"> </t>
        </is>
      </c>
    </row>
    <row r="12">
      <c r="A12" s="4" t="inlineStr">
        <is>
          <t>Other assets</t>
        </is>
      </c>
      <c r="B12" s="8" t="n">
        <v>-131.2</v>
      </c>
      <c r="C12" s="8" t="n">
        <v>-84.5</v>
      </c>
    </row>
    <row r="13">
      <c r="A13" s="4" t="inlineStr">
        <is>
          <t>Accounts payable and accrued liabilities</t>
        </is>
      </c>
      <c r="B13" s="8" t="n">
        <v>19.6</v>
      </c>
      <c r="C13" s="8" t="n">
        <v>-29.8</v>
      </c>
    </row>
    <row r="14">
      <c r="A14" s="4" t="inlineStr">
        <is>
          <t>Income taxes payable</t>
        </is>
      </c>
      <c r="B14" s="8" t="n">
        <v>-20.5</v>
      </c>
      <c r="C14" s="8" t="n">
        <v>-66.5</v>
      </c>
    </row>
    <row r="15">
      <c r="A15" s="4" t="inlineStr">
        <is>
          <t>Other liabilities</t>
        </is>
      </c>
      <c r="B15" s="8" t="n">
        <v>-18.1</v>
      </c>
      <c r="C15" s="8" t="n">
        <v>-15.2</v>
      </c>
    </row>
    <row r="16">
      <c r="A16" s="4" t="inlineStr">
        <is>
          <t>Net cash provided by operating activities</t>
        </is>
      </c>
      <c r="B16" s="8" t="n">
        <v>306.8</v>
      </c>
      <c r="C16" s="8" t="n">
        <v>349.5</v>
      </c>
    </row>
    <row r="17">
      <c r="A17" s="3" t="inlineStr">
        <is>
          <t>Cash flows from investing activities</t>
        </is>
      </c>
      <c r="B17" s="4" t="inlineStr">
        <is>
          <t xml:space="preserve"> </t>
        </is>
      </c>
      <c r="C17" s="4" t="inlineStr">
        <is>
          <t xml:space="preserve"> </t>
        </is>
      </c>
    </row>
    <row r="18">
      <c r="A18" s="4" t="inlineStr">
        <is>
          <t>Payments for capitalized contract costs</t>
        </is>
      </c>
      <c r="B18" s="8" t="n">
        <v>-26.3</v>
      </c>
      <c r="C18" s="8" t="n">
        <v>-82.2</v>
      </c>
    </row>
    <row r="19">
      <c r="A19" s="4" t="inlineStr">
        <is>
          <t>Payments for internal use software</t>
        </is>
      </c>
      <c r="B19" s="8" t="n">
        <v>-42.7</v>
      </c>
      <c r="C19" s="8" t="n">
        <v>-45.2</v>
      </c>
    </row>
    <row r="20">
      <c r="A20" s="4" t="inlineStr">
        <is>
          <t>Purchases of property and equipment</t>
        </is>
      </c>
      <c r="B20" s="8" t="n">
        <v>-15.3</v>
      </c>
      <c r="C20" s="8" t="n">
        <v>-17.9</v>
      </c>
    </row>
    <row r="21">
      <c r="A21" s="4" t="inlineStr">
        <is>
          <t>Proceeds from the sale of noncontrolling interest in a private company (Note 4)</t>
        </is>
      </c>
      <c r="B21" s="4" t="inlineStr">
        <is>
          <t xml:space="preserve"> </t>
        </is>
      </c>
      <c r="C21" s="8" t="n">
        <v>50.9</v>
      </c>
    </row>
    <row r="22">
      <c r="A22" s="4" t="inlineStr">
        <is>
          <t>Purchase of noncontrolling interest in stc Bank (Note 4)</t>
        </is>
      </c>
      <c r="B22" s="4" t="inlineStr">
        <is>
          <t xml:space="preserve"> </t>
        </is>
      </c>
      <c r="C22" s="5" t="n">
        <v>-200</v>
      </c>
    </row>
    <row r="23">
      <c r="A23" s="4" t="inlineStr">
        <is>
          <t>Proceeds from divestiture, net of cash divested (Note 4)</t>
        </is>
      </c>
      <c r="B23" s="8" t="n">
        <v>896.4</v>
      </c>
      <c r="C23" s="4" t="inlineStr">
        <is>
          <t xml:space="preserve"> </t>
        </is>
      </c>
    </row>
    <row r="24">
      <c r="A24" s="4" t="inlineStr">
        <is>
          <t>Other investing activities</t>
        </is>
      </c>
      <c r="B24" s="8" t="n">
        <v>0.9</v>
      </c>
      <c r="C24" s="8" t="n">
        <v>-2.9</v>
      </c>
    </row>
    <row r="25">
      <c r="A25" s="4" t="inlineStr">
        <is>
          <t>Net cash provided by investing activities</t>
        </is>
      </c>
      <c r="B25" s="8" t="n">
        <v>292.3</v>
      </c>
      <c r="C25" s="8" t="n">
        <v>102.7</v>
      </c>
    </row>
    <row r="26">
      <c r="A26" s="3" t="inlineStr">
        <is>
          <t>Cash flows from financing activities</t>
        </is>
      </c>
      <c r="B26" s="4" t="inlineStr">
        <is>
          <t xml:space="preserve"> </t>
        </is>
      </c>
      <c r="C26" s="4" t="inlineStr">
        <is>
          <t xml:space="preserve"> </t>
        </is>
      </c>
    </row>
    <row r="27">
      <c r="A27" s="4" t="inlineStr">
        <is>
          <t>Cash dividends and dividend equivalents paid</t>
        </is>
      </c>
      <c r="B27" s="8" t="n">
        <v>-184.8</v>
      </c>
      <c r="C27" s="8" t="n">
        <v>-193.5</v>
      </c>
    </row>
    <row r="28">
      <c r="A28" s="4" t="inlineStr">
        <is>
          <t>Common stock repurchased (Note 9)</t>
        </is>
      </c>
      <c r="B28" s="8" t="n">
        <v>-185.5</v>
      </c>
      <c r="C28" s="8" t="n">
        <v>-160.5</v>
      </c>
    </row>
    <row r="29">
      <c r="A29" s="4" t="inlineStr">
        <is>
          <t>Net proceeds from/(repayments of) commercial paper</t>
        </is>
      </c>
      <c r="B29" s="5" t="n">
        <v>-15</v>
      </c>
      <c r="C29" s="5" t="n">
        <v>185</v>
      </c>
    </row>
    <row r="30">
      <c r="A30" s="4" t="inlineStr">
        <is>
          <t>Net proceeds from issuance of borrowings</t>
        </is>
      </c>
      <c r="B30" s="4" t="inlineStr">
        <is>
          <t xml:space="preserve"> </t>
        </is>
      </c>
      <c r="C30" s="8" t="n">
        <v>891.7</v>
      </c>
    </row>
    <row r="31">
      <c r="A31" s="4" t="inlineStr">
        <is>
          <t>Principal payments on borrowings</t>
        </is>
      </c>
      <c r="B31" s="5" t="n">
        <v>-300</v>
      </c>
      <c r="C31" s="5" t="n">
        <v>-1150</v>
      </c>
    </row>
    <row r="32">
      <c r="A32" s="4" t="inlineStr">
        <is>
          <t>Make-whole premium on early extinguishment of debt</t>
        </is>
      </c>
      <c r="B32" s="4" t="inlineStr">
        <is>
          <t xml:space="preserve"> </t>
        </is>
      </c>
      <c r="C32" s="8" t="n">
        <v>-14.3</v>
      </c>
    </row>
    <row r="33">
      <c r="A33" s="4" t="inlineStr">
        <is>
          <t>Proceeds from exercise of options</t>
        </is>
      </c>
      <c r="B33" s="8" t="n">
        <v>9.4</v>
      </c>
      <c r="C33" s="8" t="n">
        <v>11.6</v>
      </c>
    </row>
    <row r="34">
      <c r="A34" s="4" t="inlineStr">
        <is>
          <t>Other financing activities</t>
        </is>
      </c>
      <c r="B34" s="4" t="inlineStr">
        <is>
          <t xml:space="preserve"> </t>
        </is>
      </c>
      <c r="C34" s="5" t="n">
        <v>4</v>
      </c>
    </row>
    <row r="35">
      <c r="A35" s="4" t="inlineStr">
        <is>
          <t>Net cash used in financing activities</t>
        </is>
      </c>
      <c r="B35" s="5" t="n">
        <v>-788</v>
      </c>
      <c r="C35" s="8" t="n">
        <v>-519.1</v>
      </c>
    </row>
    <row r="36">
      <c r="A36" s="4" t="inlineStr">
        <is>
          <t>Net change in cash and cash equivalents, including settlement, and restricted cash</t>
        </is>
      </c>
      <c r="B36" s="8" t="n">
        <v>-188.9</v>
      </c>
      <c r="C36" s="8" t="n">
        <v>-66.90000000000001</v>
      </c>
    </row>
    <row r="37">
      <c r="A37" s="4" t="inlineStr">
        <is>
          <t>Cash and cash equivalents, including settlement, and restricted cash at beginning of period</t>
        </is>
      </c>
      <c r="B37" s="8" t="n">
        <v>2110.9</v>
      </c>
      <c r="C37" s="8" t="n">
        <v>2143.1</v>
      </c>
    </row>
    <row r="38">
      <c r="A38" s="4" t="inlineStr">
        <is>
          <t>Cash and cash equivalents, including settlement, and restricted cash at end of period</t>
        </is>
      </c>
      <c r="B38" s="5" t="n">
        <v>1922</v>
      </c>
      <c r="C38" s="8" t="n">
        <v>2076.2</v>
      </c>
    </row>
    <row r="39">
      <c r="A39" s="3" t="inlineStr">
        <is>
          <t>Cash, Cash Equivalents, Restricted Cash and Restricted Cash Equivalents [Abstract]</t>
        </is>
      </c>
      <c r="B39" s="4" t="inlineStr">
        <is>
          <t xml:space="preserve"> </t>
        </is>
      </c>
      <c r="C39" s="4" t="inlineStr">
        <is>
          <t xml:space="preserve"> </t>
        </is>
      </c>
    </row>
    <row r="40">
      <c r="A40" s="4" t="inlineStr">
        <is>
          <t>Cash and cash equivalents on balance sheet</t>
        </is>
      </c>
      <c r="B40" s="8" t="n">
        <v>1201.9</v>
      </c>
      <c r="C40" s="8" t="n">
        <v>1061.4</v>
      </c>
    </row>
    <row r="41">
      <c r="A41" s="4" t="inlineStr">
        <is>
          <t>Settlement cash and cash equivalents (Note 8)</t>
        </is>
      </c>
      <c r="B41" s="8" t="n">
        <v>602.7</v>
      </c>
      <c r="C41" s="4" t="inlineStr">
        <is>
          <t xml:space="preserve"> </t>
        </is>
      </c>
    </row>
    <row r="42">
      <c r="A42" s="4" t="inlineStr">
        <is>
          <t>Restricted cash in Other assets</t>
        </is>
      </c>
      <c r="B42" s="8" t="n">
        <v>40.4</v>
      </c>
      <c r="C42" s="8" t="n">
        <v>12.2</v>
      </c>
    </row>
    <row r="43">
      <c r="A43" s="4" t="inlineStr">
        <is>
          <t>Cash and cash equivalents included in Assets held for sale (Note 4)</t>
        </is>
      </c>
      <c r="B43" s="5" t="n">
        <v>77</v>
      </c>
      <c r="C43" s="4" t="inlineStr">
        <is>
          <t xml:space="preserve"> </t>
        </is>
      </c>
    </row>
    <row r="44">
      <c r="A44" s="4" t="inlineStr">
        <is>
          <t>Cash and cash equivalents, including settlement, and restricted cash</t>
        </is>
      </c>
      <c r="B44" s="5" t="n">
        <v>1922</v>
      </c>
      <c r="C44" s="8" t="n">
        <v>2076.2</v>
      </c>
    </row>
    <row r="45">
      <c r="A45" s="3" t="inlineStr">
        <is>
          <t>Supplemental cash flow information:</t>
        </is>
      </c>
      <c r="B45" s="4" t="inlineStr">
        <is>
          <t xml:space="preserve"> </t>
        </is>
      </c>
      <c r="C45" s="4" t="inlineStr">
        <is>
          <t xml:space="preserve"> </t>
        </is>
      </c>
    </row>
    <row r="46">
      <c r="A46" s="4" t="inlineStr">
        <is>
          <t>Interest paid</t>
        </is>
      </c>
      <c r="B46" s="8" t="n">
        <v>47.6</v>
      </c>
      <c r="C46" s="5" t="n">
        <v>52</v>
      </c>
    </row>
    <row r="47">
      <c r="A47" s="4" t="inlineStr">
        <is>
          <t>Income taxes paid</t>
        </is>
      </c>
      <c r="B47" s="8" t="n">
        <v>148.9</v>
      </c>
      <c r="C47" s="8" t="n">
        <v>123.9</v>
      </c>
    </row>
    <row r="48">
      <c r="A48" s="4" t="inlineStr">
        <is>
          <t>Internal use software capitalized but not yet paid</t>
        </is>
      </c>
      <c r="B48" s="4" t="inlineStr">
        <is>
          <t xml:space="preserve"> </t>
        </is>
      </c>
      <c r="C48" s="5" t="n">
        <v>23</v>
      </c>
    </row>
    <row r="49">
      <c r="A49" s="4" t="inlineStr">
        <is>
          <t>Accrued and unpaid capitalized contract costs</t>
        </is>
      </c>
      <c r="B49" s="8" t="n">
        <v>39.8</v>
      </c>
      <c r="C49" s="4" t="inlineStr">
        <is>
          <t xml:space="preserve"> </t>
        </is>
      </c>
    </row>
    <row r="50">
      <c r="A50" s="4" t="inlineStr">
        <is>
          <t>Settlement Investments</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Purchase of investments</t>
        </is>
      </c>
      <c r="B52" s="8" t="n">
        <v>-495.3</v>
      </c>
      <c r="C52" s="8" t="n">
        <v>-270.5</v>
      </c>
    </row>
    <row r="53">
      <c r="A53" s="4" t="inlineStr">
        <is>
          <t>Proceeds from the sale of settlement investments</t>
        </is>
      </c>
      <c r="B53" s="8" t="n">
        <v>290.2</v>
      </c>
      <c r="C53" s="8" t="n">
        <v>539.6</v>
      </c>
    </row>
    <row r="54">
      <c r="A54" s="4" t="inlineStr">
        <is>
          <t>Maturities of settlement investments</t>
        </is>
      </c>
      <c r="B54" s="8" t="n">
        <v>84.40000000000001</v>
      </c>
      <c r="C54" s="8" t="n">
        <v>130.9</v>
      </c>
    </row>
    <row r="55">
      <c r="A55" s="3" t="inlineStr">
        <is>
          <t>Cash flows from financing activities</t>
        </is>
      </c>
      <c r="B55" s="4" t="inlineStr">
        <is>
          <t xml:space="preserve"> </t>
        </is>
      </c>
      <c r="C55" s="4" t="inlineStr">
        <is>
          <t xml:space="preserve"> </t>
        </is>
      </c>
    </row>
    <row r="56">
      <c r="A56" s="4" t="inlineStr">
        <is>
          <t>Net change in settlement obligations</t>
        </is>
      </c>
      <c r="B56" s="8" t="n">
        <v>-112.1</v>
      </c>
      <c r="C56" s="8" t="n">
        <v>-93.09999999999999</v>
      </c>
    </row>
    <row r="57">
      <c r="A57" s="3" t="inlineStr">
        <is>
          <t>Cash, Cash Equivalents, Restricted Cash and Restricted Cash Equivalents [Abstract]</t>
        </is>
      </c>
      <c r="B57" s="4" t="inlineStr">
        <is>
          <t xml:space="preserve"> </t>
        </is>
      </c>
      <c r="C57" s="4" t="inlineStr">
        <is>
          <t xml:space="preserve"> </t>
        </is>
      </c>
    </row>
    <row r="58">
      <c r="A58" s="4" t="inlineStr">
        <is>
          <t>Settlement cash and cash equivalents (Note 8)</t>
        </is>
      </c>
      <c r="B58" s="8" t="n">
        <v>602.7</v>
      </c>
      <c r="C58" s="6" t="n">
        <v>1002.6</v>
      </c>
    </row>
    <row r="59">
      <c r="A59" s="4" t="inlineStr">
        <is>
          <t>Non Settlement Investment</t>
        </is>
      </c>
      <c r="B59" s="4" t="inlineStr">
        <is>
          <t xml:space="preserve"> </t>
        </is>
      </c>
      <c r="C59" s="4" t="inlineStr">
        <is>
          <t xml:space="preserve"> </t>
        </is>
      </c>
    </row>
    <row r="60">
      <c r="A60" s="3" t="inlineStr">
        <is>
          <t>Cash flows from investing activities</t>
        </is>
      </c>
      <c r="B60" s="4" t="inlineStr">
        <is>
          <t xml:space="preserve"> </t>
        </is>
      </c>
      <c r="C60" s="4" t="inlineStr">
        <is>
          <t xml:space="preserve"> </t>
        </is>
      </c>
    </row>
    <row r="61">
      <c r="A61" s="4" t="inlineStr">
        <is>
          <t>Purchase of investments</t>
        </is>
      </c>
      <c r="B61" s="7" t="n">
        <v>-400</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Details) - Foreign currency contracts - USD ($) $ in Millions</t>
        </is>
      </c>
      <c r="B1" s="2" t="inlineStr">
        <is>
          <t>Jun. 30, 2022</t>
        </is>
      </c>
      <c r="C1" s="2" t="inlineStr">
        <is>
          <t>Dec. 31, 2021</t>
        </is>
      </c>
    </row>
    <row r="2">
      <c r="A2" s="4" t="inlineStr">
        <is>
          <t>Designated as hedges | Euro</t>
        </is>
      </c>
      <c r="B2" s="4" t="inlineStr">
        <is>
          <t xml:space="preserve"> </t>
        </is>
      </c>
      <c r="C2" s="4" t="inlineStr">
        <is>
          <t xml:space="preserve"> </t>
        </is>
      </c>
    </row>
    <row r="3">
      <c r="A3" s="3" t="inlineStr">
        <is>
          <t>Notional amounts of foreign currency forward contracts</t>
        </is>
      </c>
      <c r="B3" s="4" t="inlineStr">
        <is>
          <t xml:space="preserve"> </t>
        </is>
      </c>
      <c r="C3" s="4" t="inlineStr">
        <is>
          <t xml:space="preserve"> </t>
        </is>
      </c>
    </row>
    <row r="4">
      <c r="A4" s="4" t="inlineStr">
        <is>
          <t>Notional amounts</t>
        </is>
      </c>
      <c r="B4" s="6" t="n">
        <v>399.7</v>
      </c>
      <c r="C4" s="6" t="n">
        <v>399.9</v>
      </c>
    </row>
    <row r="5">
      <c r="A5" s="4" t="inlineStr">
        <is>
          <t>Designated as hedges | Canadian dollar</t>
        </is>
      </c>
      <c r="B5" s="4" t="inlineStr">
        <is>
          <t xml:space="preserve"> </t>
        </is>
      </c>
      <c r="C5" s="4" t="inlineStr">
        <is>
          <t xml:space="preserve"> </t>
        </is>
      </c>
    </row>
    <row r="6">
      <c r="A6" s="3" t="inlineStr">
        <is>
          <t>Notional amounts of foreign currency forward contracts</t>
        </is>
      </c>
      <c r="B6" s="4" t="inlineStr">
        <is>
          <t xml:space="preserve"> </t>
        </is>
      </c>
      <c r="C6" s="4" t="inlineStr">
        <is>
          <t xml:space="preserve"> </t>
        </is>
      </c>
    </row>
    <row r="7">
      <c r="A7" s="4" t="inlineStr">
        <is>
          <t>Notional amounts</t>
        </is>
      </c>
      <c r="B7" s="8" t="n">
        <v>128.8</v>
      </c>
      <c r="C7" s="5" t="n">
        <v>134</v>
      </c>
    </row>
    <row r="8">
      <c r="A8" s="4" t="inlineStr">
        <is>
          <t>Designated as hedges | Australian dollar</t>
        </is>
      </c>
      <c r="B8" s="4" t="inlineStr">
        <is>
          <t xml:space="preserve"> </t>
        </is>
      </c>
      <c r="C8" s="4" t="inlineStr">
        <is>
          <t xml:space="preserve"> </t>
        </is>
      </c>
    </row>
    <row r="9">
      <c r="A9" s="3" t="inlineStr">
        <is>
          <t>Notional amounts of foreign currency forward contracts</t>
        </is>
      </c>
      <c r="B9" s="4" t="inlineStr">
        <is>
          <t xml:space="preserve"> </t>
        </is>
      </c>
      <c r="C9" s="4" t="inlineStr">
        <is>
          <t xml:space="preserve"> </t>
        </is>
      </c>
    </row>
    <row r="10">
      <c r="A10" s="4" t="inlineStr">
        <is>
          <t>Notional amounts</t>
        </is>
      </c>
      <c r="B10" s="8" t="n">
        <v>55.3</v>
      </c>
      <c r="C10" s="8" t="n">
        <v>58.4</v>
      </c>
    </row>
    <row r="11">
      <c r="A11" s="4" t="inlineStr">
        <is>
          <t>Designated as hedges | Swiss franc</t>
        </is>
      </c>
      <c r="B11" s="4" t="inlineStr">
        <is>
          <t xml:space="preserve"> </t>
        </is>
      </c>
      <c r="C11" s="4" t="inlineStr">
        <is>
          <t xml:space="preserve"> </t>
        </is>
      </c>
    </row>
    <row r="12">
      <c r="A12" s="3" t="inlineStr">
        <is>
          <t>Notional amounts of foreign currency forward contracts</t>
        </is>
      </c>
      <c r="B12" s="4" t="inlineStr">
        <is>
          <t xml:space="preserve"> </t>
        </is>
      </c>
      <c r="C12" s="4" t="inlineStr">
        <is>
          <t xml:space="preserve"> </t>
        </is>
      </c>
    </row>
    <row r="13">
      <c r="A13" s="4" t="inlineStr">
        <is>
          <t>Notional amounts</t>
        </is>
      </c>
      <c r="B13" s="5" t="n">
        <v>45</v>
      </c>
      <c r="C13" s="8" t="n">
        <v>45.9</v>
      </c>
    </row>
    <row r="14">
      <c r="A14" s="4" t="inlineStr">
        <is>
          <t>Designated as hedges | British pound</t>
        </is>
      </c>
      <c r="B14" s="4" t="inlineStr">
        <is>
          <t xml:space="preserve"> </t>
        </is>
      </c>
      <c r="C14" s="4" t="inlineStr">
        <is>
          <t xml:space="preserve"> </t>
        </is>
      </c>
    </row>
    <row r="15">
      <c r="A15" s="3" t="inlineStr">
        <is>
          <t>Notional amounts of foreign currency forward contracts</t>
        </is>
      </c>
      <c r="B15" s="4" t="inlineStr">
        <is>
          <t xml:space="preserve"> </t>
        </is>
      </c>
      <c r="C15" s="4" t="inlineStr">
        <is>
          <t xml:space="preserve"> </t>
        </is>
      </c>
    </row>
    <row r="16">
      <c r="A16" s="4" t="inlineStr">
        <is>
          <t>Notional amounts</t>
        </is>
      </c>
      <c r="B16" s="5" t="n">
        <v>38</v>
      </c>
      <c r="C16" s="8" t="n">
        <v>43.8</v>
      </c>
    </row>
    <row r="17">
      <c r="A17" s="4" t="inlineStr">
        <is>
          <t>Designated as hedges | Swedish krona</t>
        </is>
      </c>
      <c r="B17" s="4" t="inlineStr">
        <is>
          <t xml:space="preserve"> </t>
        </is>
      </c>
      <c r="C17" s="4" t="inlineStr">
        <is>
          <t xml:space="preserve"> </t>
        </is>
      </c>
    </row>
    <row r="18">
      <c r="A18" s="3" t="inlineStr">
        <is>
          <t>Notional amounts of foreign currency forward contracts</t>
        </is>
      </c>
      <c r="B18" s="4" t="inlineStr">
        <is>
          <t xml:space="preserve"> </t>
        </is>
      </c>
      <c r="C18" s="4" t="inlineStr">
        <is>
          <t xml:space="preserve"> </t>
        </is>
      </c>
    </row>
    <row r="19">
      <c r="A19" s="4" t="inlineStr">
        <is>
          <t>Notional amounts</t>
        </is>
      </c>
      <c r="B19" s="8" t="n">
        <v>30.4</v>
      </c>
      <c r="C19" s="8" t="n">
        <v>30.7</v>
      </c>
    </row>
    <row r="20">
      <c r="A20" s="4" t="inlineStr">
        <is>
          <t>Designated as hedges | Japanese yen</t>
        </is>
      </c>
      <c r="B20" s="4" t="inlineStr">
        <is>
          <t xml:space="preserve"> </t>
        </is>
      </c>
      <c r="C20" s="4" t="inlineStr">
        <is>
          <t xml:space="preserve"> </t>
        </is>
      </c>
    </row>
    <row r="21">
      <c r="A21" s="3" t="inlineStr">
        <is>
          <t>Notional amounts of foreign currency forward contracts</t>
        </is>
      </c>
      <c r="B21" s="4" t="inlineStr">
        <is>
          <t xml:space="preserve"> </t>
        </is>
      </c>
      <c r="C21" s="4" t="inlineStr">
        <is>
          <t xml:space="preserve"> </t>
        </is>
      </c>
    </row>
    <row r="22">
      <c r="A22" s="4" t="inlineStr">
        <is>
          <t>Notional amounts</t>
        </is>
      </c>
      <c r="B22" s="8" t="n">
        <v>26.3</v>
      </c>
      <c r="C22" s="8" t="n">
        <v>30.4</v>
      </c>
    </row>
    <row r="23">
      <c r="A23" s="4" t="inlineStr">
        <is>
          <t>Designated as hedges | Other Currencies</t>
        </is>
      </c>
      <c r="B23" s="4" t="inlineStr">
        <is>
          <t xml:space="preserve"> </t>
        </is>
      </c>
      <c r="C23" s="4" t="inlineStr">
        <is>
          <t xml:space="preserve"> </t>
        </is>
      </c>
    </row>
    <row r="24">
      <c r="A24" s="3" t="inlineStr">
        <is>
          <t>Notional amounts of foreign currency forward contracts</t>
        </is>
      </c>
      <c r="B24" s="4" t="inlineStr">
        <is>
          <t xml:space="preserve"> </t>
        </is>
      </c>
      <c r="C24" s="4" t="inlineStr">
        <is>
          <t xml:space="preserve"> </t>
        </is>
      </c>
    </row>
    <row r="25">
      <c r="A25" s="4" t="inlineStr">
        <is>
          <t>Notional amounts</t>
        </is>
      </c>
      <c r="B25" s="4" t="inlineStr">
        <is>
          <t xml:space="preserve"> </t>
        </is>
      </c>
      <c r="C25" s="8" t="n">
        <v>0.9</v>
      </c>
    </row>
    <row r="26">
      <c r="A26" s="4" t="inlineStr">
        <is>
          <t>Not designated as hedges | Euro</t>
        </is>
      </c>
      <c r="B26" s="4" t="inlineStr">
        <is>
          <t xml:space="preserve"> </t>
        </is>
      </c>
      <c r="C26" s="4" t="inlineStr">
        <is>
          <t xml:space="preserve"> </t>
        </is>
      </c>
    </row>
    <row r="27">
      <c r="A27" s="3" t="inlineStr">
        <is>
          <t>Notional amounts of foreign currency forward contracts</t>
        </is>
      </c>
      <c r="B27" s="4" t="inlineStr">
        <is>
          <t xml:space="preserve"> </t>
        </is>
      </c>
      <c r="C27" s="4" t="inlineStr">
        <is>
          <t xml:space="preserve"> </t>
        </is>
      </c>
    </row>
    <row r="28">
      <c r="A28" s="4" t="inlineStr">
        <is>
          <t>Notional amounts</t>
        </is>
      </c>
      <c r="B28" s="8" t="n">
        <v>550.8</v>
      </c>
      <c r="C28" s="8" t="n">
        <v>755.7</v>
      </c>
    </row>
    <row r="29">
      <c r="A29" s="4" t="inlineStr">
        <is>
          <t>Not designated as hedges | Canadian dollar</t>
        </is>
      </c>
      <c r="B29" s="4" t="inlineStr">
        <is>
          <t xml:space="preserve"> </t>
        </is>
      </c>
      <c r="C29" s="4" t="inlineStr">
        <is>
          <t xml:space="preserve"> </t>
        </is>
      </c>
    </row>
    <row r="30">
      <c r="A30" s="3" t="inlineStr">
        <is>
          <t>Notional amounts of foreign currency forward contracts</t>
        </is>
      </c>
      <c r="B30" s="4" t="inlineStr">
        <is>
          <t xml:space="preserve"> </t>
        </is>
      </c>
      <c r="C30" s="4" t="inlineStr">
        <is>
          <t xml:space="preserve"> </t>
        </is>
      </c>
    </row>
    <row r="31">
      <c r="A31" s="4" t="inlineStr">
        <is>
          <t>Notional amounts</t>
        </is>
      </c>
      <c r="B31" s="8" t="n">
        <v>89.8</v>
      </c>
      <c r="C31" s="8" t="n">
        <v>144.2</v>
      </c>
    </row>
    <row r="32">
      <c r="A32" s="4" t="inlineStr">
        <is>
          <t>Not designated as hedges | Australian dollar</t>
        </is>
      </c>
      <c r="B32" s="4" t="inlineStr">
        <is>
          <t xml:space="preserve"> </t>
        </is>
      </c>
      <c r="C32" s="4" t="inlineStr">
        <is>
          <t xml:space="preserve"> </t>
        </is>
      </c>
    </row>
    <row r="33">
      <c r="A33" s="3" t="inlineStr">
        <is>
          <t>Notional amounts of foreign currency forward contracts</t>
        </is>
      </c>
      <c r="B33" s="4" t="inlineStr">
        <is>
          <t xml:space="preserve"> </t>
        </is>
      </c>
      <c r="C33" s="4" t="inlineStr">
        <is>
          <t xml:space="preserve"> </t>
        </is>
      </c>
    </row>
    <row r="34">
      <c r="A34" s="4" t="inlineStr">
        <is>
          <t>Notional amounts</t>
        </is>
      </c>
      <c r="B34" s="8" t="n">
        <v>48.8</v>
      </c>
      <c r="C34" s="8" t="n">
        <v>98.09999999999999</v>
      </c>
    </row>
    <row r="35">
      <c r="A35" s="4" t="inlineStr">
        <is>
          <t>Not designated as hedges | Swiss franc</t>
        </is>
      </c>
      <c r="B35" s="4" t="inlineStr">
        <is>
          <t xml:space="preserve"> </t>
        </is>
      </c>
      <c r="C35" s="4" t="inlineStr">
        <is>
          <t xml:space="preserve"> </t>
        </is>
      </c>
    </row>
    <row r="36">
      <c r="A36" s="3" t="inlineStr">
        <is>
          <t>Notional amounts of foreign currency forward contracts</t>
        </is>
      </c>
      <c r="B36" s="4" t="inlineStr">
        <is>
          <t xml:space="preserve"> </t>
        </is>
      </c>
      <c r="C36" s="4" t="inlineStr">
        <is>
          <t xml:space="preserve"> </t>
        </is>
      </c>
    </row>
    <row r="37">
      <c r="A37" s="4" t="inlineStr">
        <is>
          <t>Notional amounts</t>
        </is>
      </c>
      <c r="B37" s="4" t="inlineStr">
        <is>
          <t xml:space="preserve"> </t>
        </is>
      </c>
      <c r="C37" s="8" t="n">
        <v>25.1</v>
      </c>
    </row>
    <row r="38">
      <c r="A38" s="4" t="inlineStr">
        <is>
          <t>Not designated as hedges | British pound</t>
        </is>
      </c>
      <c r="B38" s="4" t="inlineStr">
        <is>
          <t xml:space="preserve"> </t>
        </is>
      </c>
      <c r="C38" s="4" t="inlineStr">
        <is>
          <t xml:space="preserve"> </t>
        </is>
      </c>
    </row>
    <row r="39">
      <c r="A39" s="3" t="inlineStr">
        <is>
          <t>Notional amounts of foreign currency forward contracts</t>
        </is>
      </c>
      <c r="B39" s="4" t="inlineStr">
        <is>
          <t xml:space="preserve"> </t>
        </is>
      </c>
      <c r="C39" s="4" t="inlineStr">
        <is>
          <t xml:space="preserve"> </t>
        </is>
      </c>
    </row>
    <row r="40">
      <c r="A40" s="4" t="inlineStr">
        <is>
          <t>Notional amounts</t>
        </is>
      </c>
      <c r="B40" s="8" t="n">
        <v>157.2</v>
      </c>
      <c r="C40" s="8" t="n">
        <v>148.1</v>
      </c>
    </row>
    <row r="41">
      <c r="A41" s="4" t="inlineStr">
        <is>
          <t>Not designated as hedges | Swedish krona</t>
        </is>
      </c>
      <c r="B41" s="4" t="inlineStr">
        <is>
          <t xml:space="preserve"> </t>
        </is>
      </c>
      <c r="C41" s="4" t="inlineStr">
        <is>
          <t xml:space="preserve"> </t>
        </is>
      </c>
    </row>
    <row r="42">
      <c r="A42" s="3" t="inlineStr">
        <is>
          <t>Notional amounts of foreign currency forward contracts</t>
        </is>
      </c>
      <c r="B42" s="4" t="inlineStr">
        <is>
          <t xml:space="preserve"> </t>
        </is>
      </c>
      <c r="C42" s="4" t="inlineStr">
        <is>
          <t xml:space="preserve"> </t>
        </is>
      </c>
    </row>
    <row r="43">
      <c r="A43" s="4" t="inlineStr">
        <is>
          <t>Notional amounts</t>
        </is>
      </c>
      <c r="B43" s="5" t="n">
        <v>34</v>
      </c>
      <c r="C43" s="8" t="n">
        <v>25.1</v>
      </c>
    </row>
    <row r="44">
      <c r="A44" s="4" t="inlineStr">
        <is>
          <t>Not designated as hedges | Japanese yen</t>
        </is>
      </c>
      <c r="B44" s="4" t="inlineStr">
        <is>
          <t xml:space="preserve"> </t>
        </is>
      </c>
      <c r="C44" s="4" t="inlineStr">
        <is>
          <t xml:space="preserve"> </t>
        </is>
      </c>
    </row>
    <row r="45">
      <c r="A45" s="3" t="inlineStr">
        <is>
          <t>Notional amounts of foreign currency forward contracts</t>
        </is>
      </c>
      <c r="B45" s="4" t="inlineStr">
        <is>
          <t xml:space="preserve"> </t>
        </is>
      </c>
      <c r="C45" s="4" t="inlineStr">
        <is>
          <t xml:space="preserve"> </t>
        </is>
      </c>
    </row>
    <row r="46">
      <c r="A46" s="4" t="inlineStr">
        <is>
          <t>Notional amounts</t>
        </is>
      </c>
      <c r="B46" s="4" t="inlineStr">
        <is>
          <t xml:space="preserve"> </t>
        </is>
      </c>
      <c r="C46" s="5" t="n">
        <v>46</v>
      </c>
    </row>
    <row r="47">
      <c r="A47" s="4" t="inlineStr">
        <is>
          <t>Not designated as hedges | Other Currencies</t>
        </is>
      </c>
      <c r="B47" s="4" t="inlineStr">
        <is>
          <t xml:space="preserve"> </t>
        </is>
      </c>
      <c r="C47" s="4" t="inlineStr">
        <is>
          <t xml:space="preserve"> </t>
        </is>
      </c>
    </row>
    <row r="48">
      <c r="A48" s="3" t="inlineStr">
        <is>
          <t>Notional amounts of foreign currency forward contracts</t>
        </is>
      </c>
      <c r="B48" s="4" t="inlineStr">
        <is>
          <t xml:space="preserve"> </t>
        </is>
      </c>
      <c r="C48" s="4" t="inlineStr">
        <is>
          <t xml:space="preserve"> </t>
        </is>
      </c>
    </row>
    <row r="49">
      <c r="A49" s="4" t="inlineStr">
        <is>
          <t>Notional amounts</t>
        </is>
      </c>
      <c r="B49" s="8" t="n">
        <v>192.7</v>
      </c>
      <c r="C49" s="8" t="n">
        <v>132.7</v>
      </c>
    </row>
    <row r="50">
      <c r="A50" s="4" t="inlineStr">
        <is>
          <t>Not designated as hedges | Mexican peso</t>
        </is>
      </c>
      <c r="B50" s="4" t="inlineStr">
        <is>
          <t xml:space="preserve"> </t>
        </is>
      </c>
      <c r="C50" s="4" t="inlineStr">
        <is>
          <t xml:space="preserve"> </t>
        </is>
      </c>
    </row>
    <row r="51">
      <c r="A51" s="3" t="inlineStr">
        <is>
          <t>Notional amounts of foreign currency forward contracts</t>
        </is>
      </c>
      <c r="B51" s="4" t="inlineStr">
        <is>
          <t xml:space="preserve"> </t>
        </is>
      </c>
      <c r="C51" s="4" t="inlineStr">
        <is>
          <t xml:space="preserve"> </t>
        </is>
      </c>
    </row>
    <row r="52">
      <c r="A52" s="4" t="inlineStr">
        <is>
          <t>Notional amounts</t>
        </is>
      </c>
      <c r="B52" s="5" t="n">
        <v>78</v>
      </c>
      <c r="C52" s="8" t="n">
        <v>96.3</v>
      </c>
    </row>
    <row r="53">
      <c r="A53" s="4" t="inlineStr">
        <is>
          <t>Not designated as hedges | Indian rupee</t>
        </is>
      </c>
      <c r="B53" s="4" t="inlineStr">
        <is>
          <t xml:space="preserve"> </t>
        </is>
      </c>
      <c r="C53" s="4" t="inlineStr">
        <is>
          <t xml:space="preserve"> </t>
        </is>
      </c>
    </row>
    <row r="54">
      <c r="A54" s="3" t="inlineStr">
        <is>
          <t>Notional amounts of foreign currency forward contracts</t>
        </is>
      </c>
      <c r="B54" s="4" t="inlineStr">
        <is>
          <t xml:space="preserve"> </t>
        </is>
      </c>
      <c r="C54" s="4" t="inlineStr">
        <is>
          <t xml:space="preserve"> </t>
        </is>
      </c>
    </row>
    <row r="55">
      <c r="A55" s="4" t="inlineStr">
        <is>
          <t>Notional amounts</t>
        </is>
      </c>
      <c r="B55" s="8" t="n">
        <v>52.8</v>
      </c>
      <c r="C55" s="8" t="n">
        <v>63.4</v>
      </c>
    </row>
    <row r="56">
      <c r="A56" s="4" t="inlineStr">
        <is>
          <t>Not designated as hedges | Philippine peso</t>
        </is>
      </c>
      <c r="B56" s="4" t="inlineStr">
        <is>
          <t xml:space="preserve"> </t>
        </is>
      </c>
      <c r="C56" s="4" t="inlineStr">
        <is>
          <t xml:space="preserve"> </t>
        </is>
      </c>
    </row>
    <row r="57">
      <c r="A57" s="3" t="inlineStr">
        <is>
          <t>Notional amounts of foreign currency forward contracts</t>
        </is>
      </c>
      <c r="B57" s="4" t="inlineStr">
        <is>
          <t xml:space="preserve"> </t>
        </is>
      </c>
      <c r="C57" s="4" t="inlineStr">
        <is>
          <t xml:space="preserve"> </t>
        </is>
      </c>
    </row>
    <row r="58">
      <c r="A58" s="4" t="inlineStr">
        <is>
          <t>Notional amounts</t>
        </is>
      </c>
      <c r="B58" s="4" t="inlineStr">
        <is>
          <t xml:space="preserve"> </t>
        </is>
      </c>
      <c r="C58" s="8" t="n">
        <v>76.2</v>
      </c>
    </row>
    <row r="59">
      <c r="A59" s="4" t="inlineStr">
        <is>
          <t>Not designated as hedges | Russian ruble</t>
        </is>
      </c>
      <c r="B59" s="4" t="inlineStr">
        <is>
          <t xml:space="preserve"> </t>
        </is>
      </c>
      <c r="C59" s="4" t="inlineStr">
        <is>
          <t xml:space="preserve"> </t>
        </is>
      </c>
    </row>
    <row r="60">
      <c r="A60" s="3" t="inlineStr">
        <is>
          <t>Notional amounts of foreign currency forward contracts</t>
        </is>
      </c>
      <c r="B60" s="4" t="inlineStr">
        <is>
          <t xml:space="preserve"> </t>
        </is>
      </c>
      <c r="C60" s="4" t="inlineStr">
        <is>
          <t xml:space="preserve"> </t>
        </is>
      </c>
    </row>
    <row r="61">
      <c r="A61" s="4" t="inlineStr">
        <is>
          <t>Notional amounts</t>
        </is>
      </c>
      <c r="B61" s="4" t="inlineStr">
        <is>
          <t xml:space="preserve"> </t>
        </is>
      </c>
      <c r="C61" s="8" t="n">
        <v>44.4</v>
      </c>
    </row>
    <row r="62">
      <c r="A62" s="4" t="inlineStr">
        <is>
          <t>Not designated as hedges | Chinese yuan</t>
        </is>
      </c>
      <c r="B62" s="4" t="inlineStr">
        <is>
          <t xml:space="preserve"> </t>
        </is>
      </c>
      <c r="C62" s="4" t="inlineStr">
        <is>
          <t xml:space="preserve"> </t>
        </is>
      </c>
    </row>
    <row r="63">
      <c r="A63" s="3" t="inlineStr">
        <is>
          <t>Notional amounts of foreign currency forward contracts</t>
        </is>
      </c>
      <c r="B63" s="4" t="inlineStr">
        <is>
          <t xml:space="preserve"> </t>
        </is>
      </c>
      <c r="C63" s="4" t="inlineStr">
        <is>
          <t xml:space="preserve"> </t>
        </is>
      </c>
    </row>
    <row r="64">
      <c r="A64" s="4" t="inlineStr">
        <is>
          <t>Notional amounts</t>
        </is>
      </c>
      <c r="B64" s="5" t="n">
        <v>34</v>
      </c>
      <c r="C64" s="8" t="n">
        <v>31.6</v>
      </c>
    </row>
    <row r="65">
      <c r="A65" s="4" t="inlineStr">
        <is>
          <t>Not designated as hedges | New Zealand dollar</t>
        </is>
      </c>
      <c r="B65" s="4" t="inlineStr">
        <is>
          <t xml:space="preserve"> </t>
        </is>
      </c>
      <c r="C65" s="4" t="inlineStr">
        <is>
          <t xml:space="preserve"> </t>
        </is>
      </c>
    </row>
    <row r="66">
      <c r="A66" s="3" t="inlineStr">
        <is>
          <t>Notional amounts of foreign currency forward contracts</t>
        </is>
      </c>
      <c r="B66" s="4" t="inlineStr">
        <is>
          <t xml:space="preserve"> </t>
        </is>
      </c>
      <c r="C66" s="4" t="inlineStr">
        <is>
          <t xml:space="preserve"> </t>
        </is>
      </c>
    </row>
    <row r="67">
      <c r="A67" s="4" t="inlineStr">
        <is>
          <t>Notional amounts</t>
        </is>
      </c>
      <c r="B67" s="4" t="inlineStr">
        <is>
          <t xml:space="preserve"> </t>
        </is>
      </c>
      <c r="C67" s="6" t="n">
        <v>26.6</v>
      </c>
    </row>
    <row r="68">
      <c r="A68" s="4" t="inlineStr">
        <is>
          <t>Not designated as hedges | Brazilian real</t>
        </is>
      </c>
      <c r="B68" s="4" t="inlineStr">
        <is>
          <t xml:space="preserve"> </t>
        </is>
      </c>
      <c r="C68" s="4" t="inlineStr">
        <is>
          <t xml:space="preserve"> </t>
        </is>
      </c>
    </row>
    <row r="69">
      <c r="A69" s="3" t="inlineStr">
        <is>
          <t>Notional amounts of foreign currency forward contracts</t>
        </is>
      </c>
      <c r="B69" s="4" t="inlineStr">
        <is>
          <t xml:space="preserve"> </t>
        </is>
      </c>
      <c r="C69" s="4" t="inlineStr">
        <is>
          <t xml:space="preserve"> </t>
        </is>
      </c>
    </row>
    <row r="70">
      <c r="A70" s="4" t="inlineStr">
        <is>
          <t>Notional amounts</t>
        </is>
      </c>
      <c r="B70" s="6" t="n">
        <v>30.2</v>
      </c>
      <c r="C7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Parenthetical) (Details) - Other Currencies - USD ($) $ in Millions</t>
        </is>
      </c>
      <c r="B1" s="2" t="inlineStr">
        <is>
          <t>Jun. 30, 2022</t>
        </is>
      </c>
      <c r="C1" s="2" t="inlineStr">
        <is>
          <t>Dec. 31, 2021</t>
        </is>
      </c>
    </row>
    <row r="2">
      <c r="A2" s="4" t="inlineStr">
        <is>
          <t>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ximum individual currency exposure within various other currencies</t>
        </is>
      </c>
      <c r="B4" s="7" t="n">
        <v>25</v>
      </c>
      <c r="C4" s="7" t="n">
        <v>25</v>
      </c>
    </row>
    <row r="5">
      <c r="A5" s="4" t="inlineStr">
        <is>
          <t>Not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individual currency exposure within various other currencies</t>
        </is>
      </c>
      <c r="B7" s="7" t="n">
        <v>25</v>
      </c>
      <c r="C7" s="7"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s (Details) - USD ($) $ in Millions</t>
        </is>
      </c>
      <c r="B1" s="2" t="inlineStr">
        <is>
          <t>Jun. 30, 2022</t>
        </is>
      </c>
      <c r="C1" s="2" t="inlineStr">
        <is>
          <t>Dec. 31, 2021</t>
        </is>
      </c>
    </row>
    <row r="2">
      <c r="A2" s="3" t="inlineStr">
        <is>
          <t>Fair Value of Derivatives</t>
        </is>
      </c>
      <c r="B2" s="4" t="inlineStr">
        <is>
          <t xml:space="preserve"> </t>
        </is>
      </c>
      <c r="C2" s="4" t="inlineStr">
        <is>
          <t xml:space="preserve"> </t>
        </is>
      </c>
    </row>
    <row r="3">
      <c r="A3" s="4" t="inlineStr">
        <is>
          <t>Derivative Assets</t>
        </is>
      </c>
      <c r="B3" s="6" t="n">
        <v>214.8</v>
      </c>
      <c r="C3" s="6" t="n">
        <v>247.7</v>
      </c>
    </row>
    <row r="4">
      <c r="A4" s="4" t="inlineStr">
        <is>
          <t>Derivative Liabilities</t>
        </is>
      </c>
      <c r="B4" s="8" t="n">
        <v>156.5</v>
      </c>
      <c r="C4" s="8" t="n">
        <v>183.8</v>
      </c>
    </row>
    <row r="5">
      <c r="A5" s="4" t="inlineStr">
        <is>
          <t>Designated as hedge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Derivative Assets</t>
        </is>
      </c>
      <c r="B7" s="8" t="n">
        <v>56.7</v>
      </c>
      <c r="C7" s="8" t="n">
        <v>30.6</v>
      </c>
    </row>
    <row r="8">
      <c r="A8" s="4" t="inlineStr">
        <is>
          <t>Derivative Liabilities</t>
        </is>
      </c>
      <c r="B8" s="8" t="n">
        <v>0.2</v>
      </c>
      <c r="C8" s="8" t="n">
        <v>2.6</v>
      </c>
    </row>
    <row r="9">
      <c r="A9" s="4" t="inlineStr">
        <is>
          <t>Designated as hedges | Other assets | Foreign currency contracts</t>
        </is>
      </c>
      <c r="B9" s="4" t="inlineStr">
        <is>
          <t xml:space="preserve"> </t>
        </is>
      </c>
      <c r="C9" s="4" t="inlineStr">
        <is>
          <t xml:space="preserve"> </t>
        </is>
      </c>
    </row>
    <row r="10">
      <c r="A10" s="3" t="inlineStr">
        <is>
          <t>Fair Value of Derivatives</t>
        </is>
      </c>
      <c r="B10" s="4" t="inlineStr">
        <is>
          <t xml:space="preserve"> </t>
        </is>
      </c>
      <c r="C10" s="4" t="inlineStr">
        <is>
          <t xml:space="preserve"> </t>
        </is>
      </c>
    </row>
    <row r="11">
      <c r="A11" s="4" t="inlineStr">
        <is>
          <t>Derivative Assets</t>
        </is>
      </c>
      <c r="B11" s="8" t="n">
        <v>56.7</v>
      </c>
      <c r="C11" s="8" t="n">
        <v>30.6</v>
      </c>
    </row>
    <row r="12">
      <c r="A12" s="4" t="inlineStr">
        <is>
          <t>Designated as hedges | Other liabilities | Foreign currency contracts</t>
        </is>
      </c>
      <c r="B12" s="4" t="inlineStr">
        <is>
          <t xml:space="preserve"> </t>
        </is>
      </c>
      <c r="C12" s="4" t="inlineStr">
        <is>
          <t xml:space="preserve"> </t>
        </is>
      </c>
    </row>
    <row r="13">
      <c r="A13" s="3" t="inlineStr">
        <is>
          <t>Fair Value of Derivatives</t>
        </is>
      </c>
      <c r="B13" s="4" t="inlineStr">
        <is>
          <t xml:space="preserve"> </t>
        </is>
      </c>
      <c r="C13" s="4" t="inlineStr">
        <is>
          <t xml:space="preserve"> </t>
        </is>
      </c>
    </row>
    <row r="14">
      <c r="A14" s="4" t="inlineStr">
        <is>
          <t>Derivative Liabilities</t>
        </is>
      </c>
      <c r="B14" s="8" t="n">
        <v>0.2</v>
      </c>
      <c r="C14" s="8" t="n">
        <v>2.6</v>
      </c>
    </row>
    <row r="15">
      <c r="A15" s="4" t="inlineStr">
        <is>
          <t>Not designated as hedges</t>
        </is>
      </c>
      <c r="B15" s="4" t="inlineStr">
        <is>
          <t xml:space="preserve"> </t>
        </is>
      </c>
      <c r="C15" s="4" t="inlineStr">
        <is>
          <t xml:space="preserve"> </t>
        </is>
      </c>
    </row>
    <row r="16">
      <c r="A16" s="3" t="inlineStr">
        <is>
          <t>Fair Value of Derivatives</t>
        </is>
      </c>
      <c r="B16" s="4" t="inlineStr">
        <is>
          <t xml:space="preserve"> </t>
        </is>
      </c>
      <c r="C16" s="4" t="inlineStr">
        <is>
          <t xml:space="preserve"> </t>
        </is>
      </c>
    </row>
    <row r="17">
      <c r="A17" s="4" t="inlineStr">
        <is>
          <t>Derivative Assets</t>
        </is>
      </c>
      <c r="B17" s="8" t="n">
        <v>158.1</v>
      </c>
      <c r="C17" s="8" t="n">
        <v>217.1</v>
      </c>
    </row>
    <row r="18">
      <c r="A18" s="4" t="inlineStr">
        <is>
          <t>Derivative Liabilities</t>
        </is>
      </c>
      <c r="B18" s="8" t="n">
        <v>156.3</v>
      </c>
      <c r="C18" s="8" t="n">
        <v>181.2</v>
      </c>
    </row>
    <row r="19">
      <c r="A19" s="4" t="inlineStr">
        <is>
          <t>Not designated as hedges | Other assets | Foreign currenc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Derivative Assets</t>
        </is>
      </c>
      <c r="B21" s="8" t="n">
        <v>5.8</v>
      </c>
      <c r="C21" s="5" t="n">
        <v>4</v>
      </c>
    </row>
    <row r="22">
      <c r="A22" s="4" t="inlineStr">
        <is>
          <t>Not designated as hedges | Other liabilities | Foreign currency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Derivative Liabilities</t>
        </is>
      </c>
      <c r="B24" s="8" t="n">
        <v>3.5</v>
      </c>
      <c r="C24" s="8" t="n">
        <v>7.1</v>
      </c>
    </row>
    <row r="25">
      <c r="A25" s="4" t="inlineStr">
        <is>
          <t>Not designated as hedges | Business Solutions | Other assets | Foreign currency contrac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Derivative Assets</t>
        </is>
      </c>
      <c r="B27" s="8" t="n">
        <v>152.3</v>
      </c>
      <c r="C27" s="8" t="n">
        <v>213.1</v>
      </c>
    </row>
    <row r="28">
      <c r="A28" s="4" t="inlineStr">
        <is>
          <t>Not designated as hedges | Business Solutions | Other liabilities | Foreign currency contract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Derivative Liabilities</t>
        </is>
      </c>
      <c r="B30" s="6" t="n">
        <v>152.8</v>
      </c>
      <c r="C30" s="6" t="n">
        <v>17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and Net Fair Value of Derivative Assets and Liabilities (Details) - USD ($) $ in Millions</t>
        </is>
      </c>
      <c r="B1" s="2" t="inlineStr">
        <is>
          <t>Jun. 30, 2022</t>
        </is>
      </c>
      <c r="C1" s="2" t="inlineStr">
        <is>
          <t>Dec. 31, 2021</t>
        </is>
      </c>
    </row>
    <row r="2">
      <c r="A2" s="3" t="inlineStr">
        <is>
          <t>Offsetting of Derivative Assets</t>
        </is>
      </c>
      <c r="B2" s="4" t="inlineStr">
        <is>
          <t xml:space="preserve"> </t>
        </is>
      </c>
      <c r="C2" s="4" t="inlineStr">
        <is>
          <t xml:space="preserve"> </t>
        </is>
      </c>
    </row>
    <row r="3">
      <c r="A3" s="4" t="inlineStr">
        <is>
          <t>Gross Amounts of Recognized Assets</t>
        </is>
      </c>
      <c r="B3" s="6" t="n">
        <v>126.8</v>
      </c>
      <c r="C3" s="6" t="n">
        <v>163.9</v>
      </c>
    </row>
    <row r="4">
      <c r="A4" s="4" t="inlineStr">
        <is>
          <t>Net Amounts Presented in the Consolidated Balance Sheets</t>
        </is>
      </c>
      <c r="B4" s="8" t="n">
        <v>126.8</v>
      </c>
      <c r="C4" s="8" t="n">
        <v>163.9</v>
      </c>
    </row>
    <row r="5">
      <c r="A5" s="4" t="inlineStr">
        <is>
          <t>Derivatives Not Offset in the Consolidated Balance Sheets</t>
        </is>
      </c>
      <c r="B5" s="5" t="n">
        <v>-67</v>
      </c>
      <c r="C5" s="8" t="n">
        <v>-92.40000000000001</v>
      </c>
    </row>
    <row r="6">
      <c r="A6" s="4" t="inlineStr">
        <is>
          <t>Net Amounts</t>
        </is>
      </c>
      <c r="B6" s="8" t="n">
        <v>59.8</v>
      </c>
      <c r="C6" s="8" t="n">
        <v>71.5</v>
      </c>
    </row>
    <row r="7">
      <c r="A7" s="4" t="inlineStr">
        <is>
          <t>Derivatives that are not or may not be subject to master netting arrangement or similar agreement</t>
        </is>
      </c>
      <c r="B7" s="5" t="n">
        <v>88</v>
      </c>
      <c r="C7" s="8" t="n">
        <v>83.8</v>
      </c>
    </row>
    <row r="8">
      <c r="A8" s="4" t="inlineStr">
        <is>
          <t>Total</t>
        </is>
      </c>
      <c r="B8" s="8" t="n">
        <v>214.8</v>
      </c>
      <c r="C8" s="8" t="n">
        <v>247.7</v>
      </c>
    </row>
    <row r="9">
      <c r="A9" s="3" t="inlineStr">
        <is>
          <t>Offsetting of Derivative Liabilities</t>
        </is>
      </c>
      <c r="B9" s="4" t="inlineStr">
        <is>
          <t xml:space="preserve"> </t>
        </is>
      </c>
      <c r="C9" s="4" t="inlineStr">
        <is>
          <t xml:space="preserve"> </t>
        </is>
      </c>
    </row>
    <row r="10">
      <c r="A10" s="4" t="inlineStr">
        <is>
          <t>Gross Amounts of Recognized Liabilities</t>
        </is>
      </c>
      <c r="B10" s="8" t="n">
        <v>113.9</v>
      </c>
      <c r="C10" s="8" t="n">
        <v>109.6</v>
      </c>
    </row>
    <row r="11">
      <c r="A11" s="4" t="inlineStr">
        <is>
          <t>Net Amounts Presented in the Consolidated Balance Sheets</t>
        </is>
      </c>
      <c r="B11" s="8" t="n">
        <v>113.9</v>
      </c>
      <c r="C11" s="8" t="n">
        <v>109.6</v>
      </c>
    </row>
    <row r="12">
      <c r="A12" s="4" t="inlineStr">
        <is>
          <t>Derivatives Not Offset in the Consolidated Balance Sheets</t>
        </is>
      </c>
      <c r="B12" s="5" t="n">
        <v>-67</v>
      </c>
      <c r="C12" s="8" t="n">
        <v>-92.40000000000001</v>
      </c>
    </row>
    <row r="13">
      <c r="A13" s="4" t="inlineStr">
        <is>
          <t>Net Amounts</t>
        </is>
      </c>
      <c r="B13" s="8" t="n">
        <v>46.9</v>
      </c>
      <c r="C13" s="8" t="n">
        <v>17.2</v>
      </c>
    </row>
    <row r="14">
      <c r="A14" s="4" t="inlineStr">
        <is>
          <t>Derivatives that are not or may not be subject to master netting arrangement or similar agreement</t>
        </is>
      </c>
      <c r="B14" s="8" t="n">
        <v>42.6</v>
      </c>
      <c r="C14" s="8" t="n">
        <v>74.2</v>
      </c>
    </row>
    <row r="15">
      <c r="A15" s="4" t="inlineStr">
        <is>
          <t>Total</t>
        </is>
      </c>
      <c r="B15" s="6" t="n">
        <v>156.5</v>
      </c>
      <c r="C15" s="6" t="n">
        <v>1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rivatives - Unrealized Gains/(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contracts</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Gain/(Loss) recognized in OCI</t>
        </is>
      </c>
      <c r="B5" s="6" t="n">
        <v>37.3</v>
      </c>
      <c r="C5" s="6" t="n">
        <v>-6.2</v>
      </c>
      <c r="D5" s="6" t="n">
        <v>43.5</v>
      </c>
      <c r="E5" s="6" t="n">
        <v>14.7</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Gain/(Loss) recognized in OCI</t>
        </is>
      </c>
      <c r="B8" s="4" t="inlineStr">
        <is>
          <t xml:space="preserve"> </t>
        </is>
      </c>
      <c r="C8" s="4" t="inlineStr">
        <is>
          <t xml:space="preserve"> </t>
        </is>
      </c>
      <c r="D8" s="4" t="inlineStr">
        <is>
          <t xml:space="preserve"> </t>
        </is>
      </c>
      <c r="E8" s="6" t="n">
        <v>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Unrealized Gains/(Losses)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Exchange Contrac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es excluded from effectiveness testing recognized in other comprehensive income</t>
        </is>
      </c>
      <c r="B5" s="6" t="n">
        <v>0.7</v>
      </c>
      <c r="C5" s="6" t="n">
        <v>0.3</v>
      </c>
      <c r="D5" s="6" t="n">
        <v>4.9</v>
      </c>
      <c r="E5" s="7"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Losses) from Hedging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s/(Losses) from Derivatives</t>
        </is>
      </c>
      <c r="B3" s="4" t="inlineStr">
        <is>
          <t xml:space="preserve"> </t>
        </is>
      </c>
      <c r="C3" s="4" t="inlineStr">
        <is>
          <t xml:space="preserve"> </t>
        </is>
      </c>
      <c r="D3" s="4" t="inlineStr">
        <is>
          <t xml:space="preserve"> </t>
        </is>
      </c>
      <c r="E3" s="4" t="inlineStr">
        <is>
          <t xml:space="preserve"> </t>
        </is>
      </c>
    </row>
    <row r="4">
      <c r="A4" s="4" t="inlineStr">
        <is>
          <t>Revenues</t>
        </is>
      </c>
      <c r="B4" s="6" t="n">
        <v>1138.3</v>
      </c>
      <c r="C4" s="6" t="n">
        <v>1289.7</v>
      </c>
      <c r="D4" s="7" t="n">
        <v>2294</v>
      </c>
      <c r="E4" s="6" t="n">
        <v>2499.7</v>
      </c>
    </row>
    <row r="5">
      <c r="A5" s="4" t="inlineStr">
        <is>
          <t>Interest expense</t>
        </is>
      </c>
      <c r="B5" s="8" t="n">
        <v>-24.8</v>
      </c>
      <c r="C5" s="8" t="n">
        <v>-25.6</v>
      </c>
      <c r="D5" s="8" t="n">
        <v>-49.6</v>
      </c>
      <c r="E5" s="5" t="n">
        <v>-54</v>
      </c>
    </row>
    <row r="6">
      <c r="A6" s="4" t="inlineStr">
        <is>
          <t>Other income/(expense), net</t>
        </is>
      </c>
      <c r="B6" s="8" t="n">
        <v>-4.8</v>
      </c>
      <c r="C6" s="8" t="n">
        <v>30.5</v>
      </c>
      <c r="D6" s="8" t="n">
        <v>-7.3</v>
      </c>
      <c r="E6" s="8" t="n">
        <v>28.6</v>
      </c>
    </row>
    <row r="7">
      <c r="A7" s="4" t="inlineStr">
        <is>
          <t>Cash Flow Hedges | Foreign currency contracts | Revenues</t>
        </is>
      </c>
      <c r="B7" s="4" t="inlineStr">
        <is>
          <t xml:space="preserve"> </t>
        </is>
      </c>
      <c r="C7" s="4" t="inlineStr">
        <is>
          <t xml:space="preserve"> </t>
        </is>
      </c>
      <c r="D7" s="4" t="inlineStr">
        <is>
          <t xml:space="preserve"> </t>
        </is>
      </c>
      <c r="E7" s="4" t="inlineStr">
        <is>
          <t xml:space="preserve"> </t>
        </is>
      </c>
    </row>
    <row r="8">
      <c r="A8" s="3" t="inlineStr">
        <is>
          <t>Cash Flow and Fair Value Hedges</t>
        </is>
      </c>
      <c r="B8" s="4" t="inlineStr">
        <is>
          <t xml:space="preserve"> </t>
        </is>
      </c>
      <c r="C8" s="4" t="inlineStr">
        <is>
          <t xml:space="preserve"> </t>
        </is>
      </c>
      <c r="D8" s="4" t="inlineStr">
        <is>
          <t xml:space="preserve"> </t>
        </is>
      </c>
      <c r="E8" s="4" t="inlineStr">
        <is>
          <t xml:space="preserve"> </t>
        </is>
      </c>
    </row>
    <row r="9">
      <c r="A9" s="4" t="inlineStr">
        <is>
          <t>Gains/(losses) reclassified from AOCL into earnings</t>
        </is>
      </c>
      <c r="B9" s="8" t="n">
        <v>13.9</v>
      </c>
      <c r="C9" s="8" t="n">
        <v>-3.3</v>
      </c>
      <c r="D9" s="8" t="n">
        <v>14.9</v>
      </c>
      <c r="E9" s="8" t="n">
        <v>-9.4</v>
      </c>
    </row>
    <row r="10">
      <c r="A10" s="4" t="inlineStr">
        <is>
          <t>Amount excluded from effectiveness testing recognized in earnings based on an amortization approach</t>
        </is>
      </c>
      <c r="B10" s="6" t="n">
        <v>1.4</v>
      </c>
      <c r="C10" s="8" t="n">
        <v>1.6</v>
      </c>
      <c r="D10" s="8" t="n">
        <v>2.5</v>
      </c>
      <c r="E10" s="8" t="n">
        <v>3.5</v>
      </c>
    </row>
    <row r="11">
      <c r="A11" s="4" t="inlineStr">
        <is>
          <t>Cash Flow Hedges | Interest rate contracts | Interest Expense</t>
        </is>
      </c>
      <c r="B11" s="4" t="inlineStr">
        <is>
          <t xml:space="preserve"> </t>
        </is>
      </c>
      <c r="C11" s="4" t="inlineStr">
        <is>
          <t xml:space="preserve"> </t>
        </is>
      </c>
      <c r="D11" s="4" t="inlineStr">
        <is>
          <t xml:space="preserve"> </t>
        </is>
      </c>
      <c r="E11" s="4" t="inlineStr">
        <is>
          <t xml:space="preserve"> </t>
        </is>
      </c>
    </row>
    <row r="12">
      <c r="A12" s="3" t="inlineStr">
        <is>
          <t>Cash Flow and Fair Value Hedges</t>
        </is>
      </c>
      <c r="B12" s="4" t="inlineStr">
        <is>
          <t xml:space="preserve"> </t>
        </is>
      </c>
      <c r="C12" s="4" t="inlineStr">
        <is>
          <t xml:space="preserve"> </t>
        </is>
      </c>
      <c r="D12" s="4" t="inlineStr">
        <is>
          <t xml:space="preserve"> </t>
        </is>
      </c>
      <c r="E12" s="4" t="inlineStr">
        <is>
          <t xml:space="preserve"> </t>
        </is>
      </c>
    </row>
    <row r="13">
      <c r="A13" s="4" t="inlineStr">
        <is>
          <t>Gains/(losses) reclassified from AOCL into earnings</t>
        </is>
      </c>
      <c r="B13" s="4" t="inlineStr">
        <is>
          <t xml:space="preserve"> </t>
        </is>
      </c>
      <c r="C13" s="6" t="n">
        <v>-0.2</v>
      </c>
      <c r="D13" s="6" t="n">
        <v>-0.1</v>
      </c>
      <c r="E13" s="8" t="n">
        <v>-0.4</v>
      </c>
    </row>
    <row r="14">
      <c r="A14" s="4" t="inlineStr">
        <is>
          <t>Cash Flow Hedges | Interest rate contracts | Other income/(expense), net</t>
        </is>
      </c>
      <c r="B14" s="4" t="inlineStr">
        <is>
          <t xml:space="preserve"> </t>
        </is>
      </c>
      <c r="C14" s="4" t="inlineStr">
        <is>
          <t xml:space="preserve"> </t>
        </is>
      </c>
      <c r="D14" s="4" t="inlineStr">
        <is>
          <t xml:space="preserve"> </t>
        </is>
      </c>
      <c r="E14" s="4" t="inlineStr">
        <is>
          <t xml:space="preserve"> </t>
        </is>
      </c>
    </row>
    <row r="15">
      <c r="A15" s="3" t="inlineStr">
        <is>
          <t>Cash Flow and Fair Value Hedges</t>
        </is>
      </c>
      <c r="B15" s="4" t="inlineStr">
        <is>
          <t xml:space="preserve"> </t>
        </is>
      </c>
      <c r="C15" s="4" t="inlineStr">
        <is>
          <t xml:space="preserve"> </t>
        </is>
      </c>
      <c r="D15" s="4" t="inlineStr">
        <is>
          <t xml:space="preserve"> </t>
        </is>
      </c>
      <c r="E15" s="4" t="inlineStr">
        <is>
          <t xml:space="preserve"> </t>
        </is>
      </c>
    </row>
    <row r="16">
      <c r="A16" s="4" t="inlineStr">
        <is>
          <t>Gains/(losses) reclassified from AOCL into earnings</t>
        </is>
      </c>
      <c r="B16" s="4" t="inlineStr">
        <is>
          <t xml:space="preserve"> </t>
        </is>
      </c>
      <c r="C16" s="4" t="inlineStr">
        <is>
          <t xml:space="preserve"> </t>
        </is>
      </c>
      <c r="D16" s="4" t="inlineStr">
        <is>
          <t xml:space="preserve"> </t>
        </is>
      </c>
      <c r="E16" s="6" t="n">
        <v>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s - Undesignated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t designated as hedges | Selling, General and Administrative</t>
        </is>
      </c>
      <c r="B3" s="4" t="inlineStr">
        <is>
          <t xml:space="preserve"> </t>
        </is>
      </c>
      <c r="C3" s="4" t="inlineStr">
        <is>
          <t xml:space="preserve"> </t>
        </is>
      </c>
      <c r="D3" s="4" t="inlineStr">
        <is>
          <t xml:space="preserve"> </t>
        </is>
      </c>
      <c r="E3" s="4" t="inlineStr">
        <is>
          <t xml:space="preserve"> </t>
        </is>
      </c>
    </row>
    <row r="4">
      <c r="A4" s="3" t="inlineStr">
        <is>
          <t>Cash Flow and Fair Value Hedges</t>
        </is>
      </c>
      <c r="B4" s="4" t="inlineStr">
        <is>
          <t xml:space="preserve"> </t>
        </is>
      </c>
      <c r="C4" s="4" t="inlineStr">
        <is>
          <t xml:space="preserve"> </t>
        </is>
      </c>
      <c r="D4" s="4" t="inlineStr">
        <is>
          <t xml:space="preserve"> </t>
        </is>
      </c>
      <c r="E4" s="4" t="inlineStr">
        <is>
          <t xml:space="preserve"> </t>
        </is>
      </c>
    </row>
    <row r="5">
      <c r="A5" s="4" t="inlineStr">
        <is>
          <t>Gain recognized in Income on Foreign currency derivatives</t>
        </is>
      </c>
      <c r="B5" s="6" t="n">
        <v>43.3</v>
      </c>
      <c r="C5" s="6" t="n">
        <v>1.9</v>
      </c>
      <c r="D5" s="7" t="n">
        <v>55</v>
      </c>
      <c r="E5" s="6" t="n">
        <v>1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Undesignated Hedges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 and Fair Value Hedges</t>
        </is>
      </c>
      <c r="B3" s="4" t="inlineStr">
        <is>
          <t xml:space="preserve"> </t>
        </is>
      </c>
      <c r="C3" s="4" t="inlineStr">
        <is>
          <t xml:space="preserve"> </t>
        </is>
      </c>
      <c r="D3" s="4" t="inlineStr">
        <is>
          <t xml:space="preserve"> </t>
        </is>
      </c>
      <c r="E3" s="4" t="inlineStr">
        <is>
          <t xml:space="preserve"> </t>
        </is>
      </c>
    </row>
    <row r="4">
      <c r="A4" s="4" t="inlineStr">
        <is>
          <t>Foreign exchange losses on settlement assets and obligations, cash balances, and other assets and liabilities</t>
        </is>
      </c>
      <c r="B4" s="6" t="n">
        <v>39.9</v>
      </c>
      <c r="C4" s="6" t="n">
        <v>3.2</v>
      </c>
      <c r="D4" s="6" t="n">
        <v>49.8</v>
      </c>
      <c r="E4" s="7" t="n">
        <v>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orrowings - Schedule of Outstanding Borrowings (Details) - USD ($) $ in Millions</t>
        </is>
      </c>
      <c r="C1" s="2" t="inlineStr">
        <is>
          <t>Jun. 30, 2022</t>
        </is>
      </c>
      <c r="E1" s="2" t="inlineStr">
        <is>
          <t>Dec. 31, 2021</t>
        </is>
      </c>
      <c r="G1" s="2" t="inlineStr">
        <is>
          <t>Mar. 31, 2021</t>
        </is>
      </c>
    </row>
    <row r="2">
      <c r="A2" s="3" t="inlineStr">
        <is>
          <t>Outstanding Borrowings</t>
        </is>
      </c>
      <c r="C2" s="4" t="inlineStr">
        <is>
          <t xml:space="preserve"> </t>
        </is>
      </c>
      <c r="E2" s="4" t="inlineStr">
        <is>
          <t xml:space="preserve"> </t>
        </is>
      </c>
      <c r="G2" s="4" t="inlineStr">
        <is>
          <t xml:space="preserve"> </t>
        </is>
      </c>
    </row>
    <row r="3">
      <c r="A3" s="4" t="inlineStr">
        <is>
          <t>Total borrowings at par value</t>
        </is>
      </c>
      <c r="C3" s="7" t="n">
        <v>2710</v>
      </c>
      <c r="E3" s="7" t="n">
        <v>3025</v>
      </c>
      <c r="G3" s="4" t="inlineStr">
        <is>
          <t xml:space="preserve"> </t>
        </is>
      </c>
    </row>
    <row r="4">
      <c r="A4" s="4" t="inlineStr">
        <is>
          <t>Debt issuance costs and unamortized discount, net</t>
        </is>
      </c>
      <c r="C4" s="8" t="n">
        <v>-14.7</v>
      </c>
      <c r="E4" s="8" t="n">
        <v>-16.6</v>
      </c>
      <c r="G4" s="4" t="inlineStr">
        <is>
          <t xml:space="preserve"> </t>
        </is>
      </c>
    </row>
    <row r="5">
      <c r="A5" s="4" t="inlineStr">
        <is>
          <t>Total borrowings at carrying value</t>
        </is>
      </c>
      <c r="B5" s="4" t="inlineStr">
        <is>
          <t>[1]</t>
        </is>
      </c>
      <c r="C5" s="8" t="n">
        <v>2695.3</v>
      </c>
      <c r="E5" s="8" t="n">
        <v>3008.4</v>
      </c>
      <c r="G5" s="4" t="inlineStr">
        <is>
          <t xml:space="preserve"> </t>
        </is>
      </c>
    </row>
    <row r="6">
      <c r="A6" s="4" t="inlineStr">
        <is>
          <t>Commercial Paper</t>
        </is>
      </c>
      <c r="C6" s="4" t="inlineStr">
        <is>
          <t xml:space="preserve"> </t>
        </is>
      </c>
      <c r="E6" s="4" t="inlineStr">
        <is>
          <t xml:space="preserve"> </t>
        </is>
      </c>
      <c r="G6" s="4" t="inlineStr">
        <is>
          <t xml:space="preserve"> </t>
        </is>
      </c>
    </row>
    <row r="7">
      <c r="A7" s="3" t="inlineStr">
        <is>
          <t>Outstanding Borrowings</t>
        </is>
      </c>
      <c r="C7" s="4" t="inlineStr">
        <is>
          <t xml:space="preserve"> </t>
        </is>
      </c>
      <c r="E7" s="4" t="inlineStr">
        <is>
          <t xml:space="preserve"> </t>
        </is>
      </c>
      <c r="G7" s="4" t="inlineStr">
        <is>
          <t xml:space="preserve"> </t>
        </is>
      </c>
    </row>
    <row r="8">
      <c r="A8" s="4" t="inlineStr">
        <is>
          <t>Total borrowings at par value</t>
        </is>
      </c>
      <c r="B8" s="4" t="inlineStr">
        <is>
          <t>[2]</t>
        </is>
      </c>
      <c r="C8" s="5" t="n">
        <v>260</v>
      </c>
      <c r="E8" s="5" t="n">
        <v>275</v>
      </c>
      <c r="G8" s="4" t="inlineStr">
        <is>
          <t xml:space="preserve"> </t>
        </is>
      </c>
    </row>
    <row r="9">
      <c r="A9" s="4" t="inlineStr">
        <is>
          <t>4.250% Notes Due 2023</t>
        </is>
      </c>
      <c r="C9" s="4" t="inlineStr">
        <is>
          <t xml:space="preserve"> </t>
        </is>
      </c>
      <c r="E9" s="4" t="inlineStr">
        <is>
          <t xml:space="preserve"> </t>
        </is>
      </c>
      <c r="G9" s="4" t="inlineStr">
        <is>
          <t xml:space="preserve"> </t>
        </is>
      </c>
    </row>
    <row r="10">
      <c r="A10" s="3" t="inlineStr">
        <is>
          <t>Outstanding Borrowings</t>
        </is>
      </c>
      <c r="C10" s="4" t="inlineStr">
        <is>
          <t xml:space="preserve"> </t>
        </is>
      </c>
      <c r="E10" s="4" t="inlineStr">
        <is>
          <t xml:space="preserve"> </t>
        </is>
      </c>
      <c r="G10" s="4" t="inlineStr">
        <is>
          <t xml:space="preserve"> </t>
        </is>
      </c>
    </row>
    <row r="11">
      <c r="A11" s="4" t="inlineStr">
        <is>
          <t>Total borrowings at par value</t>
        </is>
      </c>
      <c r="B11" s="4" t="inlineStr">
        <is>
          <t>[3]</t>
        </is>
      </c>
      <c r="C11" s="5" t="n">
        <v>300</v>
      </c>
      <c r="E11" s="5" t="n">
        <v>300</v>
      </c>
      <c r="G11" s="4" t="inlineStr">
        <is>
          <t xml:space="preserve"> </t>
        </is>
      </c>
    </row>
    <row r="12">
      <c r="A12" s="4" t="inlineStr">
        <is>
          <t>2.850% Notes Due 2025</t>
        </is>
      </c>
      <c r="C12" s="4" t="inlineStr">
        <is>
          <t xml:space="preserve"> </t>
        </is>
      </c>
      <c r="E12" s="4" t="inlineStr">
        <is>
          <t xml:space="preserve"> </t>
        </is>
      </c>
      <c r="G12" s="4" t="inlineStr">
        <is>
          <t xml:space="preserve"> </t>
        </is>
      </c>
    </row>
    <row r="13">
      <c r="A13" s="3" t="inlineStr">
        <is>
          <t>Outstanding Borrowings</t>
        </is>
      </c>
      <c r="C13" s="4" t="inlineStr">
        <is>
          <t xml:space="preserve"> </t>
        </is>
      </c>
      <c r="E13" s="4" t="inlineStr">
        <is>
          <t xml:space="preserve"> </t>
        </is>
      </c>
      <c r="G13" s="4" t="inlineStr">
        <is>
          <t xml:space="preserve"> </t>
        </is>
      </c>
    </row>
    <row r="14">
      <c r="A14" s="4" t="inlineStr">
        <is>
          <t>Total borrowings at par value</t>
        </is>
      </c>
      <c r="B14" s="4" t="inlineStr">
        <is>
          <t>[3]</t>
        </is>
      </c>
      <c r="C14" s="5" t="n">
        <v>500</v>
      </c>
      <c r="E14" s="5" t="n">
        <v>500</v>
      </c>
      <c r="G14" s="4" t="inlineStr">
        <is>
          <t xml:space="preserve"> </t>
        </is>
      </c>
    </row>
    <row r="15">
      <c r="A15" s="4" t="inlineStr">
        <is>
          <t>1.350% Notes Due 2026</t>
        </is>
      </c>
      <c r="C15" s="4" t="inlineStr">
        <is>
          <t xml:space="preserve"> </t>
        </is>
      </c>
      <c r="E15" s="4" t="inlineStr">
        <is>
          <t xml:space="preserve"> </t>
        </is>
      </c>
      <c r="G15" s="4" t="inlineStr">
        <is>
          <t xml:space="preserve"> </t>
        </is>
      </c>
    </row>
    <row r="16">
      <c r="A16" s="3" t="inlineStr">
        <is>
          <t>Outstanding Borrowings</t>
        </is>
      </c>
      <c r="C16" s="4" t="inlineStr">
        <is>
          <t xml:space="preserve"> </t>
        </is>
      </c>
      <c r="E16" s="4" t="inlineStr">
        <is>
          <t xml:space="preserve"> </t>
        </is>
      </c>
      <c r="G16" s="4" t="inlineStr">
        <is>
          <t xml:space="preserve"> </t>
        </is>
      </c>
    </row>
    <row r="17">
      <c r="A17" s="4" t="inlineStr">
        <is>
          <t>Total borrowings at par value</t>
        </is>
      </c>
      <c r="C17" s="5" t="n">
        <v>600</v>
      </c>
      <c r="D17" s="4" t="inlineStr">
        <is>
          <t>[3]</t>
        </is>
      </c>
      <c r="E17" s="5" t="n">
        <v>600</v>
      </c>
      <c r="F17" s="4" t="inlineStr">
        <is>
          <t>[3]</t>
        </is>
      </c>
      <c r="G17" s="7" t="n">
        <v>600</v>
      </c>
    </row>
    <row r="18">
      <c r="A18" s="4" t="inlineStr">
        <is>
          <t>2.750% Notes Due 2031</t>
        </is>
      </c>
      <c r="C18" s="4" t="inlineStr">
        <is>
          <t xml:space="preserve"> </t>
        </is>
      </c>
      <c r="E18" s="4" t="inlineStr">
        <is>
          <t xml:space="preserve"> </t>
        </is>
      </c>
      <c r="G18" s="4" t="inlineStr">
        <is>
          <t xml:space="preserve"> </t>
        </is>
      </c>
    </row>
    <row r="19">
      <c r="A19" s="3" t="inlineStr">
        <is>
          <t>Outstanding Borrowings</t>
        </is>
      </c>
      <c r="C19" s="4" t="inlineStr">
        <is>
          <t xml:space="preserve"> </t>
        </is>
      </c>
      <c r="E19" s="4" t="inlineStr">
        <is>
          <t xml:space="preserve"> </t>
        </is>
      </c>
      <c r="G19" s="4" t="inlineStr">
        <is>
          <t xml:space="preserve"> </t>
        </is>
      </c>
    </row>
    <row r="20">
      <c r="A20" s="4" t="inlineStr">
        <is>
          <t>Total borrowings at par value</t>
        </is>
      </c>
      <c r="C20" s="5" t="n">
        <v>300</v>
      </c>
      <c r="D20" s="4" t="inlineStr">
        <is>
          <t>[3]</t>
        </is>
      </c>
      <c r="E20" s="5" t="n">
        <v>300</v>
      </c>
      <c r="F20" s="4" t="inlineStr">
        <is>
          <t>[3]</t>
        </is>
      </c>
      <c r="G20" s="7" t="n">
        <v>300</v>
      </c>
    </row>
    <row r="21">
      <c r="A21" s="4" t="inlineStr">
        <is>
          <t>6.200% Notes Due 2036</t>
        </is>
      </c>
      <c r="C21" s="4" t="inlineStr">
        <is>
          <t xml:space="preserve"> </t>
        </is>
      </c>
      <c r="E21" s="4" t="inlineStr">
        <is>
          <t xml:space="preserve"> </t>
        </is>
      </c>
      <c r="G21" s="4" t="inlineStr">
        <is>
          <t xml:space="preserve"> </t>
        </is>
      </c>
    </row>
    <row r="22">
      <c r="A22" s="3" t="inlineStr">
        <is>
          <t>Outstanding Borrowings</t>
        </is>
      </c>
      <c r="C22" s="4" t="inlineStr">
        <is>
          <t xml:space="preserve"> </t>
        </is>
      </c>
      <c r="E22" s="4" t="inlineStr">
        <is>
          <t xml:space="preserve"> </t>
        </is>
      </c>
      <c r="G22" s="4" t="inlineStr">
        <is>
          <t xml:space="preserve"> </t>
        </is>
      </c>
    </row>
    <row r="23">
      <c r="A23" s="4" t="inlineStr">
        <is>
          <t>Total borrowings at par value</t>
        </is>
      </c>
      <c r="B23" s="4" t="inlineStr">
        <is>
          <t>[3]</t>
        </is>
      </c>
      <c r="C23" s="5" t="n">
        <v>500</v>
      </c>
      <c r="E23" s="5" t="n">
        <v>500</v>
      </c>
      <c r="G23" s="4" t="inlineStr">
        <is>
          <t xml:space="preserve"> </t>
        </is>
      </c>
    </row>
    <row r="24">
      <c r="A24" s="4" t="inlineStr">
        <is>
          <t>6.200% Notes Due 2040</t>
        </is>
      </c>
      <c r="C24" s="4" t="inlineStr">
        <is>
          <t xml:space="preserve"> </t>
        </is>
      </c>
      <c r="E24" s="4" t="inlineStr">
        <is>
          <t xml:space="preserve"> </t>
        </is>
      </c>
      <c r="G24" s="4" t="inlineStr">
        <is>
          <t xml:space="preserve"> </t>
        </is>
      </c>
    </row>
    <row r="25">
      <c r="A25" s="3" t="inlineStr">
        <is>
          <t>Outstanding Borrowings</t>
        </is>
      </c>
      <c r="C25" s="4" t="inlineStr">
        <is>
          <t xml:space="preserve"> </t>
        </is>
      </c>
      <c r="E25" s="4" t="inlineStr">
        <is>
          <t xml:space="preserve"> </t>
        </is>
      </c>
      <c r="G25" s="4" t="inlineStr">
        <is>
          <t xml:space="preserve"> </t>
        </is>
      </c>
    </row>
    <row r="26">
      <c r="A26" s="4" t="inlineStr">
        <is>
          <t>Total borrowings at par value</t>
        </is>
      </c>
      <c r="B26" s="4" t="inlineStr">
        <is>
          <t>[3]</t>
        </is>
      </c>
      <c r="C26" s="7" t="n">
        <v>250</v>
      </c>
      <c r="E26" s="5" t="n">
        <v>250</v>
      </c>
      <c r="G26" s="4" t="inlineStr">
        <is>
          <t xml:space="preserve"> </t>
        </is>
      </c>
    </row>
    <row r="27">
      <c r="A27" s="4" t="inlineStr">
        <is>
          <t>Term Loan Facility Borrowing</t>
        </is>
      </c>
      <c r="C27" s="4" t="inlineStr">
        <is>
          <t xml:space="preserve"> </t>
        </is>
      </c>
      <c r="E27" s="4" t="inlineStr">
        <is>
          <t xml:space="preserve"> </t>
        </is>
      </c>
      <c r="G27" s="4" t="inlineStr">
        <is>
          <t xml:space="preserve"> </t>
        </is>
      </c>
    </row>
    <row r="28">
      <c r="A28" s="3" t="inlineStr">
        <is>
          <t>Outstanding Borrowings</t>
        </is>
      </c>
      <c r="C28" s="4" t="inlineStr">
        <is>
          <t xml:space="preserve"> </t>
        </is>
      </c>
      <c r="E28" s="4" t="inlineStr">
        <is>
          <t xml:space="preserve"> </t>
        </is>
      </c>
      <c r="G28" s="4" t="inlineStr">
        <is>
          <t xml:space="preserve"> </t>
        </is>
      </c>
    </row>
    <row r="29">
      <c r="A29" s="4" t="inlineStr">
        <is>
          <t>Total borrowings at par value</t>
        </is>
      </c>
      <c r="B29" s="4" t="inlineStr">
        <is>
          <t>[4]</t>
        </is>
      </c>
      <c r="C29" s="4" t="inlineStr">
        <is>
          <t xml:space="preserve"> </t>
        </is>
      </c>
      <c r="E29" s="7" t="n">
        <v>300</v>
      </c>
      <c r="G29" s="4" t="inlineStr">
        <is>
          <t xml:space="preserve"> </t>
        </is>
      </c>
    </row>
    <row r="30"/>
    <row r="31">
      <c r="A31" s="4" t="inlineStr">
        <is>
          <t>[1] As of June 30, 2022, the Company’s weighted-average effective rate on total borrowings was approximately 3.6 % . Pursuant to the Company’s commercial paper program, the Company may issue unsecured commercial paper notes in an amount not to exceed $ 1.5 billion outstanding at any time, reduced to the extent of borrowings outstanding on the Company’s revolving credit facility. The commercial paper notes may have maturities of up to 397 days from date of issuance. The Company’s commercial paper borrowings as of June 30, 2022 had a weighted-average annual interest rate of approximately 1.9 % and a weighted-average term of approximately 1 day . The difference between the stated interest rate and the effective interest rate is not significant. See Term Loan Facility section below for further discussion .</t>
        </is>
      </c>
    </row>
  </sheetData>
  <mergeCells count="5">
    <mergeCell ref="A1:B1"/>
    <mergeCell ref="C1:D1"/>
    <mergeCell ref="E1:F1"/>
    <mergeCell ref="A30:F30"/>
    <mergeCell ref="A31:F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s>
  <sheetData>
    <row r="1">
      <c r="A1" s="1" t="inlineStr">
        <is>
          <t>CONDENSED CONSOLIDATED STATEMENTS OF STOCKHOLDERS' EQUITY - USD ($) shares in Millions, $ in Millions</t>
        </is>
      </c>
      <c r="B1" s="2" t="inlineStr">
        <is>
          <t>Total</t>
        </is>
      </c>
      <c r="C1" s="2" t="inlineStr">
        <is>
          <t>Common Stock</t>
        </is>
      </c>
      <c r="D1" s="2" t="inlineStr">
        <is>
          <t>Capital Surplus</t>
        </is>
      </c>
      <c r="E1" s="2" t="inlineStr">
        <is>
          <t>Accumulated Deficit</t>
        </is>
      </c>
      <c r="F1" s="2" t="inlineStr">
        <is>
          <t>Accumulated Other Comprehensive Loss</t>
        </is>
      </c>
    </row>
    <row r="2">
      <c r="A2" s="4" t="inlineStr">
        <is>
          <t>Beginning balance at Dec. 31, 2020</t>
        </is>
      </c>
      <c r="B2" s="6" t="n">
        <v>186.6</v>
      </c>
      <c r="C2" s="6" t="n">
        <v>4.1</v>
      </c>
      <c r="D2" s="6" t="n">
        <v>885.1</v>
      </c>
      <c r="E2" s="6" t="n">
        <v>-543.1</v>
      </c>
      <c r="F2" s="6" t="n">
        <v>-159.5</v>
      </c>
    </row>
    <row r="3">
      <c r="A3" s="4" t="inlineStr">
        <is>
          <t>Beginning balance (shares) at Dec. 31, 2020</t>
        </is>
      </c>
      <c r="B3" s="4" t="inlineStr">
        <is>
          <t xml:space="preserve"> </t>
        </is>
      </c>
      <c r="C3" s="8" t="n">
        <v>411.2</v>
      </c>
      <c r="D3" s="4" t="inlineStr">
        <is>
          <t xml:space="preserve"> </t>
        </is>
      </c>
      <c r="E3" s="4" t="inlineStr">
        <is>
          <t xml:space="preserve"> </t>
        </is>
      </c>
      <c r="F3" s="4" t="inlineStr">
        <is>
          <t xml:space="preserve"> </t>
        </is>
      </c>
    </row>
    <row r="4">
      <c r="A4" s="3" t="inlineStr">
        <is>
          <t>Increase/(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81.8</v>
      </c>
      <c r="C5" s="4" t="inlineStr">
        <is>
          <t xml:space="preserve"> </t>
        </is>
      </c>
      <c r="D5" s="4" t="inlineStr">
        <is>
          <t xml:space="preserve"> </t>
        </is>
      </c>
      <c r="E5" s="8" t="n">
        <v>181.8</v>
      </c>
      <c r="F5" s="4" t="inlineStr">
        <is>
          <t xml:space="preserve"> </t>
        </is>
      </c>
    </row>
    <row r="6">
      <c r="A6" s="4" t="inlineStr">
        <is>
          <t>Stock-based compensation</t>
        </is>
      </c>
      <c r="B6" s="8" t="n">
        <v>10.8</v>
      </c>
      <c r="C6" s="4" t="inlineStr">
        <is>
          <t xml:space="preserve"> </t>
        </is>
      </c>
      <c r="D6" s="8" t="n">
        <v>10.8</v>
      </c>
      <c r="E6" s="4" t="inlineStr">
        <is>
          <t xml:space="preserve"> </t>
        </is>
      </c>
      <c r="F6" s="4" t="inlineStr">
        <is>
          <t xml:space="preserve"> </t>
        </is>
      </c>
    </row>
    <row r="7">
      <c r="A7" s="4" t="inlineStr">
        <is>
          <t>Common stock dividends and dividend equivalents declared</t>
        </is>
      </c>
      <c r="B7" s="8" t="n">
        <v>-97.90000000000001</v>
      </c>
      <c r="C7" s="4" t="inlineStr">
        <is>
          <t xml:space="preserve"> </t>
        </is>
      </c>
      <c r="D7" s="4" t="inlineStr">
        <is>
          <t xml:space="preserve"> </t>
        </is>
      </c>
      <c r="E7" s="8" t="n">
        <v>-97.90000000000001</v>
      </c>
      <c r="F7" s="4" t="inlineStr">
        <is>
          <t xml:space="preserve"> </t>
        </is>
      </c>
    </row>
    <row r="8">
      <c r="A8" s="4" t="inlineStr">
        <is>
          <t>Repurchase and retirement of common shares</t>
        </is>
      </c>
      <c r="B8" s="5" t="n">
        <v>-89</v>
      </c>
      <c r="C8" s="4" t="inlineStr">
        <is>
          <t xml:space="preserve"> </t>
        </is>
      </c>
      <c r="D8" s="4" t="inlineStr">
        <is>
          <t xml:space="preserve"> </t>
        </is>
      </c>
      <c r="E8" s="5" t="n">
        <v>-89</v>
      </c>
      <c r="F8" s="4" t="inlineStr">
        <is>
          <t xml:space="preserve"> </t>
        </is>
      </c>
    </row>
    <row r="9">
      <c r="A9" s="4" t="inlineStr">
        <is>
          <t>Repurchase and retirement of common shares (shares)</t>
        </is>
      </c>
      <c r="B9" s="4" t="inlineStr">
        <is>
          <t xml:space="preserve"> </t>
        </is>
      </c>
      <c r="C9" s="8" t="n">
        <v>-3.7</v>
      </c>
      <c r="D9" s="4" t="inlineStr">
        <is>
          <t xml:space="preserve"> </t>
        </is>
      </c>
      <c r="E9" s="4" t="inlineStr">
        <is>
          <t xml:space="preserve"> </t>
        </is>
      </c>
      <c r="F9" s="4" t="inlineStr">
        <is>
          <t xml:space="preserve"> </t>
        </is>
      </c>
    </row>
    <row r="10">
      <c r="A10" s="4" t="inlineStr">
        <is>
          <t>Shares issued under stock-based compensation plans</t>
        </is>
      </c>
      <c r="B10" s="8" t="n">
        <v>8.1</v>
      </c>
      <c r="C10" s="4" t="inlineStr">
        <is>
          <t xml:space="preserve"> </t>
        </is>
      </c>
      <c r="D10" s="8" t="n">
        <v>8.1</v>
      </c>
      <c r="E10" s="4" t="inlineStr">
        <is>
          <t xml:space="preserve"> </t>
        </is>
      </c>
      <c r="F10" s="4" t="inlineStr">
        <is>
          <t xml:space="preserve"> </t>
        </is>
      </c>
    </row>
    <row r="11">
      <c r="A11" s="4" t="inlineStr">
        <is>
          <t>Shares issued under stock-based compensation plans (shares)</t>
        </is>
      </c>
      <c r="B11" s="4" t="inlineStr">
        <is>
          <t xml:space="preserve"> </t>
        </is>
      </c>
      <c r="C11" s="8" t="n">
        <v>2.3</v>
      </c>
      <c r="D11" s="4" t="inlineStr">
        <is>
          <t xml:space="preserve"> </t>
        </is>
      </c>
      <c r="E11" s="4" t="inlineStr">
        <is>
          <t xml:space="preserve"> </t>
        </is>
      </c>
      <c r="F11" s="4" t="inlineStr">
        <is>
          <t xml:space="preserve"> </t>
        </is>
      </c>
    </row>
    <row r="12">
      <c r="A12" s="4" t="inlineStr">
        <is>
          <t>Other comprehensive income (loss) (Note 9)</t>
        </is>
      </c>
      <c r="B12" s="8" t="n">
        <v>18.4</v>
      </c>
      <c r="C12" s="4" t="inlineStr">
        <is>
          <t xml:space="preserve"> </t>
        </is>
      </c>
      <c r="D12" s="4" t="inlineStr">
        <is>
          <t xml:space="preserve"> </t>
        </is>
      </c>
      <c r="E12" s="4" t="inlineStr">
        <is>
          <t xml:space="preserve"> </t>
        </is>
      </c>
      <c r="F12" s="8" t="n">
        <v>18.4</v>
      </c>
    </row>
    <row r="13">
      <c r="A13" s="4" t="inlineStr">
        <is>
          <t>Ending balance at Mar. 31, 2021</t>
        </is>
      </c>
      <c r="B13" s="8" t="n">
        <v>218.8</v>
      </c>
      <c r="C13" s="6" t="n">
        <v>4.1</v>
      </c>
      <c r="D13" s="5" t="n">
        <v>904</v>
      </c>
      <c r="E13" s="8" t="n">
        <v>-548.2</v>
      </c>
      <c r="F13" s="8" t="n">
        <v>-141.1</v>
      </c>
    </row>
    <row r="14">
      <c r="A14" s="4" t="inlineStr">
        <is>
          <t>Ending balance (shares) at Mar. 31, 2021</t>
        </is>
      </c>
      <c r="B14" s="4" t="inlineStr">
        <is>
          <t xml:space="preserve"> </t>
        </is>
      </c>
      <c r="C14" s="8" t="n">
        <v>409.8</v>
      </c>
      <c r="D14" s="4" t="inlineStr">
        <is>
          <t xml:space="preserve"> </t>
        </is>
      </c>
      <c r="E14" s="4" t="inlineStr">
        <is>
          <t xml:space="preserve"> </t>
        </is>
      </c>
      <c r="F14" s="4" t="inlineStr">
        <is>
          <t xml:space="preserve"> </t>
        </is>
      </c>
    </row>
    <row r="15">
      <c r="A15" s="4" t="inlineStr">
        <is>
          <t>Beginning balance at Dec. 31, 2020</t>
        </is>
      </c>
      <c r="B15" s="8" t="n">
        <v>186.6</v>
      </c>
      <c r="C15" s="6" t="n">
        <v>4.1</v>
      </c>
      <c r="D15" s="8" t="n">
        <v>885.1</v>
      </c>
      <c r="E15" s="8" t="n">
        <v>-543.1</v>
      </c>
      <c r="F15" s="8" t="n">
        <v>-159.5</v>
      </c>
    </row>
    <row r="16">
      <c r="A16" s="4" t="inlineStr">
        <is>
          <t>Beginning balance (shares) at Dec. 31, 2020</t>
        </is>
      </c>
      <c r="B16" s="4" t="inlineStr">
        <is>
          <t xml:space="preserve"> </t>
        </is>
      </c>
      <c r="C16" s="8" t="n">
        <v>411.2</v>
      </c>
      <c r="D16" s="4" t="inlineStr">
        <is>
          <t xml:space="preserve"> </t>
        </is>
      </c>
      <c r="E16" s="4" t="inlineStr">
        <is>
          <t xml:space="preserve"> </t>
        </is>
      </c>
      <c r="F16" s="4" t="inlineStr">
        <is>
          <t xml:space="preserve"> </t>
        </is>
      </c>
    </row>
    <row r="17">
      <c r="A17" s="3" t="inlineStr">
        <is>
          <t>Increase/(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8" t="n">
        <v>404.3</v>
      </c>
      <c r="C18" s="4" t="inlineStr">
        <is>
          <t xml:space="preserve"> </t>
        </is>
      </c>
      <c r="D18" s="4" t="inlineStr">
        <is>
          <t xml:space="preserve"> </t>
        </is>
      </c>
      <c r="E18" s="4" t="inlineStr">
        <is>
          <t xml:space="preserve"> </t>
        </is>
      </c>
      <c r="F18" s="4" t="inlineStr">
        <is>
          <t xml:space="preserve"> </t>
        </is>
      </c>
    </row>
    <row r="19">
      <c r="A19" s="4" t="inlineStr">
        <is>
          <t>Other comprehensive income (loss) (Note 9)</t>
        </is>
      </c>
      <c r="B19" s="8" t="n">
        <v>20.2</v>
      </c>
      <c r="C19" s="4" t="inlineStr">
        <is>
          <t xml:space="preserve"> </t>
        </is>
      </c>
      <c r="D19" s="4" t="inlineStr">
        <is>
          <t xml:space="preserve"> </t>
        </is>
      </c>
      <c r="E19" s="4" t="inlineStr">
        <is>
          <t xml:space="preserve"> </t>
        </is>
      </c>
      <c r="F19" s="4" t="inlineStr">
        <is>
          <t xml:space="preserve"> </t>
        </is>
      </c>
    </row>
    <row r="20">
      <c r="A20" s="4" t="inlineStr">
        <is>
          <t>Ending balance at Jun. 30, 2021</t>
        </is>
      </c>
      <c r="B20" s="8" t="n">
        <v>286.3</v>
      </c>
      <c r="C20" s="6" t="n">
        <v>4.1</v>
      </c>
      <c r="D20" s="8" t="n">
        <v>919.5</v>
      </c>
      <c r="E20" s="5" t="n">
        <v>-498</v>
      </c>
      <c r="F20" s="8" t="n">
        <v>-139.3</v>
      </c>
    </row>
    <row r="21">
      <c r="A21" s="4" t="inlineStr">
        <is>
          <t>Ending balance (shares) at Jun. 30, 2021</t>
        </is>
      </c>
      <c r="B21" s="4" t="inlineStr">
        <is>
          <t xml:space="preserve"> </t>
        </is>
      </c>
      <c r="C21" s="5" t="n">
        <v>407</v>
      </c>
      <c r="D21" s="4" t="inlineStr">
        <is>
          <t xml:space="preserve"> </t>
        </is>
      </c>
      <c r="E21" s="4" t="inlineStr">
        <is>
          <t xml:space="preserve"> </t>
        </is>
      </c>
      <c r="F21" s="4" t="inlineStr">
        <is>
          <t xml:space="preserve"> </t>
        </is>
      </c>
    </row>
    <row r="22">
      <c r="A22" s="4" t="inlineStr">
        <is>
          <t>Beginning balance at Mar. 31, 2021</t>
        </is>
      </c>
      <c r="B22" s="8" t="n">
        <v>218.8</v>
      </c>
      <c r="C22" s="6" t="n">
        <v>4.1</v>
      </c>
      <c r="D22" s="5" t="n">
        <v>904</v>
      </c>
      <c r="E22" s="8" t="n">
        <v>-548.2</v>
      </c>
      <c r="F22" s="8" t="n">
        <v>-141.1</v>
      </c>
    </row>
    <row r="23">
      <c r="A23" s="4" t="inlineStr">
        <is>
          <t>Beginning balance (shares) at Mar. 31, 2021</t>
        </is>
      </c>
      <c r="B23" s="4" t="inlineStr">
        <is>
          <t xml:space="preserve"> </t>
        </is>
      </c>
      <c r="C23" s="8" t="n">
        <v>409.8</v>
      </c>
      <c r="D23" s="4" t="inlineStr">
        <is>
          <t xml:space="preserve"> </t>
        </is>
      </c>
      <c r="E23" s="4" t="inlineStr">
        <is>
          <t xml:space="preserve"> </t>
        </is>
      </c>
      <c r="F23" s="4" t="inlineStr">
        <is>
          <t xml:space="preserve"> </t>
        </is>
      </c>
    </row>
    <row r="24">
      <c r="A24" s="3" t="inlineStr">
        <is>
          <t>Increase/(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8" t="n">
        <v>222.5</v>
      </c>
      <c r="C25" s="4" t="inlineStr">
        <is>
          <t xml:space="preserve"> </t>
        </is>
      </c>
      <c r="D25" s="4" t="inlineStr">
        <is>
          <t xml:space="preserve"> </t>
        </is>
      </c>
      <c r="E25" s="8" t="n">
        <v>222.5</v>
      </c>
      <c r="F25" s="4" t="inlineStr">
        <is>
          <t xml:space="preserve"> </t>
        </is>
      </c>
    </row>
    <row r="26">
      <c r="A26" s="4" t="inlineStr">
        <is>
          <t>Stock-based compensation</t>
        </is>
      </c>
      <c r="B26" s="5" t="n">
        <v>12</v>
      </c>
      <c r="C26" s="4" t="inlineStr">
        <is>
          <t xml:space="preserve"> </t>
        </is>
      </c>
      <c r="D26" s="5" t="n">
        <v>12</v>
      </c>
      <c r="E26" s="4" t="inlineStr">
        <is>
          <t xml:space="preserve"> </t>
        </is>
      </c>
      <c r="F26" s="4" t="inlineStr">
        <is>
          <t xml:space="preserve"> </t>
        </is>
      </c>
    </row>
    <row r="27">
      <c r="A27" s="4" t="inlineStr">
        <is>
          <t>Common stock dividends and dividend equivalents declared</t>
        </is>
      </c>
      <c r="B27" s="5" t="n">
        <v>-97</v>
      </c>
      <c r="C27" s="4" t="inlineStr">
        <is>
          <t xml:space="preserve"> </t>
        </is>
      </c>
      <c r="D27" s="4" t="inlineStr">
        <is>
          <t xml:space="preserve"> </t>
        </is>
      </c>
      <c r="E27" s="5" t="n">
        <v>-97</v>
      </c>
      <c r="F27" s="4" t="inlineStr">
        <is>
          <t xml:space="preserve"> </t>
        </is>
      </c>
    </row>
    <row r="28">
      <c r="A28" s="4" t="inlineStr">
        <is>
          <t>Repurchase and retirement of common shares</t>
        </is>
      </c>
      <c r="B28" s="8" t="n">
        <v>-75.3</v>
      </c>
      <c r="C28" s="4" t="inlineStr">
        <is>
          <t xml:space="preserve"> </t>
        </is>
      </c>
      <c r="D28" s="4" t="inlineStr">
        <is>
          <t xml:space="preserve"> </t>
        </is>
      </c>
      <c r="E28" s="8" t="n">
        <v>-75.3</v>
      </c>
      <c r="F28" s="4" t="inlineStr">
        <is>
          <t xml:space="preserve"> </t>
        </is>
      </c>
    </row>
    <row r="29">
      <c r="A29" s="4" t="inlineStr">
        <is>
          <t>Repurchase and retirement of common shares (shares)</t>
        </is>
      </c>
      <c r="B29" s="4" t="inlineStr">
        <is>
          <t xml:space="preserve"> </t>
        </is>
      </c>
      <c r="C29" s="5" t="n">
        <v>-3</v>
      </c>
      <c r="D29" s="4" t="inlineStr">
        <is>
          <t xml:space="preserve"> </t>
        </is>
      </c>
      <c r="E29" s="4" t="inlineStr">
        <is>
          <t xml:space="preserve"> </t>
        </is>
      </c>
      <c r="F29" s="4" t="inlineStr">
        <is>
          <t xml:space="preserve"> </t>
        </is>
      </c>
    </row>
    <row r="30">
      <c r="A30" s="4" t="inlineStr">
        <is>
          <t>Shares issued under stock-based compensation plans</t>
        </is>
      </c>
      <c r="B30" s="8" t="n">
        <v>3.5</v>
      </c>
      <c r="C30" s="4" t="inlineStr">
        <is>
          <t xml:space="preserve"> </t>
        </is>
      </c>
      <c r="D30" s="8" t="n">
        <v>3.5</v>
      </c>
      <c r="E30" s="4" t="inlineStr">
        <is>
          <t xml:space="preserve"> </t>
        </is>
      </c>
      <c r="F30" s="4" t="inlineStr">
        <is>
          <t xml:space="preserve"> </t>
        </is>
      </c>
    </row>
    <row r="31">
      <c r="A31" s="4" t="inlineStr">
        <is>
          <t>Shares issued under stock-based compensation plans (shares)</t>
        </is>
      </c>
      <c r="B31" s="4" t="inlineStr">
        <is>
          <t xml:space="preserve"> </t>
        </is>
      </c>
      <c r="C31" s="8" t="n">
        <v>0.2</v>
      </c>
      <c r="D31" s="4" t="inlineStr">
        <is>
          <t xml:space="preserve"> </t>
        </is>
      </c>
      <c r="E31" s="4" t="inlineStr">
        <is>
          <t xml:space="preserve"> </t>
        </is>
      </c>
      <c r="F31" s="4" t="inlineStr">
        <is>
          <t xml:space="preserve"> </t>
        </is>
      </c>
    </row>
    <row r="32">
      <c r="A32" s="4" t="inlineStr">
        <is>
          <t>Other comprehensive income (loss) (Note 9)</t>
        </is>
      </c>
      <c r="B32" s="8" t="n">
        <v>1.8</v>
      </c>
      <c r="C32" s="4" t="inlineStr">
        <is>
          <t xml:space="preserve"> </t>
        </is>
      </c>
      <c r="D32" s="4" t="inlineStr">
        <is>
          <t xml:space="preserve"> </t>
        </is>
      </c>
      <c r="E32" s="4" t="inlineStr">
        <is>
          <t xml:space="preserve"> </t>
        </is>
      </c>
      <c r="F32" s="8" t="n">
        <v>1.8</v>
      </c>
    </row>
    <row r="33">
      <c r="A33" s="4" t="inlineStr">
        <is>
          <t>Ending balance at Jun. 30, 2021</t>
        </is>
      </c>
      <c r="B33" s="8" t="n">
        <v>286.3</v>
      </c>
      <c r="C33" s="6" t="n">
        <v>4.1</v>
      </c>
      <c r="D33" s="8" t="n">
        <v>919.5</v>
      </c>
      <c r="E33" s="5" t="n">
        <v>-498</v>
      </c>
      <c r="F33" s="8" t="n">
        <v>-139.3</v>
      </c>
    </row>
    <row r="34">
      <c r="A34" s="4" t="inlineStr">
        <is>
          <t>Ending balance (shares) at Jun. 30, 2021</t>
        </is>
      </c>
      <c r="B34" s="4" t="inlineStr">
        <is>
          <t xml:space="preserve"> </t>
        </is>
      </c>
      <c r="C34" s="5" t="n">
        <v>407</v>
      </c>
      <c r="D34" s="4" t="inlineStr">
        <is>
          <t xml:space="preserve"> </t>
        </is>
      </c>
      <c r="E34" s="4" t="inlineStr">
        <is>
          <t xml:space="preserve"> </t>
        </is>
      </c>
      <c r="F34" s="4" t="inlineStr">
        <is>
          <t xml:space="preserve"> </t>
        </is>
      </c>
    </row>
    <row r="35">
      <c r="A35" s="4" t="inlineStr">
        <is>
          <t>Beginning balance at Dec. 31, 2021</t>
        </is>
      </c>
      <c r="B35" s="6" t="n">
        <v>355.6</v>
      </c>
      <c r="C35" s="6" t="n">
        <v>3.9</v>
      </c>
      <c r="D35" s="5" t="n">
        <v>941</v>
      </c>
      <c r="E35" s="8" t="n">
        <v>-537.2</v>
      </c>
      <c r="F35" s="8" t="n">
        <v>-52.1</v>
      </c>
    </row>
    <row r="36">
      <c r="A36" s="4" t="inlineStr">
        <is>
          <t>Beginning balance (shares) at Dec. 31, 2021</t>
        </is>
      </c>
      <c r="B36" s="8" t="n">
        <v>393.8</v>
      </c>
      <c r="C36" s="8" t="n">
        <v>393.8</v>
      </c>
      <c r="D36" s="4" t="inlineStr">
        <is>
          <t xml:space="preserve"> </t>
        </is>
      </c>
      <c r="E36" s="4" t="inlineStr">
        <is>
          <t xml:space="preserve"> </t>
        </is>
      </c>
      <c r="F36" s="4" t="inlineStr">
        <is>
          <t xml:space="preserve"> </t>
        </is>
      </c>
    </row>
    <row r="37">
      <c r="A37" s="3" t="inlineStr">
        <is>
          <t>Increase/(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6" t="n">
        <v>293.3</v>
      </c>
      <c r="C38" s="4" t="inlineStr">
        <is>
          <t xml:space="preserve"> </t>
        </is>
      </c>
      <c r="D38" s="4" t="inlineStr">
        <is>
          <t xml:space="preserve"> </t>
        </is>
      </c>
      <c r="E38" s="8" t="n">
        <v>293.3</v>
      </c>
      <c r="F38" s="4" t="inlineStr">
        <is>
          <t xml:space="preserve"> </t>
        </is>
      </c>
    </row>
    <row r="39">
      <c r="A39" s="4" t="inlineStr">
        <is>
          <t>Stock-based compensation</t>
        </is>
      </c>
      <c r="B39" s="8" t="n">
        <v>10.7</v>
      </c>
      <c r="C39" s="4" t="inlineStr">
        <is>
          <t xml:space="preserve"> </t>
        </is>
      </c>
      <c r="D39" s="8" t="n">
        <v>10.7</v>
      </c>
      <c r="E39" s="4" t="inlineStr">
        <is>
          <t xml:space="preserve"> </t>
        </is>
      </c>
      <c r="F39" s="4" t="inlineStr">
        <is>
          <t xml:space="preserve"> </t>
        </is>
      </c>
    </row>
    <row r="40">
      <c r="A40" s="4" t="inlineStr">
        <is>
          <t>Common stock dividends and dividend equivalents declared</t>
        </is>
      </c>
      <c r="B40" s="8" t="n">
        <v>-92.59999999999999</v>
      </c>
      <c r="C40" s="4" t="inlineStr">
        <is>
          <t xml:space="preserve"> </t>
        </is>
      </c>
      <c r="D40" s="4" t="inlineStr">
        <is>
          <t xml:space="preserve"> </t>
        </is>
      </c>
      <c r="E40" s="8" t="n">
        <v>-92.59999999999999</v>
      </c>
      <c r="F40" s="4" t="inlineStr">
        <is>
          <t xml:space="preserve"> </t>
        </is>
      </c>
    </row>
    <row r="41">
      <c r="A41" s="4" t="inlineStr">
        <is>
          <t>Repurchase and retirement of common shares</t>
        </is>
      </c>
      <c r="B41" s="5" t="n">
        <v>-159</v>
      </c>
      <c r="C41" s="6" t="n">
        <v>-0.1</v>
      </c>
      <c r="D41" s="4" t="inlineStr">
        <is>
          <t xml:space="preserve"> </t>
        </is>
      </c>
      <c r="E41" s="8" t="n">
        <v>-158.9</v>
      </c>
      <c r="F41" s="4" t="inlineStr">
        <is>
          <t xml:space="preserve"> </t>
        </is>
      </c>
    </row>
    <row r="42">
      <c r="A42" s="4" t="inlineStr">
        <is>
          <t>Repurchase and retirement of common shares (shares)</t>
        </is>
      </c>
      <c r="B42" s="4" t="inlineStr">
        <is>
          <t xml:space="preserve"> </t>
        </is>
      </c>
      <c r="C42" s="8" t="n">
        <v>-8.6</v>
      </c>
      <c r="D42" s="4" t="inlineStr">
        <is>
          <t xml:space="preserve"> </t>
        </is>
      </c>
      <c r="E42" s="4" t="inlineStr">
        <is>
          <t xml:space="preserve"> </t>
        </is>
      </c>
      <c r="F42" s="4" t="inlineStr">
        <is>
          <t xml:space="preserve"> </t>
        </is>
      </c>
    </row>
    <row r="43">
      <c r="A43" s="4" t="inlineStr">
        <is>
          <t>Shares issued under stock-based compensation plans</t>
        </is>
      </c>
      <c r="B43" s="8" t="n">
        <v>8.9</v>
      </c>
      <c r="C43" s="6" t="n">
        <v>0.1</v>
      </c>
      <c r="D43" s="8" t="n">
        <v>8.800000000000001</v>
      </c>
      <c r="E43" s="4" t="inlineStr">
        <is>
          <t xml:space="preserve"> </t>
        </is>
      </c>
      <c r="F43" s="4" t="inlineStr">
        <is>
          <t xml:space="preserve"> </t>
        </is>
      </c>
    </row>
    <row r="44">
      <c r="A44" s="4" t="inlineStr">
        <is>
          <t>Shares issued under stock-based compensation plans (shares)</t>
        </is>
      </c>
      <c r="B44" s="4" t="inlineStr">
        <is>
          <t xml:space="preserve"> </t>
        </is>
      </c>
      <c r="C44" s="8" t="n">
        <v>1.9</v>
      </c>
      <c r="D44" s="4" t="inlineStr">
        <is>
          <t xml:space="preserve"> </t>
        </is>
      </c>
      <c r="E44" s="4" t="inlineStr">
        <is>
          <t xml:space="preserve"> </t>
        </is>
      </c>
      <c r="F44" s="4" t="inlineStr">
        <is>
          <t xml:space="preserve"> </t>
        </is>
      </c>
    </row>
    <row r="45">
      <c r="A45" s="4" t="inlineStr">
        <is>
          <t>Other comprehensive income (loss) (Note 9)</t>
        </is>
      </c>
      <c r="B45" s="8" t="n">
        <v>-64.09999999999999</v>
      </c>
      <c r="C45" s="4" t="inlineStr">
        <is>
          <t xml:space="preserve"> </t>
        </is>
      </c>
      <c r="D45" s="4" t="inlineStr">
        <is>
          <t xml:space="preserve"> </t>
        </is>
      </c>
      <c r="E45" s="4" t="inlineStr">
        <is>
          <t xml:space="preserve"> </t>
        </is>
      </c>
      <c r="F45" s="8" t="n">
        <v>-64.09999999999999</v>
      </c>
    </row>
    <row r="46">
      <c r="A46" s="4" t="inlineStr">
        <is>
          <t>Ending balance at Mar. 31, 2022</t>
        </is>
      </c>
      <c r="B46" s="8" t="n">
        <v>352.8</v>
      </c>
      <c r="C46" s="6" t="n">
        <v>3.9</v>
      </c>
      <c r="D46" s="8" t="n">
        <v>960.5</v>
      </c>
      <c r="E46" s="8" t="n">
        <v>-495.4</v>
      </c>
      <c r="F46" s="8" t="n">
        <v>-116.2</v>
      </c>
    </row>
    <row r="47">
      <c r="A47" s="4" t="inlineStr">
        <is>
          <t>Ending balance (shares) at Mar. 31, 2022</t>
        </is>
      </c>
      <c r="B47" s="4" t="inlineStr">
        <is>
          <t xml:space="preserve"> </t>
        </is>
      </c>
      <c r="C47" s="8" t="n">
        <v>387.1</v>
      </c>
      <c r="D47" s="4" t="inlineStr">
        <is>
          <t xml:space="preserve"> </t>
        </is>
      </c>
      <c r="E47" s="4" t="inlineStr">
        <is>
          <t xml:space="preserve"> </t>
        </is>
      </c>
      <c r="F47" s="4" t="inlineStr">
        <is>
          <t xml:space="preserve"> </t>
        </is>
      </c>
    </row>
    <row r="48">
      <c r="A48" s="4" t="inlineStr">
        <is>
          <t>Beginning balance at Dec. 31, 2021</t>
        </is>
      </c>
      <c r="B48" s="6" t="n">
        <v>355.6</v>
      </c>
      <c r="C48" s="6" t="n">
        <v>3.9</v>
      </c>
      <c r="D48" s="5" t="n">
        <v>941</v>
      </c>
      <c r="E48" s="8" t="n">
        <v>-537.2</v>
      </c>
      <c r="F48" s="8" t="n">
        <v>-52.1</v>
      </c>
    </row>
    <row r="49">
      <c r="A49" s="4" t="inlineStr">
        <is>
          <t>Beginning balance (shares) at Dec. 31, 2021</t>
        </is>
      </c>
      <c r="B49" s="8" t="n">
        <v>393.8</v>
      </c>
      <c r="C49" s="8" t="n">
        <v>393.8</v>
      </c>
      <c r="D49" s="4" t="inlineStr">
        <is>
          <t xml:space="preserve"> </t>
        </is>
      </c>
      <c r="E49" s="4" t="inlineStr">
        <is>
          <t xml:space="preserve"> </t>
        </is>
      </c>
      <c r="F49" s="4" t="inlineStr">
        <is>
          <t xml:space="preserve"> </t>
        </is>
      </c>
    </row>
    <row r="50">
      <c r="A50" s="3" t="inlineStr">
        <is>
          <t>Increase/(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6" t="n">
        <v>487.3</v>
      </c>
      <c r="C51" s="4" t="inlineStr">
        <is>
          <t xml:space="preserve"> </t>
        </is>
      </c>
      <c r="D51" s="4" t="inlineStr">
        <is>
          <t xml:space="preserve"> </t>
        </is>
      </c>
      <c r="E51" s="4" t="inlineStr">
        <is>
          <t xml:space="preserve"> </t>
        </is>
      </c>
      <c r="F51" s="4" t="inlineStr">
        <is>
          <t xml:space="preserve"> </t>
        </is>
      </c>
    </row>
    <row r="52">
      <c r="A52" s="4" t="inlineStr">
        <is>
          <t>Other comprehensive income (loss) (Note 9)</t>
        </is>
      </c>
      <c r="B52" s="8" t="n">
        <v>-64.7</v>
      </c>
      <c r="C52" s="4" t="inlineStr">
        <is>
          <t xml:space="preserve"> </t>
        </is>
      </c>
      <c r="D52" s="4" t="inlineStr">
        <is>
          <t xml:space="preserve"> </t>
        </is>
      </c>
      <c r="E52" s="4" t="inlineStr">
        <is>
          <t xml:space="preserve"> </t>
        </is>
      </c>
      <c r="F52" s="4" t="inlineStr">
        <is>
          <t xml:space="preserve"> </t>
        </is>
      </c>
    </row>
    <row r="53">
      <c r="A53" s="4" t="inlineStr">
        <is>
          <t>Ending balance at Jun. 30, 2022</t>
        </is>
      </c>
      <c r="B53" s="6" t="n">
        <v>448.3</v>
      </c>
      <c r="C53" s="6" t="n">
        <v>3.9</v>
      </c>
      <c r="D53" s="8" t="n">
        <v>973.3</v>
      </c>
      <c r="E53" s="8" t="n">
        <v>-412.1</v>
      </c>
      <c r="F53" s="8" t="n">
        <v>-116.8</v>
      </c>
    </row>
    <row r="54">
      <c r="A54" s="4" t="inlineStr">
        <is>
          <t>Ending balance (shares) at Jun. 30, 2022</t>
        </is>
      </c>
      <c r="B54" s="8" t="n">
        <v>386.1</v>
      </c>
      <c r="C54" s="8" t="n">
        <v>386.1</v>
      </c>
      <c r="D54" s="4" t="inlineStr">
        <is>
          <t xml:space="preserve"> </t>
        </is>
      </c>
      <c r="E54" s="4" t="inlineStr">
        <is>
          <t xml:space="preserve"> </t>
        </is>
      </c>
      <c r="F54" s="4" t="inlineStr">
        <is>
          <t xml:space="preserve"> </t>
        </is>
      </c>
    </row>
    <row r="55">
      <c r="A55" s="4" t="inlineStr">
        <is>
          <t>Beginning balance at Mar. 31, 2022</t>
        </is>
      </c>
      <c r="B55" s="6" t="n">
        <v>352.8</v>
      </c>
      <c r="C55" s="6" t="n">
        <v>3.9</v>
      </c>
      <c r="D55" s="8" t="n">
        <v>960.5</v>
      </c>
      <c r="E55" s="8" t="n">
        <v>-495.4</v>
      </c>
      <c r="F55" s="8" t="n">
        <v>-116.2</v>
      </c>
    </row>
    <row r="56">
      <c r="A56" s="4" t="inlineStr">
        <is>
          <t>Beginning balance (shares) at Mar. 31, 2022</t>
        </is>
      </c>
      <c r="B56" s="4" t="inlineStr">
        <is>
          <t xml:space="preserve"> </t>
        </is>
      </c>
      <c r="C56" s="8" t="n">
        <v>387.1</v>
      </c>
      <c r="D56" s="4" t="inlineStr">
        <is>
          <t xml:space="preserve"> </t>
        </is>
      </c>
      <c r="E56" s="4" t="inlineStr">
        <is>
          <t xml:space="preserve"> </t>
        </is>
      </c>
      <c r="F56" s="4" t="inlineStr">
        <is>
          <t xml:space="preserve"> </t>
        </is>
      </c>
    </row>
    <row r="57">
      <c r="A57" s="3" t="inlineStr">
        <is>
          <t>Increase/(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194</v>
      </c>
      <c r="C58" s="4" t="inlineStr">
        <is>
          <t xml:space="preserve"> </t>
        </is>
      </c>
      <c r="D58" s="4" t="inlineStr">
        <is>
          <t xml:space="preserve"> </t>
        </is>
      </c>
      <c r="E58" s="5" t="n">
        <v>194</v>
      </c>
      <c r="F58" s="4" t="inlineStr">
        <is>
          <t xml:space="preserve"> </t>
        </is>
      </c>
    </row>
    <row r="59">
      <c r="A59" s="4" t="inlineStr">
        <is>
          <t>Stock-based compensation</t>
        </is>
      </c>
      <c r="B59" s="8" t="n">
        <v>12.3</v>
      </c>
      <c r="C59" s="4" t="inlineStr">
        <is>
          <t xml:space="preserve"> </t>
        </is>
      </c>
      <c r="D59" s="8" t="n">
        <v>12.3</v>
      </c>
      <c r="E59" s="4" t="inlineStr">
        <is>
          <t xml:space="preserve"> </t>
        </is>
      </c>
      <c r="F59" s="4" t="inlineStr">
        <is>
          <t xml:space="preserve"> </t>
        </is>
      </c>
    </row>
    <row r="60">
      <c r="A60" s="4" t="inlineStr">
        <is>
          <t>Common stock dividends and dividend equivalents declared</t>
        </is>
      </c>
      <c r="B60" s="8" t="n">
        <v>-89.59999999999999</v>
      </c>
      <c r="C60" s="4" t="inlineStr">
        <is>
          <t xml:space="preserve"> </t>
        </is>
      </c>
      <c r="D60" s="4" t="inlineStr">
        <is>
          <t xml:space="preserve"> </t>
        </is>
      </c>
      <c r="E60" s="8" t="n">
        <v>-89.59999999999999</v>
      </c>
      <c r="F60" s="4" t="inlineStr">
        <is>
          <t xml:space="preserve"> </t>
        </is>
      </c>
    </row>
    <row r="61">
      <c r="A61" s="4" t="inlineStr">
        <is>
          <t>Repurchase and retirement of common shares</t>
        </is>
      </c>
      <c r="B61" s="8" t="n">
        <v>-21.1</v>
      </c>
      <c r="C61" s="4" t="inlineStr">
        <is>
          <t xml:space="preserve"> </t>
        </is>
      </c>
      <c r="D61" s="4" t="inlineStr">
        <is>
          <t xml:space="preserve"> </t>
        </is>
      </c>
      <c r="E61" s="8" t="n">
        <v>-21.1</v>
      </c>
      <c r="F61" s="4" t="inlineStr">
        <is>
          <t xml:space="preserve"> </t>
        </is>
      </c>
    </row>
    <row r="62">
      <c r="A62" s="4" t="inlineStr">
        <is>
          <t>Repurchase and retirement of common shares (shares)</t>
        </is>
      </c>
      <c r="B62" s="4" t="inlineStr">
        <is>
          <t xml:space="preserve"> </t>
        </is>
      </c>
      <c r="C62" s="8" t="n">
        <v>-1.1</v>
      </c>
      <c r="D62" s="4" t="inlineStr">
        <is>
          <t xml:space="preserve"> </t>
        </is>
      </c>
      <c r="E62" s="4" t="inlineStr">
        <is>
          <t xml:space="preserve"> </t>
        </is>
      </c>
      <c r="F62" s="4" t="inlineStr">
        <is>
          <t xml:space="preserve"> </t>
        </is>
      </c>
    </row>
    <row r="63">
      <c r="A63" s="4" t="inlineStr">
        <is>
          <t>Shares issued under stock-based compensation plans</t>
        </is>
      </c>
      <c r="B63" s="8" t="n">
        <v>0.5</v>
      </c>
      <c r="C63" s="4" t="inlineStr">
        <is>
          <t xml:space="preserve"> </t>
        </is>
      </c>
      <c r="D63" s="8" t="n">
        <v>0.5</v>
      </c>
      <c r="E63" s="4" t="inlineStr">
        <is>
          <t xml:space="preserve"> </t>
        </is>
      </c>
      <c r="F63" s="4" t="inlineStr">
        <is>
          <t xml:space="preserve"> </t>
        </is>
      </c>
    </row>
    <row r="64">
      <c r="A64" s="4" t="inlineStr">
        <is>
          <t>Shares issued under stock-based compensation plans (shares)</t>
        </is>
      </c>
      <c r="B64" s="4" t="inlineStr">
        <is>
          <t xml:space="preserve"> </t>
        </is>
      </c>
      <c r="C64" s="8" t="n">
        <v>0.1</v>
      </c>
      <c r="D64" s="4" t="inlineStr">
        <is>
          <t xml:space="preserve"> </t>
        </is>
      </c>
      <c r="E64" s="4" t="inlineStr">
        <is>
          <t xml:space="preserve"> </t>
        </is>
      </c>
      <c r="F64" s="4" t="inlineStr">
        <is>
          <t xml:space="preserve"> </t>
        </is>
      </c>
    </row>
    <row r="65">
      <c r="A65" s="4" t="inlineStr">
        <is>
          <t>Other comprehensive income (loss) (Note 9)</t>
        </is>
      </c>
      <c r="B65" s="8" t="n">
        <v>-0.6</v>
      </c>
      <c r="C65" s="4" t="inlineStr">
        <is>
          <t xml:space="preserve"> </t>
        </is>
      </c>
      <c r="D65" s="4" t="inlineStr">
        <is>
          <t xml:space="preserve"> </t>
        </is>
      </c>
      <c r="E65" s="4" t="inlineStr">
        <is>
          <t xml:space="preserve"> </t>
        </is>
      </c>
      <c r="F65" s="8" t="n">
        <v>-0.6</v>
      </c>
    </row>
    <row r="66">
      <c r="A66" s="4" t="inlineStr">
        <is>
          <t>Ending balance at Jun. 30, 2022</t>
        </is>
      </c>
      <c r="B66" s="6" t="n">
        <v>448.3</v>
      </c>
      <c r="C66" s="6" t="n">
        <v>3.9</v>
      </c>
      <c r="D66" s="6" t="n">
        <v>973.3</v>
      </c>
      <c r="E66" s="6" t="n">
        <v>-412.1</v>
      </c>
      <c r="F66" s="6" t="n">
        <v>-116.8</v>
      </c>
    </row>
    <row r="67">
      <c r="A67" s="4" t="inlineStr">
        <is>
          <t>Ending balance (shares) at Jun. 30, 2022</t>
        </is>
      </c>
      <c r="B67" s="8" t="n">
        <v>386.1</v>
      </c>
      <c r="C67" s="8" t="n">
        <v>386.1</v>
      </c>
      <c r="D67" s="4" t="inlineStr">
        <is>
          <t xml:space="preserve"> </t>
        </is>
      </c>
      <c r="E67" s="4" t="inlineStr">
        <is>
          <t xml:space="preserve"> </t>
        </is>
      </c>
      <c r="F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Schedule of Outstanding Borrowings (Parenthetical) (Details) - USD ($) $ in Billions</t>
        </is>
      </c>
      <c r="B1" s="2" t="inlineStr">
        <is>
          <t>6 Months Ended</t>
        </is>
      </c>
    </row>
    <row r="2">
      <c r="B2" s="2" t="inlineStr">
        <is>
          <t>Jun. 30, 2022</t>
        </is>
      </c>
      <c r="C2" s="2" t="inlineStr">
        <is>
          <t>Dec. 31, 2021</t>
        </is>
      </c>
      <c r="D2" s="2" t="inlineStr">
        <is>
          <t>Mar. 31, 2021</t>
        </is>
      </c>
    </row>
    <row r="3">
      <c r="A3" s="3" t="inlineStr">
        <is>
          <t>Outstanding Borrowings</t>
        </is>
      </c>
      <c r="B3" s="4" t="inlineStr">
        <is>
          <t xml:space="preserve"> </t>
        </is>
      </c>
      <c r="C3" s="4" t="inlineStr">
        <is>
          <t xml:space="preserve"> </t>
        </is>
      </c>
      <c r="D3" s="4" t="inlineStr">
        <is>
          <t xml:space="preserve"> </t>
        </is>
      </c>
    </row>
    <row r="4">
      <c r="A4" s="4" t="inlineStr">
        <is>
          <t>Weighted-average effective interest rate (as a percent)</t>
        </is>
      </c>
      <c r="B4" s="12" t="n">
        <v>0.036</v>
      </c>
      <c r="C4" s="4" t="inlineStr">
        <is>
          <t xml:space="preserve"> </t>
        </is>
      </c>
      <c r="D4" s="4" t="inlineStr">
        <is>
          <t xml:space="preserve"> </t>
        </is>
      </c>
    </row>
    <row r="5">
      <c r="A5" s="4" t="inlineStr">
        <is>
          <t>Commercial Paper</t>
        </is>
      </c>
      <c r="B5" s="4" t="inlineStr">
        <is>
          <t xml:space="preserve"> </t>
        </is>
      </c>
      <c r="C5" s="4" t="inlineStr">
        <is>
          <t xml:space="preserve"> </t>
        </is>
      </c>
      <c r="D5" s="4" t="inlineStr">
        <is>
          <t xml:space="preserve"> </t>
        </is>
      </c>
    </row>
    <row r="6">
      <c r="A6" s="3" t="inlineStr">
        <is>
          <t>Outstanding Borrowings</t>
        </is>
      </c>
      <c r="B6" s="4" t="inlineStr">
        <is>
          <t xml:space="preserve"> </t>
        </is>
      </c>
      <c r="C6" s="4" t="inlineStr">
        <is>
          <t xml:space="preserve"> </t>
        </is>
      </c>
      <c r="D6" s="4" t="inlineStr">
        <is>
          <t xml:space="preserve"> </t>
        </is>
      </c>
    </row>
    <row r="7">
      <c r="A7" s="4" t="inlineStr">
        <is>
          <t>Maximum borrowing capacity</t>
        </is>
      </c>
      <c r="B7" s="6" t="n">
        <v>1.5</v>
      </c>
      <c r="C7" s="4" t="inlineStr">
        <is>
          <t xml:space="preserve"> </t>
        </is>
      </c>
      <c r="D7" s="4" t="inlineStr">
        <is>
          <t xml:space="preserve"> </t>
        </is>
      </c>
    </row>
    <row r="8">
      <c r="A8" s="4" t="inlineStr">
        <is>
          <t>Maximum days to maturity</t>
        </is>
      </c>
      <c r="B8" s="4" t="inlineStr">
        <is>
          <t>397 days</t>
        </is>
      </c>
      <c r="C8" s="4" t="inlineStr">
        <is>
          <t xml:space="preserve"> </t>
        </is>
      </c>
      <c r="D8" s="4" t="inlineStr">
        <is>
          <t xml:space="preserve"> </t>
        </is>
      </c>
    </row>
    <row r="9">
      <c r="A9" s="4" t="inlineStr">
        <is>
          <t>Weighted-average effective interest rate (as a percent)</t>
        </is>
      </c>
      <c r="B9" s="12" t="n">
        <v>0.019</v>
      </c>
      <c r="C9" s="4" t="inlineStr">
        <is>
          <t xml:space="preserve"> </t>
        </is>
      </c>
      <c r="D9" s="4" t="inlineStr">
        <is>
          <t xml:space="preserve"> </t>
        </is>
      </c>
    </row>
    <row r="10">
      <c r="A10" s="4" t="inlineStr">
        <is>
          <t>Weighted-average term</t>
        </is>
      </c>
      <c r="B10" s="4" t="inlineStr">
        <is>
          <t>1 day</t>
        </is>
      </c>
      <c r="C10" s="4" t="inlineStr">
        <is>
          <t xml:space="preserve"> </t>
        </is>
      </c>
      <c r="D10" s="4" t="inlineStr">
        <is>
          <t xml:space="preserve"> </t>
        </is>
      </c>
    </row>
    <row r="11">
      <c r="A11" s="4" t="inlineStr">
        <is>
          <t>4.250% Notes Due 2023</t>
        </is>
      </c>
      <c r="B11" s="4" t="inlineStr">
        <is>
          <t xml:space="preserve"> </t>
        </is>
      </c>
      <c r="C11" s="4" t="inlineStr">
        <is>
          <t xml:space="preserve"> </t>
        </is>
      </c>
      <c r="D11" s="4" t="inlineStr">
        <is>
          <t xml:space="preserve"> </t>
        </is>
      </c>
    </row>
    <row r="12">
      <c r="A12" s="3" t="inlineStr">
        <is>
          <t>Outstanding Borrowings</t>
        </is>
      </c>
      <c r="B12" s="4" t="inlineStr">
        <is>
          <t xml:space="preserve"> </t>
        </is>
      </c>
      <c r="C12" s="4" t="inlineStr">
        <is>
          <t xml:space="preserve"> </t>
        </is>
      </c>
      <c r="D12" s="4" t="inlineStr">
        <is>
          <t xml:space="preserve"> </t>
        </is>
      </c>
    </row>
    <row r="13">
      <c r="A13" s="4" t="inlineStr">
        <is>
          <t>Stated interest rate (as a percent)</t>
        </is>
      </c>
      <c r="B13" s="12" t="n">
        <v>0.0425</v>
      </c>
      <c r="C13" s="12" t="n">
        <v>0.0425</v>
      </c>
      <c r="D13" s="4" t="inlineStr">
        <is>
          <t xml:space="preserve"> </t>
        </is>
      </c>
    </row>
    <row r="14">
      <c r="A14" s="4" t="inlineStr">
        <is>
          <t>2.850% Notes Due 2025</t>
        </is>
      </c>
      <c r="B14" s="4" t="inlineStr">
        <is>
          <t xml:space="preserve"> </t>
        </is>
      </c>
      <c r="C14" s="4" t="inlineStr">
        <is>
          <t xml:space="preserve"> </t>
        </is>
      </c>
      <c r="D14" s="4" t="inlineStr">
        <is>
          <t xml:space="preserve"> </t>
        </is>
      </c>
    </row>
    <row r="15">
      <c r="A15" s="3" t="inlineStr">
        <is>
          <t>Outstanding Borrowings</t>
        </is>
      </c>
      <c r="B15" s="4" t="inlineStr">
        <is>
          <t xml:space="preserve"> </t>
        </is>
      </c>
      <c r="C15" s="4" t="inlineStr">
        <is>
          <t xml:space="preserve"> </t>
        </is>
      </c>
      <c r="D15" s="4" t="inlineStr">
        <is>
          <t xml:space="preserve"> </t>
        </is>
      </c>
    </row>
    <row r="16">
      <c r="A16" s="4" t="inlineStr">
        <is>
          <t>Stated interest rate (as a percent)</t>
        </is>
      </c>
      <c r="B16" s="12" t="n">
        <v>0.0285</v>
      </c>
      <c r="C16" s="12" t="n">
        <v>0.0285</v>
      </c>
      <c r="D16" s="4" t="inlineStr">
        <is>
          <t xml:space="preserve"> </t>
        </is>
      </c>
    </row>
    <row r="17">
      <c r="A17" s="4" t="inlineStr">
        <is>
          <t>1.350% Notes Due 2026</t>
        </is>
      </c>
      <c r="B17" s="4" t="inlineStr">
        <is>
          <t xml:space="preserve"> </t>
        </is>
      </c>
      <c r="C17" s="4" t="inlineStr">
        <is>
          <t xml:space="preserve"> </t>
        </is>
      </c>
      <c r="D17" s="4" t="inlineStr">
        <is>
          <t xml:space="preserve"> </t>
        </is>
      </c>
    </row>
    <row r="18">
      <c r="A18" s="3" t="inlineStr">
        <is>
          <t>Outstanding Borrowings</t>
        </is>
      </c>
      <c r="B18" s="4" t="inlineStr">
        <is>
          <t xml:space="preserve"> </t>
        </is>
      </c>
      <c r="C18" s="4" t="inlineStr">
        <is>
          <t xml:space="preserve"> </t>
        </is>
      </c>
      <c r="D18" s="4" t="inlineStr">
        <is>
          <t xml:space="preserve"> </t>
        </is>
      </c>
    </row>
    <row r="19">
      <c r="A19" s="4" t="inlineStr">
        <is>
          <t>Stated interest rate (as a percent)</t>
        </is>
      </c>
      <c r="B19" s="12" t="n">
        <v>0.0135</v>
      </c>
      <c r="C19" s="12" t="n">
        <v>0.0135</v>
      </c>
      <c r="D19" s="12" t="n">
        <v>0.0135</v>
      </c>
    </row>
    <row r="20">
      <c r="A20" s="4" t="inlineStr">
        <is>
          <t>2.750% Notes Due 2031</t>
        </is>
      </c>
      <c r="B20" s="4" t="inlineStr">
        <is>
          <t xml:space="preserve"> </t>
        </is>
      </c>
      <c r="C20" s="4" t="inlineStr">
        <is>
          <t xml:space="preserve"> </t>
        </is>
      </c>
      <c r="D20" s="4" t="inlineStr">
        <is>
          <t xml:space="preserve"> </t>
        </is>
      </c>
    </row>
    <row r="21">
      <c r="A21" s="3" t="inlineStr">
        <is>
          <t>Outstanding Borrowings</t>
        </is>
      </c>
      <c r="B21" s="4" t="inlineStr">
        <is>
          <t xml:space="preserve"> </t>
        </is>
      </c>
      <c r="C21" s="4" t="inlineStr">
        <is>
          <t xml:space="preserve"> </t>
        </is>
      </c>
      <c r="D21" s="4" t="inlineStr">
        <is>
          <t xml:space="preserve"> </t>
        </is>
      </c>
    </row>
    <row r="22">
      <c r="A22" s="4" t="inlineStr">
        <is>
          <t>Stated interest rate (as a percent)</t>
        </is>
      </c>
      <c r="B22" s="12" t="n">
        <v>0.0275</v>
      </c>
      <c r="C22" s="12" t="n">
        <v>0.0275</v>
      </c>
      <c r="D22" s="12" t="n">
        <v>0.0275</v>
      </c>
    </row>
    <row r="23">
      <c r="A23" s="4" t="inlineStr">
        <is>
          <t>6.200% Notes Due 2036</t>
        </is>
      </c>
      <c r="B23" s="4" t="inlineStr">
        <is>
          <t xml:space="preserve"> </t>
        </is>
      </c>
      <c r="C23" s="4" t="inlineStr">
        <is>
          <t xml:space="preserve"> </t>
        </is>
      </c>
      <c r="D23" s="4" t="inlineStr">
        <is>
          <t xml:space="preserve"> </t>
        </is>
      </c>
    </row>
    <row r="24">
      <c r="A24" s="3" t="inlineStr">
        <is>
          <t>Outstanding Borrowings</t>
        </is>
      </c>
      <c r="B24" s="4" t="inlineStr">
        <is>
          <t xml:space="preserve"> </t>
        </is>
      </c>
      <c r="C24" s="4" t="inlineStr">
        <is>
          <t xml:space="preserve"> </t>
        </is>
      </c>
      <c r="D24" s="4" t="inlineStr">
        <is>
          <t xml:space="preserve"> </t>
        </is>
      </c>
    </row>
    <row r="25">
      <c r="A25" s="4" t="inlineStr">
        <is>
          <t>Stated interest rate (as a percent)</t>
        </is>
      </c>
      <c r="B25" s="12" t="n">
        <v>0.062</v>
      </c>
      <c r="C25" s="12" t="n">
        <v>0.062</v>
      </c>
      <c r="D25" s="4" t="inlineStr">
        <is>
          <t xml:space="preserve"> </t>
        </is>
      </c>
    </row>
    <row r="26">
      <c r="A26" s="4" t="inlineStr">
        <is>
          <t>6.200% Notes Due 2040</t>
        </is>
      </c>
      <c r="B26" s="4" t="inlineStr">
        <is>
          <t xml:space="preserve"> </t>
        </is>
      </c>
      <c r="C26" s="4" t="inlineStr">
        <is>
          <t xml:space="preserve"> </t>
        </is>
      </c>
      <c r="D26" s="4" t="inlineStr">
        <is>
          <t xml:space="preserve"> </t>
        </is>
      </c>
    </row>
    <row r="27">
      <c r="A27" s="3" t="inlineStr">
        <is>
          <t>Outstanding Borrowings</t>
        </is>
      </c>
      <c r="B27" s="4" t="inlineStr">
        <is>
          <t xml:space="preserve"> </t>
        </is>
      </c>
      <c r="C27" s="4" t="inlineStr">
        <is>
          <t xml:space="preserve"> </t>
        </is>
      </c>
      <c r="D27" s="4" t="inlineStr">
        <is>
          <t xml:space="preserve"> </t>
        </is>
      </c>
    </row>
    <row r="28">
      <c r="A28" s="4" t="inlineStr">
        <is>
          <t>Stated interest rate (as a percent)</t>
        </is>
      </c>
      <c r="B28" s="12" t="n">
        <v>0.062</v>
      </c>
      <c r="C28" s="12" t="n">
        <v>0.062</v>
      </c>
      <c r="D2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 width="14" customWidth="1" min="8" max="8"/>
    <col width="13" customWidth="1" min="9" max="9"/>
    <col width="14" customWidth="1" min="10" max="10"/>
  </cols>
  <sheetData>
    <row r="1">
      <c r="A1" s="1" t="inlineStr">
        <is>
          <t>Borrowings - Narrative (Details) - USD ($) $ in Millions</t>
        </is>
      </c>
      <c r="D1" s="2" t="inlineStr">
        <is>
          <t>3 Months Ended</t>
        </is>
      </c>
      <c r="E1" s="2" t="inlineStr">
        <is>
          <t>6 Months Ended</t>
        </is>
      </c>
    </row>
    <row r="2">
      <c r="C2" s="2" t="inlineStr">
        <is>
          <t>Jan. 04, 2022</t>
        </is>
      </c>
      <c r="D2" s="2" t="inlineStr">
        <is>
          <t>Mar. 31, 2021</t>
        </is>
      </c>
      <c r="E2" s="2" t="inlineStr">
        <is>
          <t>Jun. 30, 2022</t>
        </is>
      </c>
      <c r="G2" s="2" t="inlineStr">
        <is>
          <t>Jun. 30, 2021</t>
        </is>
      </c>
      <c r="H2" s="2" t="inlineStr">
        <is>
          <t>Dec. 31, 2021</t>
        </is>
      </c>
      <c r="J2" s="2" t="inlineStr">
        <is>
          <t>Dec. 18, 2018</t>
        </is>
      </c>
    </row>
    <row r="3">
      <c r="A3" s="3" t="inlineStr">
        <is>
          <t>Long-term and Short-term Debt Instrument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Total borrowings at par value</t>
        </is>
      </c>
      <c r="C4" s="4" t="inlineStr">
        <is>
          <t xml:space="preserve"> </t>
        </is>
      </c>
      <c r="D4" s="4" t="inlineStr">
        <is>
          <t xml:space="preserve"> </t>
        </is>
      </c>
      <c r="E4" s="7" t="n">
        <v>2710</v>
      </c>
      <c r="G4" s="4" t="inlineStr">
        <is>
          <t xml:space="preserve"> </t>
        </is>
      </c>
      <c r="H4" s="7" t="n">
        <v>3025</v>
      </c>
      <c r="J4" s="4" t="inlineStr">
        <is>
          <t xml:space="preserve"> </t>
        </is>
      </c>
    </row>
    <row r="5">
      <c r="A5" s="4" t="inlineStr">
        <is>
          <t>Repayment of long-term debt</t>
        </is>
      </c>
      <c r="C5" s="4" t="inlineStr">
        <is>
          <t xml:space="preserve"> </t>
        </is>
      </c>
      <c r="D5" s="4" t="inlineStr">
        <is>
          <t xml:space="preserve"> </t>
        </is>
      </c>
      <c r="E5" s="5" t="n">
        <v>300</v>
      </c>
      <c r="G5" s="7" t="n">
        <v>1150</v>
      </c>
      <c r="H5" s="4" t="inlineStr">
        <is>
          <t xml:space="preserve"> </t>
        </is>
      </c>
      <c r="J5" s="4" t="inlineStr">
        <is>
          <t xml:space="preserve"> </t>
        </is>
      </c>
    </row>
    <row r="6">
      <c r="A6" s="4" t="inlineStr">
        <is>
          <t>Term Loan Facility Borrowing</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3" t="inlineStr">
        <is>
          <t>Long-term and Short-term Debt Instruments</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Total borrowings at par value</t>
        </is>
      </c>
      <c r="B8" s="4" t="inlineStr">
        <is>
          <t>[1]</t>
        </is>
      </c>
      <c r="C8" s="4" t="inlineStr">
        <is>
          <t xml:space="preserve"> </t>
        </is>
      </c>
      <c r="D8" s="4" t="inlineStr">
        <is>
          <t xml:space="preserve"> </t>
        </is>
      </c>
      <c r="E8" s="4" t="inlineStr">
        <is>
          <t xml:space="preserve"> </t>
        </is>
      </c>
      <c r="G8" s="4" t="inlineStr">
        <is>
          <t xml:space="preserve"> </t>
        </is>
      </c>
      <c r="H8" s="5" t="n">
        <v>300</v>
      </c>
      <c r="J8" s="4" t="inlineStr">
        <is>
          <t xml:space="preserve"> </t>
        </is>
      </c>
    </row>
    <row r="9">
      <c r="A9" s="4" t="inlineStr">
        <is>
          <t>Maximum borrowing capacity</t>
        </is>
      </c>
      <c r="C9" s="4" t="inlineStr">
        <is>
          <t xml:space="preserve"> </t>
        </is>
      </c>
      <c r="D9" s="4" t="inlineStr">
        <is>
          <t xml:space="preserve"> </t>
        </is>
      </c>
      <c r="E9" s="4" t="inlineStr">
        <is>
          <t xml:space="preserve"> </t>
        </is>
      </c>
      <c r="G9" s="4" t="inlineStr">
        <is>
          <t xml:space="preserve"> </t>
        </is>
      </c>
      <c r="H9" s="4" t="inlineStr">
        <is>
          <t xml:space="preserve"> </t>
        </is>
      </c>
      <c r="J9" s="7" t="n">
        <v>950</v>
      </c>
    </row>
    <row r="10">
      <c r="A10" s="4" t="inlineStr">
        <is>
          <t>Repayment of long-term debt</t>
        </is>
      </c>
      <c r="C10" s="7" t="n">
        <v>300</v>
      </c>
      <c r="D10" s="7" t="n">
        <v>650</v>
      </c>
      <c r="E10" s="4" t="inlineStr">
        <is>
          <t xml:space="preserve"> </t>
        </is>
      </c>
      <c r="G10" s="4" t="inlineStr">
        <is>
          <t xml:space="preserve"> </t>
        </is>
      </c>
      <c r="H10" s="4" t="inlineStr">
        <is>
          <t xml:space="preserve"> </t>
        </is>
      </c>
      <c r="J10" s="4" t="inlineStr">
        <is>
          <t xml:space="preserve"> </t>
        </is>
      </c>
    </row>
    <row r="11">
      <c r="A11" s="4" t="inlineStr">
        <is>
          <t>2.750% Notes Due 2031</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Long-term and Short-term Debt Instruments</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Total borrowings at par value</t>
        </is>
      </c>
      <c r="C13" s="4" t="inlineStr">
        <is>
          <t xml:space="preserve"> </t>
        </is>
      </c>
      <c r="D13" s="7" t="n">
        <v>300</v>
      </c>
      <c r="E13" s="7" t="n">
        <v>300</v>
      </c>
      <c r="F13" s="4" t="inlineStr">
        <is>
          <t>[2]</t>
        </is>
      </c>
      <c r="G13" s="4" t="inlineStr">
        <is>
          <t xml:space="preserve"> </t>
        </is>
      </c>
      <c r="H13" s="7" t="n">
        <v>300</v>
      </c>
      <c r="I13" s="4" t="inlineStr">
        <is>
          <t>[2]</t>
        </is>
      </c>
      <c r="J13" s="4" t="inlineStr">
        <is>
          <t xml:space="preserve"> </t>
        </is>
      </c>
    </row>
    <row r="14">
      <c r="A14" s="4" t="inlineStr">
        <is>
          <t>Stated interest rate (as a percent)</t>
        </is>
      </c>
      <c r="C14" s="4" t="inlineStr">
        <is>
          <t xml:space="preserve"> </t>
        </is>
      </c>
      <c r="D14" s="12" t="n">
        <v>0.0275</v>
      </c>
      <c r="E14" s="12" t="n">
        <v>0.0275</v>
      </c>
      <c r="G14" s="4" t="inlineStr">
        <is>
          <t xml:space="preserve"> </t>
        </is>
      </c>
      <c r="H14" s="12" t="n">
        <v>0.0275</v>
      </c>
      <c r="J14" s="4" t="inlineStr">
        <is>
          <t xml:space="preserve"> </t>
        </is>
      </c>
    </row>
    <row r="15">
      <c r="A15" s="4" t="inlineStr">
        <is>
          <t>3.600% Notes Due 2022</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3" t="inlineStr">
        <is>
          <t>Long-term and Short-term Debt Instruments</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Total borrowings at par value</t>
        </is>
      </c>
      <c r="C17" s="4" t="inlineStr">
        <is>
          <t xml:space="preserve"> </t>
        </is>
      </c>
      <c r="D17" s="4" t="inlineStr">
        <is>
          <t xml:space="preserve"> </t>
        </is>
      </c>
      <c r="E17" s="4" t="inlineStr">
        <is>
          <t xml:space="preserve"> </t>
        </is>
      </c>
      <c r="G17" s="7" t="n">
        <v>500</v>
      </c>
      <c r="H17" s="4" t="inlineStr">
        <is>
          <t xml:space="preserve"> </t>
        </is>
      </c>
      <c r="J17" s="4" t="inlineStr">
        <is>
          <t xml:space="preserve"> </t>
        </is>
      </c>
    </row>
    <row r="18">
      <c r="A18" s="4" t="inlineStr">
        <is>
          <t>Stated interest rate (as a percent)</t>
        </is>
      </c>
      <c r="C18" s="4" t="inlineStr">
        <is>
          <t xml:space="preserve"> </t>
        </is>
      </c>
      <c r="D18" s="4" t="inlineStr">
        <is>
          <t xml:space="preserve"> </t>
        </is>
      </c>
      <c r="E18" s="4" t="inlineStr">
        <is>
          <t xml:space="preserve"> </t>
        </is>
      </c>
      <c r="G18" s="12" t="n">
        <v>0.036</v>
      </c>
      <c r="H18" s="4" t="inlineStr">
        <is>
          <t xml:space="preserve"> </t>
        </is>
      </c>
      <c r="J18" s="4" t="inlineStr">
        <is>
          <t xml:space="preserve"> </t>
        </is>
      </c>
    </row>
    <row r="19"/>
    <row r="20">
      <c r="A20" s="4" t="inlineStr">
        <is>
          <t>[1] See Term Loan Facility section below for further discussion . The difference between the stated interest rate and the effective interest rate is not significant.</t>
        </is>
      </c>
    </row>
  </sheetData>
  <mergeCells count="7">
    <mergeCell ref="A1:B2"/>
    <mergeCell ref="E1:G1"/>
    <mergeCell ref="H1:I1"/>
    <mergeCell ref="E2:F2"/>
    <mergeCell ref="H2:I2"/>
    <mergeCell ref="A19:I19"/>
    <mergeCell ref="A20:I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Maturities of Borrowings (Details) $ in Millions</t>
        </is>
      </c>
      <c r="B1" s="2" t="inlineStr">
        <is>
          <t>Jun. 30, 2022 USD ($)</t>
        </is>
      </c>
    </row>
    <row r="2">
      <c r="A2" s="3" t="inlineStr">
        <is>
          <t>Borrowings maturities at par value</t>
        </is>
      </c>
      <c r="B2" s="4" t="inlineStr">
        <is>
          <t xml:space="preserve"> </t>
        </is>
      </c>
    </row>
    <row r="3">
      <c r="A3" s="4" t="inlineStr">
        <is>
          <t>Due within 1 year</t>
        </is>
      </c>
      <c r="B3" s="7" t="n">
        <v>300</v>
      </c>
    </row>
    <row r="4">
      <c r="A4" s="4" t="inlineStr">
        <is>
          <t>Due after 2 years through 3 years</t>
        </is>
      </c>
      <c r="B4" s="5" t="n">
        <v>500</v>
      </c>
    </row>
    <row r="5">
      <c r="A5" s="4" t="inlineStr">
        <is>
          <t>Due after 3 years through 4 years</t>
        </is>
      </c>
      <c r="B5" s="5" t="n">
        <v>600</v>
      </c>
    </row>
    <row r="6">
      <c r="A6" s="4" t="inlineStr">
        <is>
          <t>Due after 5 years</t>
        </is>
      </c>
      <c r="B6" s="5" t="n">
        <v>1050</v>
      </c>
    </row>
    <row r="7">
      <c r="A7" s="4" t="inlineStr">
        <is>
          <t>Total</t>
        </is>
      </c>
      <c r="B7" s="7" t="n">
        <v>24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179</v>
      </c>
      <c r="C4" s="12" t="n">
        <v>0.145</v>
      </c>
      <c r="D4" s="12" t="n">
        <v>0.186</v>
      </c>
      <c r="E4" s="12" t="n">
        <v>0.127</v>
      </c>
      <c r="F4" s="4" t="inlineStr">
        <is>
          <t xml:space="preserve"> </t>
        </is>
      </c>
    </row>
    <row r="5">
      <c r="A5" s="4" t="inlineStr">
        <is>
          <t>Unrecognized tax benefits, including interest and penalties</t>
        </is>
      </c>
      <c r="B5" s="6" t="n">
        <v>371.8</v>
      </c>
      <c r="C5" s="4" t="inlineStr">
        <is>
          <t xml:space="preserve"> </t>
        </is>
      </c>
      <c r="D5" s="6" t="n">
        <v>371.8</v>
      </c>
      <c r="E5" s="4" t="inlineStr">
        <is>
          <t xml:space="preserve"> </t>
        </is>
      </c>
      <c r="F5" s="6" t="n">
        <v>37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ng-Term Incentive Pla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3</v>
      </c>
      <c r="C4" s="7" t="n">
        <v>12</v>
      </c>
      <c r="D4" s="7" t="n">
        <v>23</v>
      </c>
      <c r="E4" s="6" t="n">
        <v>22.8</v>
      </c>
    </row>
    <row r="5">
      <c r="A5" s="4" t="inlineStr">
        <is>
          <t>Options granted (shares)</t>
        </is>
      </c>
      <c r="B5" s="4" t="inlineStr">
        <is>
          <t xml:space="preserve"> </t>
        </is>
      </c>
      <c r="C5" s="4" t="inlineStr">
        <is>
          <t xml:space="preserve"> </t>
        </is>
      </c>
      <c r="D5" s="8" t="n">
        <v>0.6</v>
      </c>
      <c r="E5" s="4" t="inlineStr">
        <is>
          <t xml:space="preserve"> </t>
        </is>
      </c>
    </row>
    <row r="6">
      <c r="A6" s="4" t="inlineStr">
        <is>
          <t>Options granted exercise price (in dollars per share)</t>
        </is>
      </c>
      <c r="B6" s="4" t="inlineStr">
        <is>
          <t xml:space="preserve"> </t>
        </is>
      </c>
      <c r="C6" s="4" t="inlineStr">
        <is>
          <t xml:space="preserve"> </t>
        </is>
      </c>
      <c r="D6" s="9" t="n">
        <v>18.62</v>
      </c>
      <c r="E6" s="4" t="inlineStr">
        <is>
          <t xml:space="preserve"> </t>
        </is>
      </c>
    </row>
    <row r="7">
      <c r="A7" s="4" t="inlineStr">
        <is>
          <t>Performance-based restricted stock units and Restricted stock units granted (in shares)</t>
        </is>
      </c>
      <c r="B7" s="4" t="inlineStr">
        <is>
          <t xml:space="preserve"> </t>
        </is>
      </c>
      <c r="C7" s="4" t="inlineStr">
        <is>
          <t xml:space="preserve"> </t>
        </is>
      </c>
      <c r="D7" s="8" t="n">
        <v>3.4</v>
      </c>
      <c r="E7" s="4" t="inlineStr">
        <is>
          <t xml:space="preserve"> </t>
        </is>
      </c>
    </row>
    <row r="8">
      <c r="A8" s="4" t="inlineStr">
        <is>
          <t>Performance-based restricted stock units and Restricted stock units weighted average grant date fair value (in dollars per share)</t>
        </is>
      </c>
      <c r="B8" s="4" t="inlineStr">
        <is>
          <t xml:space="preserve"> </t>
        </is>
      </c>
      <c r="C8" s="4" t="inlineStr">
        <is>
          <t xml:space="preserve"> </t>
        </is>
      </c>
      <c r="D8" s="9" t="n">
        <v>20.19</v>
      </c>
      <c r="E8" s="4" t="inlineStr">
        <is>
          <t xml:space="preserve"> </t>
        </is>
      </c>
    </row>
    <row r="9">
      <c r="A9" s="4" t="inlineStr">
        <is>
          <t>Number of options outstanding (in shares)</t>
        </is>
      </c>
      <c r="B9" s="8" t="n">
        <v>6.4</v>
      </c>
      <c r="C9" s="4" t="inlineStr">
        <is>
          <t xml:space="preserve"> </t>
        </is>
      </c>
      <c r="D9" s="8" t="n">
        <v>6.4</v>
      </c>
      <c r="E9" s="4" t="inlineStr">
        <is>
          <t xml:space="preserve"> </t>
        </is>
      </c>
    </row>
    <row r="10">
      <c r="A10" s="4" t="inlineStr">
        <is>
          <t>Exercise price of options outstanding (in dollars per share)</t>
        </is>
      </c>
      <c r="B10" s="9" t="n">
        <v>18.68</v>
      </c>
      <c r="C10" s="4" t="inlineStr">
        <is>
          <t xml:space="preserve"> </t>
        </is>
      </c>
      <c r="D10" s="9" t="n">
        <v>18.68</v>
      </c>
      <c r="E10" s="4" t="inlineStr">
        <is>
          <t xml:space="preserve"> </t>
        </is>
      </c>
    </row>
    <row r="11">
      <c r="A11" s="4" t="inlineStr">
        <is>
          <t>Number of options exercisable (in shares)</t>
        </is>
      </c>
      <c r="B11" s="8" t="n">
        <v>3.6</v>
      </c>
      <c r="C11" s="4" t="inlineStr">
        <is>
          <t xml:space="preserve"> </t>
        </is>
      </c>
      <c r="D11" s="8" t="n">
        <v>3.6</v>
      </c>
      <c r="E11" s="4" t="inlineStr">
        <is>
          <t xml:space="preserve"> </t>
        </is>
      </c>
    </row>
    <row r="12">
      <c r="A12" s="4" t="inlineStr">
        <is>
          <t>Exercise price of options exercisable (in dollars per share)</t>
        </is>
      </c>
      <c r="B12" s="9" t="n">
        <v>19.16</v>
      </c>
      <c r="C12" s="4" t="inlineStr">
        <is>
          <t xml:space="preserve"> </t>
        </is>
      </c>
      <c r="D12" s="9" t="n">
        <v>19.16</v>
      </c>
      <c r="E12" s="4" t="inlineStr">
        <is>
          <t xml:space="preserve"> </t>
        </is>
      </c>
    </row>
    <row r="13">
      <c r="A13" s="4" t="inlineStr">
        <is>
          <t>Number of non-vested Performance-based restricted stock units and Restricted stock units (in shares)</t>
        </is>
      </c>
      <c r="B13" s="8" t="n">
        <v>7.4</v>
      </c>
      <c r="C13" s="4" t="inlineStr">
        <is>
          <t xml:space="preserve"> </t>
        </is>
      </c>
      <c r="D13" s="8" t="n">
        <v>7.4</v>
      </c>
      <c r="E13" s="4" t="inlineStr">
        <is>
          <t xml:space="preserve"> </t>
        </is>
      </c>
    </row>
    <row r="14">
      <c r="A14" s="4" t="inlineStr">
        <is>
          <t>Grant date fair value of Performance-based restricted stock units and Restricted stock units (in dollars per share)</t>
        </is>
      </c>
      <c r="B14" s="9" t="n">
        <v>21.53</v>
      </c>
      <c r="C14" s="4" t="inlineStr">
        <is>
          <t xml:space="preserve"> </t>
        </is>
      </c>
      <c r="D14" s="9" t="n">
        <v>21.53</v>
      </c>
      <c r="E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8" customWidth="1" min="2" max="2"/>
  </cols>
  <sheetData>
    <row r="1">
      <c r="A1" s="1" t="inlineStr">
        <is>
          <t>Segments - Narrative (Details) - Operating Segments</t>
        </is>
      </c>
      <c r="B1" s="2" t="inlineStr">
        <is>
          <t>6 Months Ended</t>
        </is>
      </c>
    </row>
    <row r="2">
      <c r="B2" s="2" t="inlineStr">
        <is>
          <t>Jun. 30, 2022 Customer Segment Region</t>
        </is>
      </c>
    </row>
    <row r="3">
      <c r="A3" s="3" t="inlineStr">
        <is>
          <t>Segments</t>
        </is>
      </c>
      <c r="B3" s="4" t="inlineStr">
        <is>
          <t xml:space="preserve"> </t>
        </is>
      </c>
    </row>
    <row r="4">
      <c r="A4" s="4" t="inlineStr">
        <is>
          <t>Number of operating segments | Segment</t>
        </is>
      </c>
      <c r="B4" s="5" t="n">
        <v>2</v>
      </c>
    </row>
    <row r="5">
      <c r="A5" s="4" t="inlineStr">
        <is>
          <t>Consumer-to-Consumer</t>
        </is>
      </c>
      <c r="B5" s="4" t="inlineStr">
        <is>
          <t xml:space="preserve"> </t>
        </is>
      </c>
    </row>
    <row r="6">
      <c r="A6" s="3" t="inlineStr">
        <is>
          <t>Segments</t>
        </is>
      </c>
      <c r="B6" s="4" t="inlineStr">
        <is>
          <t xml:space="preserve"> </t>
        </is>
      </c>
    </row>
    <row r="7">
      <c r="A7" s="4" t="inlineStr">
        <is>
          <t>Number of consumers in money transfer | Customer</t>
        </is>
      </c>
      <c r="B7" s="5" t="n">
        <v>2</v>
      </c>
    </row>
    <row r="8">
      <c r="A8" s="4" t="inlineStr">
        <is>
          <t>Number of geographic regions in segment | Region</t>
        </is>
      </c>
      <c r="B8" s="5"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egments Resul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consolidated revenues</t>
        </is>
      </c>
      <c r="C4" s="6" t="n">
        <v>1138.3</v>
      </c>
      <c r="D4" s="6" t="n">
        <v>1289.7</v>
      </c>
      <c r="E4" s="7" t="n">
        <v>2294</v>
      </c>
      <c r="F4" s="6" t="n">
        <v>2499.7</v>
      </c>
    </row>
    <row r="5">
      <c r="A5" s="3" t="inlineStr">
        <is>
          <t>Operating income:</t>
        </is>
      </c>
      <c r="C5" s="4" t="inlineStr">
        <is>
          <t xml:space="preserve"> </t>
        </is>
      </c>
      <c r="D5" s="4" t="inlineStr">
        <is>
          <t xml:space="preserve"> </t>
        </is>
      </c>
      <c r="E5" s="4" t="inlineStr">
        <is>
          <t xml:space="preserve"> </t>
        </is>
      </c>
      <c r="F5" s="4" t="inlineStr">
        <is>
          <t xml:space="preserve"> </t>
        </is>
      </c>
    </row>
    <row r="6">
      <c r="A6" s="4" t="inlineStr">
        <is>
          <t>Total operating income</t>
        </is>
      </c>
      <c r="C6" s="5" t="n">
        <v>264</v>
      </c>
      <c r="D6" s="8" t="n">
        <v>254.9</v>
      </c>
      <c r="E6" s="8" t="n">
        <v>501.5</v>
      </c>
      <c r="F6" s="8" t="n">
        <v>487.7</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Operating income:</t>
        </is>
      </c>
      <c r="C8" s="4" t="inlineStr">
        <is>
          <t xml:space="preserve"> </t>
        </is>
      </c>
      <c r="D8" s="4" t="inlineStr">
        <is>
          <t xml:space="preserve"> </t>
        </is>
      </c>
      <c r="E8" s="4" t="inlineStr">
        <is>
          <t xml:space="preserve"> </t>
        </is>
      </c>
      <c r="F8" s="4" t="inlineStr">
        <is>
          <t xml:space="preserve"> </t>
        </is>
      </c>
    </row>
    <row r="9">
      <c r="A9" s="4" t="inlineStr">
        <is>
          <t>Total operating income</t>
        </is>
      </c>
      <c r="C9" s="8" t="n">
        <v>264.2</v>
      </c>
      <c r="D9" s="8" t="n">
        <v>254.9</v>
      </c>
      <c r="E9" s="8" t="n">
        <v>520.4</v>
      </c>
      <c r="F9" s="8" t="n">
        <v>487.7</v>
      </c>
    </row>
    <row r="10">
      <c r="A10" s="4" t="inlineStr">
        <is>
          <t>Operating Segments | Consumer-to-Consumer</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Total consolidated revenues</t>
        </is>
      </c>
      <c r="C12" s="8" t="n">
        <v>1026.9</v>
      </c>
      <c r="D12" s="8" t="n">
        <v>1127.1</v>
      </c>
      <c r="E12" s="8" t="n">
        <v>2025.9</v>
      </c>
      <c r="F12" s="5" t="n">
        <v>2178</v>
      </c>
    </row>
    <row r="13">
      <c r="A13" s="3" t="inlineStr">
        <is>
          <t>Operating income:</t>
        </is>
      </c>
      <c r="C13" s="4" t="inlineStr">
        <is>
          <t xml:space="preserve"> </t>
        </is>
      </c>
      <c r="D13" s="4" t="inlineStr">
        <is>
          <t xml:space="preserve"> </t>
        </is>
      </c>
      <c r="E13" s="4" t="inlineStr">
        <is>
          <t xml:space="preserve"> </t>
        </is>
      </c>
      <c r="F13" s="4" t="inlineStr">
        <is>
          <t xml:space="preserve"> </t>
        </is>
      </c>
    </row>
    <row r="14">
      <c r="A14" s="4" t="inlineStr">
        <is>
          <t>Total operating income</t>
        </is>
      </c>
      <c r="C14" s="8" t="n">
        <v>225.6</v>
      </c>
      <c r="D14" s="8" t="n">
        <v>233.8</v>
      </c>
      <c r="E14" s="8" t="n">
        <v>432.8</v>
      </c>
      <c r="F14" s="8" t="n">
        <v>439.9</v>
      </c>
    </row>
    <row r="15">
      <c r="A15" s="4" t="inlineStr">
        <is>
          <t>Operating Segments | Business Solutions</t>
        </is>
      </c>
      <c r="C15" s="4" t="inlineStr">
        <is>
          <t xml:space="preserve"> </t>
        </is>
      </c>
      <c r="D15" s="4" t="inlineStr">
        <is>
          <t xml:space="preserve"> </t>
        </is>
      </c>
      <c r="E15" s="4" t="inlineStr">
        <is>
          <t xml:space="preserve"> </t>
        </is>
      </c>
      <c r="F15" s="4" t="inlineStr">
        <is>
          <t xml:space="preserve"> </t>
        </is>
      </c>
    </row>
    <row r="16">
      <c r="A16" s="3" t="inlineStr">
        <is>
          <t>Revenues:</t>
        </is>
      </c>
      <c r="C16" s="4" t="inlineStr">
        <is>
          <t xml:space="preserve"> </t>
        </is>
      </c>
      <c r="D16" s="4" t="inlineStr">
        <is>
          <t xml:space="preserve"> </t>
        </is>
      </c>
      <c r="E16" s="4" t="inlineStr">
        <is>
          <t xml:space="preserve"> </t>
        </is>
      </c>
      <c r="F16" s="4" t="inlineStr">
        <is>
          <t xml:space="preserve"> </t>
        </is>
      </c>
    </row>
    <row r="17">
      <c r="A17" s="4" t="inlineStr">
        <is>
          <t>Total consolidated revenues</t>
        </is>
      </c>
      <c r="B17" s="4" t="inlineStr">
        <is>
          <t>[1]</t>
        </is>
      </c>
      <c r="C17" s="8" t="n">
        <v>35.7</v>
      </c>
      <c r="D17" s="8" t="n">
        <v>99.3</v>
      </c>
      <c r="E17" s="8" t="n">
        <v>124.8</v>
      </c>
      <c r="F17" s="8" t="n">
        <v>195.8</v>
      </c>
    </row>
    <row r="18">
      <c r="A18" s="3" t="inlineStr">
        <is>
          <t>Operating income:</t>
        </is>
      </c>
      <c r="C18" s="4" t="inlineStr">
        <is>
          <t xml:space="preserve"> </t>
        </is>
      </c>
      <c r="D18" s="4" t="inlineStr">
        <is>
          <t xml:space="preserve"> </t>
        </is>
      </c>
      <c r="E18" s="4" t="inlineStr">
        <is>
          <t xml:space="preserve"> </t>
        </is>
      </c>
      <c r="F18" s="4" t="inlineStr">
        <is>
          <t xml:space="preserve"> </t>
        </is>
      </c>
    </row>
    <row r="19">
      <c r="A19" s="4" t="inlineStr">
        <is>
          <t>Total operating income</t>
        </is>
      </c>
      <c r="B19" s="4" t="inlineStr">
        <is>
          <t>[1]</t>
        </is>
      </c>
      <c r="C19" s="8" t="n">
        <v>8.300000000000001</v>
      </c>
      <c r="D19" s="8" t="n">
        <v>10.9</v>
      </c>
      <c r="E19" s="8" t="n">
        <v>35.8</v>
      </c>
      <c r="F19" s="8" t="n">
        <v>23.5</v>
      </c>
    </row>
    <row r="20">
      <c r="A20" s="4" t="inlineStr">
        <is>
          <t>Operating Segments | Other</t>
        </is>
      </c>
      <c r="C20" s="4" t="inlineStr">
        <is>
          <t xml:space="preserve"> </t>
        </is>
      </c>
      <c r="D20" s="4" t="inlineStr">
        <is>
          <t xml:space="preserve"> </t>
        </is>
      </c>
      <c r="E20" s="4" t="inlineStr">
        <is>
          <t xml:space="preserve"> </t>
        </is>
      </c>
      <c r="F20" s="4" t="inlineStr">
        <is>
          <t xml:space="preserve"> </t>
        </is>
      </c>
    </row>
    <row r="21">
      <c r="A21" s="3" t="inlineStr">
        <is>
          <t>Revenues:</t>
        </is>
      </c>
      <c r="C21" s="4" t="inlineStr">
        <is>
          <t xml:space="preserve"> </t>
        </is>
      </c>
      <c r="D21" s="4" t="inlineStr">
        <is>
          <t xml:space="preserve"> </t>
        </is>
      </c>
      <c r="E21" s="4" t="inlineStr">
        <is>
          <t xml:space="preserve"> </t>
        </is>
      </c>
      <c r="F21" s="4" t="inlineStr">
        <is>
          <t xml:space="preserve"> </t>
        </is>
      </c>
    </row>
    <row r="22">
      <c r="A22" s="4" t="inlineStr">
        <is>
          <t>Total consolidated revenues</t>
        </is>
      </c>
      <c r="C22" s="8" t="n">
        <v>75.7</v>
      </c>
      <c r="D22" s="8" t="n">
        <v>63.3</v>
      </c>
      <c r="E22" s="8" t="n">
        <v>143.3</v>
      </c>
      <c r="F22" s="8" t="n">
        <v>125.9</v>
      </c>
    </row>
    <row r="23">
      <c r="A23" s="3" t="inlineStr">
        <is>
          <t>Operating income:</t>
        </is>
      </c>
      <c r="C23" s="4" t="inlineStr">
        <is>
          <t xml:space="preserve"> </t>
        </is>
      </c>
      <c r="D23" s="4" t="inlineStr">
        <is>
          <t xml:space="preserve"> </t>
        </is>
      </c>
      <c r="E23" s="4" t="inlineStr">
        <is>
          <t xml:space="preserve"> </t>
        </is>
      </c>
      <c r="F23" s="4" t="inlineStr">
        <is>
          <t xml:space="preserve"> </t>
        </is>
      </c>
    </row>
    <row r="24">
      <c r="A24" s="4" t="inlineStr">
        <is>
          <t>Total operating income</t>
        </is>
      </c>
      <c r="C24" s="8" t="n">
        <v>30.3</v>
      </c>
      <c r="D24" s="6" t="n">
        <v>10.2</v>
      </c>
      <c r="E24" s="8" t="n">
        <v>51.8</v>
      </c>
      <c r="F24" s="6" t="n">
        <v>24.3</v>
      </c>
    </row>
    <row r="25">
      <c r="A25" s="4" t="inlineStr">
        <is>
          <t>Not Allocated To Segments | Russia/Belarus</t>
        </is>
      </c>
      <c r="C25" s="4" t="inlineStr">
        <is>
          <t xml:space="preserve"> </t>
        </is>
      </c>
      <c r="D25" s="4" t="inlineStr">
        <is>
          <t xml:space="preserve"> </t>
        </is>
      </c>
      <c r="E25" s="4" t="inlineStr">
        <is>
          <t xml:space="preserve"> </t>
        </is>
      </c>
      <c r="F25" s="4" t="inlineStr">
        <is>
          <t xml:space="preserve"> </t>
        </is>
      </c>
    </row>
    <row r="26">
      <c r="A26" s="3" t="inlineStr">
        <is>
          <t>Operating income:</t>
        </is>
      </c>
      <c r="C26" s="4" t="inlineStr">
        <is>
          <t xml:space="preserve"> </t>
        </is>
      </c>
      <c r="D26" s="4" t="inlineStr">
        <is>
          <t xml:space="preserve"> </t>
        </is>
      </c>
      <c r="E26" s="4" t="inlineStr">
        <is>
          <t xml:space="preserve"> </t>
        </is>
      </c>
      <c r="F26" s="4" t="inlineStr">
        <is>
          <t xml:space="preserve"> </t>
        </is>
      </c>
    </row>
    <row r="27">
      <c r="A27" s="4" t="inlineStr">
        <is>
          <t>Exit costs</t>
        </is>
      </c>
      <c r="B27" s="4" t="inlineStr">
        <is>
          <t>[2]</t>
        </is>
      </c>
      <c r="C27" s="6" t="n">
        <v>-0.2</v>
      </c>
      <c r="D27" s="4" t="inlineStr">
        <is>
          <t xml:space="preserve"> </t>
        </is>
      </c>
      <c r="E27" s="8" t="n">
        <v>-11.2</v>
      </c>
      <c r="F27" s="4" t="inlineStr">
        <is>
          <t xml:space="preserve"> </t>
        </is>
      </c>
    </row>
    <row r="28">
      <c r="A28" s="4" t="inlineStr">
        <is>
          <t>Not Allocated To Segments | Business Solutions</t>
        </is>
      </c>
      <c r="C28" s="4" t="inlineStr">
        <is>
          <t xml:space="preserve"> </t>
        </is>
      </c>
      <c r="D28" s="4" t="inlineStr">
        <is>
          <t xml:space="preserve"> </t>
        </is>
      </c>
      <c r="E28" s="4" t="inlineStr">
        <is>
          <t xml:space="preserve"> </t>
        </is>
      </c>
      <c r="F28" s="4" t="inlineStr">
        <is>
          <t xml:space="preserve"> </t>
        </is>
      </c>
    </row>
    <row r="29">
      <c r="A29" s="3" t="inlineStr">
        <is>
          <t>Operating income:</t>
        </is>
      </c>
      <c r="C29" s="4" t="inlineStr">
        <is>
          <t xml:space="preserve"> </t>
        </is>
      </c>
      <c r="D29" s="4" t="inlineStr">
        <is>
          <t xml:space="preserve"> </t>
        </is>
      </c>
      <c r="E29" s="4" t="inlineStr">
        <is>
          <t xml:space="preserve"> </t>
        </is>
      </c>
      <c r="F29" s="4" t="inlineStr">
        <is>
          <t xml:space="preserve"> </t>
        </is>
      </c>
    </row>
    <row r="30">
      <c r="A30" s="4" t="inlineStr">
        <is>
          <t>Exit costs</t>
        </is>
      </c>
      <c r="B30" s="4" t="inlineStr">
        <is>
          <t>[2]</t>
        </is>
      </c>
      <c r="C30" s="4" t="inlineStr">
        <is>
          <t xml:space="preserve"> </t>
        </is>
      </c>
      <c r="D30" s="4" t="inlineStr">
        <is>
          <t xml:space="preserve"> </t>
        </is>
      </c>
      <c r="E30" s="6" t="n">
        <v>-7.7</v>
      </c>
      <c r="F30" s="4" t="inlineStr">
        <is>
          <t xml:space="preserve"> </t>
        </is>
      </c>
    </row>
    <row r="31"/>
    <row r="32">
      <c r="A32" s="4" t="inlineStr">
        <is>
          <t>[1] On August 4, 2021, the Company entered into an agreement to sell its Business Solutions business to the Buyer, which will be completed in two closings. The first closing occurred on March 1, 2022, with the second expected in the fourth quarter of 2022. The operations of the Business Solutions business to be sold in the second closing continue to be included in Revenues and Operating income after the first closing. However, between the first and second closing, the Company will pay the Buyer a measure of the profits from these operations, adjusted for income taxes and other charges, as contractually agreed, and this expense is recognized in Other income/(expense), net in the Condensed Consolidated Statements of Income. See Note 4 for further information regarding this transaction. Represents the exit costs incurred in connection with the Company's suspension of its operations in Russia and Belarus and the divestiture of the Business Solutions business, primarily related to severance and non-cash impairments of property and equipment, an operating lease right-of-use asset, and other intangible assets. While certain of the expenses are identifiable to the Company's segments, the expenses are not included in the measurement of segment operating income provided to the CODM for purposes of performance assessment and resource allocation. These expenses are therefore excluded from the Company's segment operating income results.</t>
        </is>
      </c>
    </row>
  </sheetData>
  <mergeCells count="5">
    <mergeCell ref="A1:B2"/>
    <mergeCell ref="C1:D1"/>
    <mergeCell ref="E1:F1"/>
    <mergeCell ref="A31:E31"/>
    <mergeCell ref="A32:E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9" customWidth="1" min="2" max="2"/>
  </cols>
  <sheetData>
    <row r="1">
      <c r="A1" s="1" t="inlineStr">
        <is>
          <t>Segments - Segments Results (Parenthetical) (Details)</t>
        </is>
      </c>
      <c r="B1" s="2" t="inlineStr">
        <is>
          <t>Aug. 04, 2021 Item</t>
        </is>
      </c>
    </row>
    <row r="2">
      <c r="A2" s="4" t="inlineStr">
        <is>
          <t>Business Solutions | Asset Held for Sale, Not Discontinued Operations</t>
        </is>
      </c>
      <c r="B2" s="4" t="inlineStr">
        <is>
          <t xml:space="preserve"> </t>
        </is>
      </c>
    </row>
    <row r="3">
      <c r="A3" s="3" t="inlineStr">
        <is>
          <t>Segment Reporting Information [Line Items]</t>
        </is>
      </c>
      <c r="B3" s="4" t="inlineStr">
        <is>
          <t xml:space="preserve"> </t>
        </is>
      </c>
    </row>
    <row r="4">
      <c r="A4" s="4" t="inlineStr">
        <is>
          <t>Number of closings</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s) - $ / shares</t>
        </is>
      </c>
      <c r="B1" s="2" t="inlineStr">
        <is>
          <t>3 Months Ended</t>
        </is>
      </c>
    </row>
    <row r="2">
      <c r="B2" s="2" t="inlineStr">
        <is>
          <t>Jun. 30, 2022</t>
        </is>
      </c>
      <c r="C2" s="2" t="inlineStr">
        <is>
          <t>Mar. 31, 2022</t>
        </is>
      </c>
      <c r="D2" s="2" t="inlineStr">
        <is>
          <t>Jun. 30, 2021</t>
        </is>
      </c>
      <c r="E2" s="2" t="inlineStr">
        <is>
          <t>Mar. 31, 2021</t>
        </is>
      </c>
    </row>
    <row r="3">
      <c r="A3" s="3" t="inlineStr">
        <is>
          <t>CONSOLIDATED STATEMENTS OF STOCKHOLDERS' EQUITY/(DEFICIT)</t>
        </is>
      </c>
      <c r="B3" s="4" t="inlineStr">
        <is>
          <t xml:space="preserve"> </t>
        </is>
      </c>
      <c r="C3" s="4" t="inlineStr">
        <is>
          <t xml:space="preserve"> </t>
        </is>
      </c>
      <c r="D3" s="4" t="inlineStr">
        <is>
          <t xml:space="preserve"> </t>
        </is>
      </c>
      <c r="E3" s="4" t="inlineStr">
        <is>
          <t xml:space="preserve"> </t>
        </is>
      </c>
    </row>
    <row r="4">
      <c r="A4" s="4" t="inlineStr">
        <is>
          <t>Common stock dividends (USD per share)</t>
        </is>
      </c>
      <c r="B4" s="10" t="n">
        <v>0.235</v>
      </c>
      <c r="C4" s="10" t="n">
        <v>0.235</v>
      </c>
      <c r="D4" s="10" t="n">
        <v>0.235</v>
      </c>
      <c r="E4" s="10" t="n">
        <v>0.23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2</t>
        </is>
      </c>
    </row>
    <row r="3">
      <c r="A3" s="3" t="inlineStr">
        <is>
          <t>Business and Basis of Presentation</t>
        </is>
      </c>
      <c r="B3" s="4" t="inlineStr">
        <is>
          <t xml:space="preserve"> </t>
        </is>
      </c>
    </row>
    <row r="4">
      <c r="A4" s="4" t="inlineStr">
        <is>
          <t>Business and Basis of Presentation</t>
        </is>
      </c>
      <c r="B4" s="4" t="inlineStr">
        <is>
          <t>1. 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available through a network of agent locations in more than 200 countries and territories and also through money transfer transactions conducted and funded through websites and mobile applications marketed under the Company’s brands (“westernunion.com”) and transactions initiated on websites and mobile applications hosted by the Company’s third-party white label or co-branded digital partners (together with westernunion.com, “Digital Money Transfer”). Each location in the Company’s agent network is capable of providing one or more of the Company’s services. The Western Union business consists of the following segments: • Consumer-to-Consumer - The Consumer-to-Consumer operating segment facilitates money transfers which are sent from retail agent locations worldwide or through websites and mobile devices, including Digital Money Transfer services. The Company’s money transfer service is provided through one interconnected global network. This service is available for international cross-border transfers and, in certain countries, intra-country transfers. • Business Solutions - The Business Solutions operating segment facilitates payment and foreign exchange solutions, primarily cross-border, cross-currency transactions, for small and medium size enterprises, and other organizations and individuals. The majority of the Business Solutions business relates to exchanges of currency at spot rates, which enable customers to make cross-currency payments. In addition, in certain countries, the Company writes foreign currency forward and option contracts for customers to facilitate future payments. On August 4, 2021, the Company entered into an agreement to sell its Business Solutions business to Goldfinch Partners LLC and The Baupost Group LLC. The sale will be completed in two closings, the first of which occurred on March 1, 2022, with the second expected in the fourth quarter of 2022. See Note 4 for further information regarding this transaction. All businesses and other services that have not been classified in the above segments are reported as Other, which primarily includes the Company’s bill payment services which facilitate payments from consumers to businesses and other organizations and the Company’s money order services. Certain of the Company's corporate costs such as costs related to strategic initiatives, including costs for the review and closing of mergers, acquisitions, and divestitures, are also included in Other. See Note 14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21, the Company's restricted net assets associated with these asset limitations and minimum capital requirements totaled approximately $ 460 million .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have been eliminated as of June 30, 2022 and December 31, 2021 and for all periods presented. In the opinion of management, these condensed consolidated financial statements include all the normal recurring adjustments necessary to fairly present the Company’s condensed consolidated results of operations, financial position, and cash flows as of June 30, 2022 and for all periods presented. These condensed consolidated financial statements should be read in conjunction with the Company’s consolidated financial statements within the Company’s Annual Report on Form 10‑K for the year ended December 31, 2021.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Cash Flow Classification Revision Beginning in the fourth quarter of 2021, the Company revised its presentation to include changes in settlement cash associated with settlement obligations as a financing activity and changes in settlement cash from purchases, sales, and maturities of settlement investments as an investing activity within its Condensed Consolidated Statements of Cash Flows. Previously, the changes in settlement assets and settlement obligations were presented on a net basis within operating activities in the Company’s Condensed Consolidated Statements of Cash Flows. Prior period amounts have been revised to conform to this presentation. These changes in presentation have been concluded to be immaterial, having no impact on the Company’s previously reported net income, financial position, or cash flows from operating activities, as changes in the Company’s settlement assets exactly offset changes in its settlement obligations. However, the revised presentation shows all changes associated with settlement cash in the Condensed Consolidated Statements of Cash Flows instead of in the Notes to the Condensed Consolidated Financial Statements. The following table presents the effects of the changes in presentation of these cash flows, compared to the previously reported Condensed Consolidated Statements of Cash Flows (in millions):
Six Months Ended June 30, 2021
As Previously
Reported (a) Revisions As Revised
Net cash provided by/(used in):
Operating activities $ 349.5 $ — $ 349.5
Investing activities (b) ( 297.3 ) 400.0 102.7
Financing activities (c) ( 426.0 ) ( 93.1 ) ( 519.1 )
Net change in cash and cash equivalents, including settlement, and restricted cash $ ( 373.8 ) $ 306.9 $ ( 66.9 ) (a) As reported in the Company's Form 10-Q filed with the Securities Exchange Commission on August 4, 2021. (b) The financial statement lines included in Investing activities are Purchases of settlement investments, Proceeds from the sale of settlement investments, and Maturities of settlement investments. (c) The financial statement line included in Financing activities is Net change in settlemen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7:53Z</dcterms:created>
  <dcterms:modified xmlns:dcterms="http://purl.org/dc/terms/" xmlns:xsi="http://www.w3.org/2001/XMLSchema-instance" xsi:type="dcterms:W3CDTF">2022-08-03T20:17:53Z</dcterms:modified>
</cp:coreProperties>
</file>